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Other Current Assets and Other "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Debt and Other Obligation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Share Based Compensation"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Shareholders' Equity (Deficit)" sheetId="27" state="visible" r:id="rId27"/>
    <sheet xmlns:r="http://schemas.openxmlformats.org/officeDocument/2006/relationships" name="Segment and Related Information"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Quarterly Financial Information"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Earnings Per Share (Tables)" sheetId="34" state="visible" r:id="rId34"/>
    <sheet xmlns:r="http://schemas.openxmlformats.org/officeDocument/2006/relationships" name="Revenue Recognition (Tables)"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Acquisitions (Tables)" sheetId="39" state="visible" r:id="rId39"/>
    <sheet xmlns:r="http://schemas.openxmlformats.org/officeDocument/2006/relationships" name="Goodwill and Other Intangible_2" sheetId="40" state="visible" r:id="rId40"/>
    <sheet xmlns:r="http://schemas.openxmlformats.org/officeDocument/2006/relationships" name="Other Current Assets and Othe_2" sheetId="41" state="visible" r:id="rId41"/>
    <sheet xmlns:r="http://schemas.openxmlformats.org/officeDocument/2006/relationships" name="Accrued Expenses and Other Cu_2"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Debt and Other Obligations (Tab" sheetId="45" state="visible" r:id="rId45"/>
    <sheet xmlns:r="http://schemas.openxmlformats.org/officeDocument/2006/relationships" name="Derivative Financial Instrume_2" sheetId="46" state="visible" r:id="rId46"/>
    <sheet xmlns:r="http://schemas.openxmlformats.org/officeDocument/2006/relationships" name="Share Based Compensation (Table" sheetId="47" state="visible" r:id="rId47"/>
    <sheet xmlns:r="http://schemas.openxmlformats.org/officeDocument/2006/relationships" name="Employee Benefits (Tables)" sheetId="48" state="visible" r:id="rId48"/>
    <sheet xmlns:r="http://schemas.openxmlformats.org/officeDocument/2006/relationships" name="Segment and Related Informati_2" sheetId="49" state="visible" r:id="rId49"/>
    <sheet xmlns:r="http://schemas.openxmlformats.org/officeDocument/2006/relationships" name="Supplemental Cash Flow Inform_2" sheetId="50" state="visible" r:id="rId50"/>
    <sheet xmlns:r="http://schemas.openxmlformats.org/officeDocument/2006/relationships" name="Quarterly Financial Informati_2" sheetId="51" state="visible" r:id="rId51"/>
    <sheet xmlns:r="http://schemas.openxmlformats.org/officeDocument/2006/relationships" name="Organization and Summary of S_4" sheetId="52" state="visible" r:id="rId52"/>
    <sheet xmlns:r="http://schemas.openxmlformats.org/officeDocument/2006/relationships" name="Organization and Summary of S_5" sheetId="53" state="visible" r:id="rId53"/>
    <sheet xmlns:r="http://schemas.openxmlformats.org/officeDocument/2006/relationships" name="Organization and Summary of S_6" sheetId="54" state="visible" r:id="rId54"/>
    <sheet xmlns:r="http://schemas.openxmlformats.org/officeDocument/2006/relationships" name="Organization and Summary of S_7" sheetId="55" state="visible" r:id="rId55"/>
    <sheet xmlns:r="http://schemas.openxmlformats.org/officeDocument/2006/relationships" name="Organization and Summary of S_8" sheetId="56" state="visible" r:id="rId56"/>
    <sheet xmlns:r="http://schemas.openxmlformats.org/officeDocument/2006/relationships" name="Organization and Summary of S_9" sheetId="57" state="visible" r:id="rId57"/>
    <sheet xmlns:r="http://schemas.openxmlformats.org/officeDocument/2006/relationships" name="Organization and Summary of _10" sheetId="58" state="visible" r:id="rId58"/>
    <sheet xmlns:r="http://schemas.openxmlformats.org/officeDocument/2006/relationships" name="Organization and Summary of _11" sheetId="59" state="visible" r:id="rId59"/>
    <sheet xmlns:r="http://schemas.openxmlformats.org/officeDocument/2006/relationships" name="Organization and Summary of _12" sheetId="60" state="visible" r:id="rId60"/>
    <sheet xmlns:r="http://schemas.openxmlformats.org/officeDocument/2006/relationships" name="Organization and Summary of _13" sheetId="61" state="visible" r:id="rId61"/>
    <sheet xmlns:r="http://schemas.openxmlformats.org/officeDocument/2006/relationships" name="Organization and Summary of _14" sheetId="62" state="visible" r:id="rId62"/>
    <sheet xmlns:r="http://schemas.openxmlformats.org/officeDocument/2006/relationships" name="Organization and Summary of _15" sheetId="63" state="visible" r:id="rId63"/>
    <sheet xmlns:r="http://schemas.openxmlformats.org/officeDocument/2006/relationships" name="Organization and Summary of _16" sheetId="64" state="visible" r:id="rId64"/>
    <sheet xmlns:r="http://schemas.openxmlformats.org/officeDocument/2006/relationships" name="Organization and Summary of _17" sheetId="65" state="visible" r:id="rId65"/>
    <sheet xmlns:r="http://schemas.openxmlformats.org/officeDocument/2006/relationships" name="Earnings Per Share (Details)" sheetId="66" state="visible" r:id="rId66"/>
    <sheet xmlns:r="http://schemas.openxmlformats.org/officeDocument/2006/relationships" name="Revenue Recognition (Details)" sheetId="67" state="visible" r:id="rId67"/>
    <sheet xmlns:r="http://schemas.openxmlformats.org/officeDocument/2006/relationships" name="Accounts Receivable, Net - (Det" sheetId="68" state="visible" r:id="rId68"/>
    <sheet xmlns:r="http://schemas.openxmlformats.org/officeDocument/2006/relationships" name="Accounts Receivable, Net - Conc" sheetId="69" state="visible" r:id="rId69"/>
    <sheet xmlns:r="http://schemas.openxmlformats.org/officeDocument/2006/relationships" name="Accounts Receivable, Net - Allo" sheetId="70" state="visible" r:id="rId70"/>
    <sheet xmlns:r="http://schemas.openxmlformats.org/officeDocument/2006/relationships" name="Accounts Receivable, Net - Agin" sheetId="71" state="visible" r:id="rId71"/>
    <sheet xmlns:r="http://schemas.openxmlformats.org/officeDocument/2006/relationships" name="Inventories (Details)" sheetId="72" state="visible" r:id="rId72"/>
    <sheet xmlns:r="http://schemas.openxmlformats.org/officeDocument/2006/relationships" name="Property, Plant and Equipment_3" sheetId="73" state="visible" r:id="rId73"/>
    <sheet xmlns:r="http://schemas.openxmlformats.org/officeDocument/2006/relationships" name="Acquisitions (Details)"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Other Current Assets and Othe_3" sheetId="78" state="visible" r:id="rId78"/>
    <sheet xmlns:r="http://schemas.openxmlformats.org/officeDocument/2006/relationships" name="Other Current Assets and Othe_4" sheetId="79" state="visible" r:id="rId79"/>
    <sheet xmlns:r="http://schemas.openxmlformats.org/officeDocument/2006/relationships" name="Accrued Expenses and Other Cu_3" sheetId="80" state="visible" r:id="rId80"/>
    <sheet xmlns:r="http://schemas.openxmlformats.org/officeDocument/2006/relationships" name="Accrued Expenses and Other Cu_4" sheetId="81" state="visible" r:id="rId81"/>
    <sheet xmlns:r="http://schemas.openxmlformats.org/officeDocument/2006/relationships" name="Income Taxes - (Details)" sheetId="82" state="visible" r:id="rId82"/>
    <sheet xmlns:r="http://schemas.openxmlformats.org/officeDocument/2006/relationships" name="Income Taxes - Rate Reconciliat" sheetId="83" state="visible" r:id="rId83"/>
    <sheet xmlns:r="http://schemas.openxmlformats.org/officeDocument/2006/relationships" name="Income Taxes - Deferred tax ass" sheetId="84" state="visible" r:id="rId84"/>
    <sheet xmlns:r="http://schemas.openxmlformats.org/officeDocument/2006/relationships" name="Income Taxes - Net Operating Lo" sheetId="85" state="visible" r:id="rId85"/>
    <sheet xmlns:r="http://schemas.openxmlformats.org/officeDocument/2006/relationships" name="Income Taxes - Activity in Valu" sheetId="86" state="visible" r:id="rId86"/>
    <sheet xmlns:r="http://schemas.openxmlformats.org/officeDocument/2006/relationships" name="Income Taxes - Unrecognized Tax" sheetId="87" state="visible" r:id="rId87"/>
    <sheet xmlns:r="http://schemas.openxmlformats.org/officeDocument/2006/relationships" name="Leases - Condensed Consolidated" sheetId="88" state="visible" r:id="rId88"/>
    <sheet xmlns:r="http://schemas.openxmlformats.org/officeDocument/2006/relationships" name="Leases - Lease cost components " sheetId="89" state="visible" r:id="rId89"/>
    <sheet xmlns:r="http://schemas.openxmlformats.org/officeDocument/2006/relationships" name="Leases - Maturities of lease li" sheetId="90" state="visible" r:id="rId90"/>
    <sheet xmlns:r="http://schemas.openxmlformats.org/officeDocument/2006/relationships" name="Leases - Lease term and discoun" sheetId="91" state="visible" r:id="rId91"/>
    <sheet xmlns:r="http://schemas.openxmlformats.org/officeDocument/2006/relationships" name="Leases - Supplemental cash flow" sheetId="92" state="visible" r:id="rId92"/>
    <sheet xmlns:r="http://schemas.openxmlformats.org/officeDocument/2006/relationships" name="Leases - Before adoption of ASC" sheetId="93" state="visible" r:id="rId93"/>
    <sheet xmlns:r="http://schemas.openxmlformats.org/officeDocument/2006/relationships" name="Debt and Other Obligations (Det" sheetId="94" state="visible" r:id="rId94"/>
    <sheet xmlns:r="http://schemas.openxmlformats.org/officeDocument/2006/relationships" name="Debt and Other Obligations - Re" sheetId="95" state="visible" r:id="rId95"/>
    <sheet xmlns:r="http://schemas.openxmlformats.org/officeDocument/2006/relationships" name="Debt and Other Obligations - Su" sheetId="96" state="visible" r:id="rId96"/>
    <sheet xmlns:r="http://schemas.openxmlformats.org/officeDocument/2006/relationships" name="Debt and Other Obligations - Se" sheetId="97" state="visible" r:id="rId97"/>
    <sheet xmlns:r="http://schemas.openxmlformats.org/officeDocument/2006/relationships" name="Debt and Other Obligations - Ma" sheetId="98" state="visible" r:id="rId98"/>
    <sheet xmlns:r="http://schemas.openxmlformats.org/officeDocument/2006/relationships" name="Fair Value Measurements - Finan"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Share Based Compensation - Plan" sheetId="103" state="visible" r:id="rId103"/>
    <sheet xmlns:r="http://schemas.openxmlformats.org/officeDocument/2006/relationships" name="Share Based Compensation - Rest" sheetId="104" state="visible" r:id="rId104"/>
    <sheet xmlns:r="http://schemas.openxmlformats.org/officeDocument/2006/relationships" name="Share Based Compensation - Spec" sheetId="105" state="visible" r:id="rId105"/>
    <sheet xmlns:r="http://schemas.openxmlformats.org/officeDocument/2006/relationships" name="Share Based Compensation - Opti" sheetId="106" state="visible" r:id="rId106"/>
    <sheet xmlns:r="http://schemas.openxmlformats.org/officeDocument/2006/relationships" name="Employee Benefits - Savings Pla" sheetId="107" state="visible" r:id="rId107"/>
    <sheet xmlns:r="http://schemas.openxmlformats.org/officeDocument/2006/relationships" name="Employee Benefits - DB SERP (De" sheetId="108" state="visible" r:id="rId108"/>
    <sheet xmlns:r="http://schemas.openxmlformats.org/officeDocument/2006/relationships" name="Employee Benefits - Benefit Obl" sheetId="109" state="visible" r:id="rId109"/>
    <sheet xmlns:r="http://schemas.openxmlformats.org/officeDocument/2006/relationships" name="Employee Benefits -Funded Statu" sheetId="110" state="visible" r:id="rId110"/>
    <sheet xmlns:r="http://schemas.openxmlformats.org/officeDocument/2006/relationships" name="Employee Benefits - Amounts in " sheetId="111" state="visible" r:id="rId111"/>
    <sheet xmlns:r="http://schemas.openxmlformats.org/officeDocument/2006/relationships" name="Employee Benefits - Assumptions" sheetId="112" state="visible" r:id="rId112"/>
    <sheet xmlns:r="http://schemas.openxmlformats.org/officeDocument/2006/relationships" name="Employee Benefits - Future Paym" sheetId="113" state="visible" r:id="rId113"/>
    <sheet xmlns:r="http://schemas.openxmlformats.org/officeDocument/2006/relationships" name="Employee Benefits - DC SERP (De"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Shareholders' Equity (Deficit) " sheetId="117" state="visible" r:id="rId117"/>
    <sheet xmlns:r="http://schemas.openxmlformats.org/officeDocument/2006/relationships" name="Segment and Related Informati_3" sheetId="118" state="visible" r:id="rId118"/>
    <sheet xmlns:r="http://schemas.openxmlformats.org/officeDocument/2006/relationships" name="Segment and Related Informati_4" sheetId="119" state="visible" r:id="rId119"/>
    <sheet xmlns:r="http://schemas.openxmlformats.org/officeDocument/2006/relationships" name="Segment and Related Informati_5" sheetId="120" state="visible" r:id="rId120"/>
    <sheet xmlns:r="http://schemas.openxmlformats.org/officeDocument/2006/relationships" name="Supplemental Cash Flow Inform_3" sheetId="121" state="visible" r:id="rId121"/>
    <sheet xmlns:r="http://schemas.openxmlformats.org/officeDocument/2006/relationships" name="Subsequent Events (Details)" sheetId="122" state="visible" r:id="rId122"/>
    <sheet xmlns:r="http://schemas.openxmlformats.org/officeDocument/2006/relationships" name="Quarterly Financial Informati_3" sheetId="123" state="visible" r:id="rId123"/>
  </sheets>
  <definedNames/>
  <calcPr calcId="124519" fullCalcOnLoad="1"/>
</workbook>
</file>

<file path=xl/sharedStrings.xml><?xml version="1.0" encoding="utf-8"?>
<sst xmlns="http://schemas.openxmlformats.org/spreadsheetml/2006/main" uniqueCount="1098">
  <si>
    <t>Document and Entity Information - USD ($) $ in Millions</t>
  </si>
  <si>
    <t>12 Months Ended</t>
  </si>
  <si>
    <t>Dec. 31, 2019</t>
  </si>
  <si>
    <t>Feb. 29, 2020</t>
  </si>
  <si>
    <t>Jun. 30, 2019</t>
  </si>
  <si>
    <t>Cover [Abstract]</t>
  </si>
  <si>
    <t>Document Type</t>
  </si>
  <si>
    <t>10-K</t>
  </si>
  <si>
    <t>Document Period End Date</t>
  </si>
  <si>
    <t>Dec. 31,
		2019</t>
  </si>
  <si>
    <t>Entity Registrant Name</t>
  </si>
  <si>
    <t>HANGER, INC.</t>
  </si>
  <si>
    <t>Entity Well-known Seasoned Issuer</t>
  </si>
  <si>
    <t>Yes</t>
  </si>
  <si>
    <t>Entity Voluntary Filers</t>
  </si>
  <si>
    <t>No</t>
  </si>
  <si>
    <t>Entity Current Reporting Status</t>
  </si>
  <si>
    <t>Entity Interactive Data Current</t>
  </si>
  <si>
    <t>Entity Filer Category</t>
  </si>
  <si>
    <t>Accelerated Filer</t>
  </si>
  <si>
    <t>Entity Small Business</t>
  </si>
  <si>
    <t>false</t>
  </si>
  <si>
    <t>Entity Emerging Growth Company</t>
  </si>
  <si>
    <t>Entity Shell Company</t>
  </si>
  <si>
    <t>Entity Public Float</t>
  </si>
  <si>
    <t>Entity Common Stock, Shares Outstanding</t>
  </si>
  <si>
    <t>Entity Central Index Key</t>
  </si>
  <si>
    <t>0000722723</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Inventories</t>
  </si>
  <si>
    <t>Income taxes receivable</t>
  </si>
  <si>
    <t>Other current assets</t>
  </si>
  <si>
    <t>Total current assets</t>
  </si>
  <si>
    <t>Non-current assets:</t>
  </si>
  <si>
    <t>Property, plant and equipment, net</t>
  </si>
  <si>
    <t>Goodwill</t>
  </si>
  <si>
    <t>Other intangible assets, net</t>
  </si>
  <si>
    <t>Deferred income taxes</t>
  </si>
  <si>
    <t>Operating lease right-of-use assets</t>
  </si>
  <si>
    <t>Other assets</t>
  </si>
  <si>
    <t>Total assets</t>
  </si>
  <si>
    <t>Current liabilities:</t>
  </si>
  <si>
    <t>Current portion of long-term debt</t>
  </si>
  <si>
    <t>Accounts payable</t>
  </si>
  <si>
    <t>Accrued expenses and other current liabilities</t>
  </si>
  <si>
    <t>Accrued compensation related costs</t>
  </si>
  <si>
    <t>Current portion of operating lease liabilities</t>
  </si>
  <si>
    <t>Total current liabilities</t>
  </si>
  <si>
    <t>Long-term liabilities:</t>
  </si>
  <si>
    <t>Long-term debt, less current portion</t>
  </si>
  <si>
    <t>Operating lease liabilities</t>
  </si>
  <si>
    <t>Other liabilities</t>
  </si>
  <si>
    <t>Total liabilities</t>
  </si>
  <si>
    <t>Shareholders' equity (deficit):</t>
  </si>
  <si>
    <t>Common stock, $0.01 par value; 60,000,000 shares authorized; 37,602,873 shares issued and 37,460,052 shares outstanding at 2019, and 37,063,995 shares issued and 36,921,174 shares outstanding at 2018, respectively</t>
  </si>
  <si>
    <t>Additional paid-in capital</t>
  </si>
  <si>
    <t>Accumulated other comprehensive loss</t>
  </si>
  <si>
    <t>Accumulated deficit</t>
  </si>
  <si>
    <t>Treasury stock, at cost; 142,821 shares at 2019 and 2018, respectively</t>
  </si>
  <si>
    <t>Total shareholders' equity (deficit)</t>
  </si>
  <si>
    <t>Total liabilities and shareholders' equity (deficit)</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Sep. 30, 2019</t>
  </si>
  <si>
    <t>Mar. 31, 2019</t>
  </si>
  <si>
    <t>Sep. 30, 2018</t>
  </si>
  <si>
    <t>Jun. 30, 2018</t>
  </si>
  <si>
    <t>Mar. 31, 2018</t>
  </si>
  <si>
    <t>Dec. 31, 2017</t>
  </si>
  <si>
    <t>CONSOLIDATED STATEMENTS OF OPERATIONS</t>
  </si>
  <si>
    <t>Net revenues</t>
  </si>
  <si>
    <t>Material costs</t>
  </si>
  <si>
    <t>Personnel costs</t>
  </si>
  <si>
    <t>Other operating costs</t>
  </si>
  <si>
    <t>General and administrative expenses</t>
  </si>
  <si>
    <t>Professional accounting and legal fees</t>
  </si>
  <si>
    <t>Depreciation and amortization</t>
  </si>
  <si>
    <t>Impairment of intangible assets</t>
  </si>
  <si>
    <t>Income (loss) from operations</t>
  </si>
  <si>
    <t>Interest expense, net</t>
  </si>
  <si>
    <t>Loss on extinguishment of debt</t>
  </si>
  <si>
    <t>Non-service defined benefit plan expense</t>
  </si>
  <si>
    <t>Income (loss) before income taxes</t>
  </si>
  <si>
    <t>Provision for income taxes</t>
  </si>
  <si>
    <t>Net income (loss)</t>
  </si>
  <si>
    <t>Basic and Diluted Per Common Share Data:</t>
  </si>
  <si>
    <t>Basic income (loss) per share (in dollars per share)</t>
  </si>
  <si>
    <t>Weighted average shares used to compute basic earnings per common share</t>
  </si>
  <si>
    <t>Diluted income (loss) per share</t>
  </si>
  <si>
    <t>Weighted average shares used to compute diluted earnings per common share</t>
  </si>
  <si>
    <t>CONSOLIDATED STATEMENTS OF COMPREHENSIVE INCOME (LOSS) - USD ($) $ in Thousands</t>
  </si>
  <si>
    <t>CONSOLIDATED STATEMENTS OF COMPREHENSIVE INCOME (LOSS)</t>
  </si>
  <si>
    <t>Other comprehensive loss:</t>
  </si>
  <si>
    <t>Unrealized loss on cash flow hedges, net of tax benefit of ($2,278), ($922), and $0, respectively</t>
  </si>
  <si>
    <t>Unrealized (loss) gain on defined benefit plan, net of tax (benefit) provision of ($259), $142, and ($151), respectively</t>
  </si>
  <si>
    <t>Total other comprehensive loss</t>
  </si>
  <si>
    <t>Comprehensive income (loss)</t>
  </si>
  <si>
    <t>CONSOLIDATED STATEMENTS OF COMPREHENSIVE INCOME (LOSS) (Parenthetical) - USD ($) $ in Thousands</t>
  </si>
  <si>
    <t>Unrealized loss gain on cash flow hedges tax</t>
  </si>
  <si>
    <t>Unrealized (loss) gain on defined benefit plan tax</t>
  </si>
  <si>
    <t>CONSOLIDATED STATEMENTS OF CHANGES IN SHAREHOLDERS' EQUITY (DEFICIT) - USD ($) $ in Thousands</t>
  </si>
  <si>
    <t>Common Stock</t>
  </si>
  <si>
    <t>Additional Paid-in Capital</t>
  </si>
  <si>
    <t>Accumulated Other Comprehensive Loss</t>
  </si>
  <si>
    <t>Accumulated Deficit</t>
  </si>
  <si>
    <t>Treasury Stock</t>
  </si>
  <si>
    <t>Total</t>
  </si>
  <si>
    <t>Balance at Dec. 31, 2016</t>
  </si>
  <si>
    <t>Balance (in shares) at Dec. 31, 2016</t>
  </si>
  <si>
    <t>Increase (Decrease) in Stockholders' Equity</t>
  </si>
  <si>
    <t>Cumulative effect of a change in accounting | ASU 2016-09</t>
  </si>
  <si>
    <t>Share based compensation expense</t>
  </si>
  <si>
    <t>Issuance of common stock upon vesting of restricted stock units</t>
  </si>
  <si>
    <t>Issuance of common stock upon vesting of restricted stock units (in shares)</t>
  </si>
  <si>
    <t>Effect of shares withheld to cover taxes</t>
  </si>
  <si>
    <t>Total other comprehensive (loss) income</t>
  </si>
  <si>
    <t>Balance at Dec. 31, 2017</t>
  </si>
  <si>
    <t>Balance (in shares) at Dec. 31, 2017</t>
  </si>
  <si>
    <t>Cumulative effect of a change in accounting | ASU 2014-09</t>
  </si>
  <si>
    <t>Balance at Jan. 01, 2018</t>
  </si>
  <si>
    <t>Balance (in shares) at Jan. 01, 2018</t>
  </si>
  <si>
    <t>Issuance of common stock in connection with the exercise of stock options</t>
  </si>
  <si>
    <t>Issuance in connection with the exercise of stock options (in shares)</t>
  </si>
  <si>
    <t>Reclassification of certain tax effects from accumulated other comprehensive loss | ASU 2018-02</t>
  </si>
  <si>
    <t>Balance at Dec. 31, 2018</t>
  </si>
  <si>
    <t>Balance (in shares) at Dec. 31, 2018</t>
  </si>
  <si>
    <t>Cumulative effect of a change in accounting | ASU 2016-02</t>
  </si>
  <si>
    <t>Balance at Jan. 01, 2019</t>
  </si>
  <si>
    <t>Issuance of common stock upon vesting of restricted stock units | ASU 2018-02</t>
  </si>
  <si>
    <t>Issuance of common stock upon vesting of restricted stock units (in shares) | ASU 2018-02</t>
  </si>
  <si>
    <t>Balance at Dec. 31, 2019</t>
  </si>
  <si>
    <t>Balance (in shares) at Dec. 31, 2019</t>
  </si>
  <si>
    <t>CONSOLIDATED STATEMENTS OF CASH FLOWS - USD ($) $ in Thousands</t>
  </si>
  <si>
    <t>Cash flows provided by operating activities:</t>
  </si>
  <si>
    <t>Adjustments to reconcile net income (loss) to net cash provided by operating activities:</t>
  </si>
  <si>
    <t>Provision (benefit) for doubtful accounts</t>
  </si>
  <si>
    <t>Stock-based compensation expense</t>
  </si>
  <si>
    <t>Amortization of right-of-use assets</t>
  </si>
  <si>
    <t>Amortization of debt discounts and issuance costs</t>
  </si>
  <si>
    <t>Gain on sale and disposal of fixed assets</t>
  </si>
  <si>
    <t>Changes in operating assets and liabilities (Note U):</t>
  </si>
  <si>
    <t>Net cash provided by operating activities</t>
  </si>
  <si>
    <t>Cash flows used in investing activities</t>
  </si>
  <si>
    <t>Purchase of property, plant, and equipment</t>
  </si>
  <si>
    <t>Purchase of therapeutic program equipment leased to third parties under operating leases</t>
  </si>
  <si>
    <t>Acquisitions, net of cash acquired</t>
  </si>
  <si>
    <t>Proceeds from company-owned life insurance investment</t>
  </si>
  <si>
    <t>Purchase of company-owned life insurance investment</t>
  </si>
  <si>
    <t>Proceeds from sale of property, plant and equipment</t>
  </si>
  <si>
    <t>Net cash used in investing activities</t>
  </si>
  <si>
    <t>Cash flows (used in ) provided by financing activities</t>
  </si>
  <si>
    <t>Borrowings under term loan, net of discount</t>
  </si>
  <si>
    <t>Repayment of term loan</t>
  </si>
  <si>
    <t>Borrowings under revolving credit agreement</t>
  </si>
  <si>
    <t>Repayments under revolving credit agreement</t>
  </si>
  <si>
    <t>Payment of employee taxes on stock-based compensation</t>
  </si>
  <si>
    <t>Payment on seller notes</t>
  </si>
  <si>
    <t>Payment of financing lease obligations</t>
  </si>
  <si>
    <t>Payment of debt issuance costs</t>
  </si>
  <si>
    <t>Payment of debt extinguishment costs</t>
  </si>
  <si>
    <t>Proceeds from exercise of options</t>
  </si>
  <si>
    <t>Net cash (used in) provided by financing activities</t>
  </si>
  <si>
    <t>(Decrease) increas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Restricted cash, at beginning of period</t>
  </si>
  <si>
    <t>Cash and cash equivalents, at end of period</t>
  </si>
  <si>
    <t>Restricted cash, at end of period</t>
  </si>
  <si>
    <t>Organization and Summary of Significant Accounting Policies</t>
  </si>
  <si>
    <t>Note A — Organization and Summary of Significant Accounting Policies
Description of Business
Hanger, Inc. (“the Company,” “we,” “our,” or “us”) is a leading national provider of products and services that assist in enhancing or restoring the physical capabilities of patients with disabilities or injuries. We provide orthotic and prosthetic (“O&amp;P”) services, distribute O&amp;P devices and components, manage O&amp;P networks, and provide therapeutic solutions to patients and businesses in acute, post-acute, and clinic settings. We operate through two segments, Patient Care and Products &amp; Services.
Our Patient Care segment is primarily comprised of Hanger Clinic, which specializes in the design, fabrication, and delivery of custom O&amp;P devices through 701 patient care clinics and 111 satellite locations in 46 states and the District of Columbia as of December 31, 2019. On a regular basis, we have been opening, closing, and merging patient care locations and satellite locations. During the year ended December 31, 2019, we have opened or acquired 100 and closed or consolidated 68 patient care locations.
Our Products &amp; Services segment is comprised of our distribution services and therapeutic solutions businesses. As a leading provider of O&amp;P products in the United States, we engage in the distribution of a broad catalog of O&amp;P parts, componentry, and devices to independent O&amp;P providers nationwide. The other business in our Products &amp; Services segment is our therapeutic solutions business, which develops specialized rehabilitation technologies and provides evidence-based clinical programs for post-acute rehabilitation to patients at approximately 4,000 skilled nursing and post-acute providers nationwide.
Principles of Consolidation
Our consolidated financial statements include our accounts and those of our wholly-owned subsidiaries. All intercompany transactions and balances have been eliminated in the accompanying consolidated financial statements.
Use of Estimates and Assumptions
The preparation of consolidated financial statements in conformity with accounting principles generally accepted in the United States of America (“GAAP”) requires the use of estimates and assumptions that affect the reported amounts of revenues, expenses, assets, liabilities, and contingencies. Although actual results in subsequent periods may differ from these estimates, such estimates are developed based on the best information available to management and based on management’s best judgments at the time. We base our estimates on historical experience, observable trends, and various other assumptions that we believe are reasonable under the circumstances. All significant assumptions and estimates underlying the amounts reported in the consolidated financial statements and accompanying notes are regularly reviewed and updated when necessary. Changes in estimates are reflected prospectively in the consolidated financial statements based upon on-going actual trends, or subsequent settlements and realizations depending on the nature and predictability of the estimates and contingencies. Interim changes in estimates related to annual operating costs are applied prospectively within annual periods. Although we believe that our estimates are reasonable, actual results could differ from these estimates.
The most significant assumptions and estimates underlying these consolidated financial statements and accompanying notes involve revenue recognition and accounts receivable valuation, inventories, accounts payable and accrued liabilities, impairments of long-lived assets including goodwill, income taxes, business combinations, leases, and stock-based compensation.
Revenue Recognition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VA,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As such, these adjustments do not relate to an inability to pay, but to contractual allowances, our failure to ensure that a patient was currently eligible under a payor’s health plan, that the plan provides full O&amp;P benefits, that we received prior authorization, that we filed or appealed the payor’s determination timely, on the basis of our coding, failure by certain classes of patients to pay their portion of a claim, or other administrative issues which are considered as part of the transaction price and recorded as a reduction of revenues.
Our products and services are sold with a 90-day labor and 180-day warranty for fabricated components. Warranties are not considered a separate performance obligation. We estimate warranties based on historical trends and include them in accrued expenses and other current liabilities in the consolidated balance sheet. The warranty liability was $2.5 million at December 31, 2019 and $2.1 million at December 31, 2018.
A portion of our O&amp;P revenue comes from the provision of cranial devices. In addition to delivering the cranial device, there are patient follow-up visits where we assist in treating the patient’s condition by adjusting or modifying the cranial device. We conclude that, for these devices, there are two performance obligations and use the expected cost plus margin approach to estimate for the standalone selling price of each performance obligation. The allocated portion associated with the patient’s receipt of the cranial device is recognized when the patient receives the device while the portion of revenue associated with the follow-up visits is initially recorded as deferred revenue. On average, the cranial device follow-up visits occur under 90 days after the patient receives the device and the deferred revenue is recognized on a straight-line basis over the period.
Medicare and Medicaid regulations and the various agreements we have with other third party payors, including commercial healthcare payors under which these contractual adjustments and disallowed revenue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could change and any related adjustments will be recorded as adjustments to net revenue when they become known.
Products &amp; Services Segment
Revenue in our Products &amp; Services segment is derived from the distribution of O&amp;P components and the leasing and sale of rehabilitation equipment and ancillary consumable supplies combined with equipment maintenance, education, and training.
Distribution services revenues are recognized when obligations under the terms of a contract with our customers are satisfied, which occurs with the transfer of control of our products. This occurs either upon shipment or delivery of goods, depending on whether the terms are FOB Origin or FOB Destination. Payment terms are typically between 30 to 90 days. Revenue is measured as the amount of consideration we expect to receive in exchange for transferring products to a customer (“transaction price”).
To the extent that the transaction price includes variable consideration, such as prompt payment discounts, list price discounts, rebates, and volume discounts, we estimate the amount of variable consideration that should be included in the transaction price utilizing the most likely amount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We reduce revenue by estimates of potential future product returns and other allowances. Provisions for product returns and other allowances are recorded as a reduction to revenue in the period sales are recognized.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Therapeutic program equipment and related services revenue are recognized over the applicable term the customer has the right to use the equipment and as the services are provided. Equipment sales revenue is recognized upon shipment, with any related services revenue deferred and recognized as the services are performed. Sales of consumables are recognized upon shipment.
In addition, we estimate amounts recorded to bad debt expense using historical trends and these are presented as a bad debt expense under the operating costs section of our consolidated financial statements.
Material Costs
Material costs in our Patient Care segment reflect purchases of orthotics and prosthetic componentry and other related costs in connection with the delivery of care through our clinics and other patient care operations. Material costs in our Products &amp; Services segment reflect purchases of orthotics and prosthetic materials and other related costs in connection with the distribution of products and services to third party customers.
Personnel Costs
Personnel costs reflect salaries, benefits, incentive compensation, contract labor, and other personnel costs we incur in connection with our delivery of care through our clinics and other patient care operations, or distribution of products and services, and exclude similar costs incurred in connection with general and administrative activities.
Other Operating Costs
Other operating costs reflect costs we incur in connection with our delivery of care through our clinics and other patient care operations or distribution of products and services. Marketing costs, including advertising, are expensed as incurred and are presented within this financial statement caption. We incurred approximately $3.8 million in advertising costs during the years ended December 31, 2019, 2018, and 2017, respectively. Other costs include rent, utilities, and other occupancy costs, general office expenses, bad debt expense, and travel and clinical professional education costs, and exclude similar costs incurred in connection with general and administrative activities.
General and Administrative Expenses
General and administrative expenses reflect costs we incur in the management and administration of our businesses that are not directly related to the operation of our clinics or provision of products and services. These include personnel costs and other operating costs supporting our general and administrative functions. We incurred approximately $0.9 million, $1.5 million, and $0.7 million in advertising costs during the years ended December 31, 2019, 2018, and 2017, respectively.
Professional Accounting and Legal Fees
We recognize fees associated with audits of our financial statements in the fiscal period to which the audit relates. All other professional fees are generally recognized as an expense in the periods in which services are performed. Please see the “Accounts Payable and Accrued Liabilities” section for legal fees associated with legal contingencies.
Depreciation and Amortization
Depreciation and amortization expenses reflect all depreciation and amortization expenses, whether incurred in connection with our delivery of care through our clinics, our distribution of products and services, or in the general management and administration of our business.
Cash and Cash Equivalents
We consider all highly liquid investments with original maturities of three months or less at the date of purchase to be cash equivalents. We maintain cash balances in excess of Federal Deposit Insurance Corporation (“FDIC”) limits at certain financial institutions. We manage this credit risk by concentrating our cash balances in high quality financial institutions and by periodically evaluating the credit quality of the primary financial institutions holding such deposits. With short maturities, the investments present insignificant risk of changes in value because of interest rate changes and are readily convertible to cash. Historically, no losses have been incurred due to such cash concentrations.
Accounts Receivable, Net
Patient Care Segment
We establish allowances for accounts receivable to reduce the carrying value of such receivables to their estimated net realizable value. The Patient Care segment’s accounts receivables are recorded net of unapplied cash and estimated implicit price concessions, such as disallowed revenue and patient non-payments, as described in the revenue recognition accounting policy above.
Estimates for both disallowed revenue and patient non-payments apply the expected value method by considering historical collection experience by each of the Medicare and non-Medicare (commercial insurance, Medicaid, the VA, and Private Pay) primary payor class groupings. For each payor class grouping, liquidation analysis of historical period end receivable balances are performed to ascertain collections experience by aging category. We believe the use of historical collection experience applied to current period end receivable balances is reasonable. In the absence of an evident adverse trend, we use historical experience rates calculated using an average of four quarters of data with at least twelve months of adjudication. We believe the time periods analyzed provide sufficient time for most balances to adjudicate in the normal course of operations. We will modify the time periods analyzed when significant trends indicate that adjustments should be made. In addition, estimates are adjusted when appropriate for information available up through the issuance of the consolidated financial statements.
Products &amp; Services Segment
Our Products &amp; Services segment’s allowance for doubtful accounts is estimated based on the analysis of the segment’s historical write-offs experience, accounts receivable aging and economic status of its customers. Accounts receivable that are deemed uncollectible are written off to the allowance for doubtful accounts. Accounts receivable are also recorded net of an allowance for estimated sales returns.
Inventories
Inventories are valued at the lower of estimated cost or net realizable value with cost determined on a first-in, first-out (“FIFO”) basis. Provisions have also been made to reduce the carrying value of inventories for excess, obsolete, or otherwise impaired inventory on hand at period end. The reserve for excess and obsolete inventory is $7.6 million and $7.2 million at December 31, 2019 and 2018, respectively.
Patient Care Segment
Substantially all of our Patient Care segment inventories are recorded through a periodic approach whereby inventory quantities are adjusted on the basis of a quarterly physical count. Segment inventories relate primarily to raw materials and work-in-process (“WIP”) at Hanger Clinics. Inventories at Hanger Clinics totaled $29.4 million and $27.5 million at December 31, 2019 and 2018, respectively, with WIP inventory representing $10.2 million and $9.3 million of the total inventory, respectively.
Raw materials consist of purchased parts, components, and supplies which are used in the assembly of O&amp;P devices for delivery to patients. In some cases, purchased parts and components are also sold directly to patients. Raw materials are valued based on recent vendor invoices, reduced by estimated vendor rebates. Such rebates are recognized as a reduction of cost of materials in the consolidated statements of operations when the related devices or components are delivered to the patient. Approximately 74% of raw materials at December 31, 2019 and 2018, respectively, were purchased from our Products &amp; Services segment. Raw material inventory was $19.2 million and $18.2 million at December 31, 2019 and 2018, respectively.
WIP consists of devices which are in the process of assembly at our clinics or fabrication centers. WIP quantities were determined by the physical count of patient orders at the end of every quarter of 2019 and 2018 while the related stage of completion of each order was established by clinic personnel. We do not have an inventory costing system and as a result, the identified WIP quantities were valued on the basis of estimated raw materials, labor, and overhead costs. To estimate such costs, we develop bills of materials for certain categories of devices that we assemble and deliver to patients. Within each bill of material, we estimate (i) the typical types of component parts necessary to assemble each device; (ii) the points in the assembly process when such component parts are added; (iii) the estimated cost of such parts based on historical purchasing data; (iv) the estimated labor costs incurred at each stage of assembly; and (v) the estimated overhead costs applicable to the device.
Products &amp; Services Segment
Our Product &amp; Service segment inventories consist primarily of finished goods at its distribution centers as well as raw materials at fabrication facilities, and totaled $38.8 million and $40.2 million as of December 31, 2019 and 2018, respectively. Finished goods include products that are available for sale to third party customers as well as to our Patient Care segment as described above. Such inventories were determined on the basis of perpetual records and a physical count at year end. Inventories in connection with therapeutic services are valued at a weighted average cost.
Fair Value Measurements
We follow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The determination of where assets and liabilities fall within this hierarchy is based upon the lowest level of input that is significant to the fair value measurement.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
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Our derivative financial instruments are used to manage differences in the amount, timing, and duration of our known or expected cash payments principally related to our borrowing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 party in exchange for us making fixed-rate payments over the life of the agreements without exchange of the underlying notional amount. In accordance with ASC 815, “Derivatives and Hedging,” we record all derivatives in the consolidated balance sheets as either assets or liabilities measured at fair value. The change in the fair value of derivatives designated and that qualify as cash flow hedges is recorded on our consolidated balance sheet in accumulated other comprehensive loss net of tax and is subsequently reclassified into earnings in the period that the hedged forecasted transaction affects earnings. During the year ended December 31, 2019, such derivatives were used to hedge certain variable cash flows associated with existing variable-rate debt.
Insurance Recoveries Receivable
We incur legal and other costs with respect to a variety of issues on an ongoing basis. We record a related receivable when costs are reimbursable under applicable insurance policies, we believe it is probable such costs will be reimbursed and such reimbursements can be reasonably estimated. We record the benefit of related receivables from the insurer as a reduction of costs in the same financial statement caption in which the related loss was recognized in our consolidated statements of operations. Loss contingency reserves, which are recorded within accrued liabilities, are not reduced by estimated insurance recoveries.
Property, Plant, and Equipment, Net
Property, plant, and equipment are recorded at cost less accumulated depreciation and amortization. The cost and related accumulated depreciation of assets sold, retired, or otherwise disposed of are removed from the respective accounts, and any resulting gains or losses are included in the consolidated statements of operations. Depreciation is computed for financial reporting purposes using the straight-line method over the useful lives of the related assets estimated as follows: furniture and fixtures, equipment, and information systems, principally five years, buildings ten to forty years, finance leases over the shorter of the useful life or lease term, and leasehold improvements over the shorter of ten years or the lease term. We record maintenance and repairs, including the cost of minor replacements, to maintenance expense which is included within “Other operating costs” in our consolidated statements of operations. Costs of major repairs that extend the effective useful life of property are capitalized and depreciated accordingly.
We capitalize the costs of obtaining or developing internal use software, including external direct costs of materials and services and directly related payroll costs. Amortization begins when the internal use software is ready for its intended use. Costs incurred during the preliminary project and post-implementation stages, as well as maintenance and training costs, are expensed as incurred.
Business Combinations
We record tangible and intangible assets acquired and liabilities assumed in business combinations under the acquisition method of accounting. Acquisition consideration typically includes cash payments, the issuance of Seller Notes and in certain instances contingent consideration with payment terms based on the achievement of certain targets of the acquired business. Amounts paid for each acquisition are allocated to the assets acquired and liabilities assumed based on their estimated fair values at the date of acquisition inclusive of identifiable intangible assets. The estimated fair value of identifiable assets and liabilities, including intangibles, are based on valuations that use information and assumptions available to management. We allocate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Subsequent changes in the estimated fair value of contingent consideration are recognized as general and administrative expenses within the consolidated statements of operations.
Goodwill and Other Intangible Assets, Net
Goodwill represents the excess of the purchase price over the estimated fair value of net identifiable assets acquired and liabilities assumed from purchased businesses. We assess goodwill for impairment annually during the fourth quarter, and between annual tests if an event occurs or circumstances change that would more likely than not reduce the fair value of a reporting unit below its carrying amount. We have the option to first assess qualitative factors for a reporting unit to determine whether it is more likely than not that the fair value of a reporting unit is less than its carrying amount as a basis for determining whether it is necessary to perform the quantitative goodwill impairment test. If we choose to bypass this qualitative assessment or alternatively determine that a quantitative goodwill impairment test is required, our annual goodwill impairment test is performed by comparing the estimated fair value of a reporting unit with its carrying amount (including attributed goodwill). We measure the fair value of the reporting units using a combination of income and market approaches. Any impairment would be recognized by a charge to income from operations and a reduction in the carrying value of the goodwill. As of October 1, 2019, we performed a qualitative assessment of the Patient Care reporting unit, which resulted in no indicators of goodwill impairment.
We apply judgment in determining the fair value of our reporting units and the implied fair value of goodwill which is dependent on significant assumptions and estimates regarding expected future cash flows, terminal value, changes in working capital requirements, and discount rates.
For the year ended December 31, 2017, we recorded impairments of our goodwill totaling $53.3 million, respectively. We did not have any goodwill impairment during 2019 and 2018. For the years ended December 31, 2018, and 2017, we recorded impairments of our indefinite-lived trade name totaling $0.2 million, and $1.4 million, respectively. We did not have any indefinite-lived trade name impairment during 2019. See Note H - “Goodwill and Other Intangible Assets” to our consolidated financial statements in this Annual Report on Form 10-K for additional information regarding these charges.
As described, we apply judgment in the selection of key assumptions used in the goodwill impairment test and as part of our evaluation of intangible assets tested annually and at interim testing dates as necessary. If these assumptions differ from actual, we could incur additional impairment charges and those charges could be material.
Long-Lived Asset Impairment
We evaluate the carrying value of long-lived assets to be held and used for impairment whenever events or changes in circumstance indicate that the carrying amount may not be recoverable. The carrying value of a long-lived asset group is not recoverable if it exceeds the sum of the undiscounted cash flows expected to result from the use and eventual disposition of the asset group. We measure impairment as the amount by which the carrying value exceeds the estimated fair value. Estimated fair value is determined primarily using the projected future cash flows discounted at a rate commensurate with the risk involved. Long-lived assets to be disposed of by sale are classified as held for sale when the applicable criteria are met, and recognized within the consolidated balance sheet at the lower of carrying value or fair value less cost to sell. Depreciation on such assets is ceased.
Long-Term Debt
Long-term debt is recorded on our consolidated balance sheets at amortized cost, net of discounts and issuance expenses. Debt issuance costs incurred in connection with long-term debt are amortized utilizing the effective interest method, through the maturity of the related debt instrument. Discounts and costs incurred pertaining to the long-term debt are classified as a reduction of debt, and the costs incurred to obtain the revolving credit facility are recorded as deferred charges and are classified within other assets in the consolidated balance sheets. Amortization of these costs is included within “Interest expense, net” in the consolidated statements of operations.
Accounts Payable and Accrued Liabilities
Accounts payable relating to goods or services received is based on various factors including payments made subsequent to period end, vendor invoice dates, shipping terms confirmed by certain vendors or other third party documentation. Accrued liabilities are recorded based on estimates of services received or amounts expected to be paid to third parties. Accrued legal costs for legal contingencies are recorded when they are probable and estimable.
Self-Insurance Reserves
We maintain insurance programs which include employee health insurance; workers’ compensation; and product, professional, and general liability. Our employee health insurance program is self-funded, with a stop-loss coverage on claims that exceed $0.8 million for any individually covered claim. We are responsible for workers’ compensation, product, professional and general liability claims up to $0.5 million per individual incident. The insurance and self-insurance accruals reflect the estimate of incurred but not reported losses, historical claims experience, and expected costs to settle unpaid claims and are undiscounted. We record amounts due from insurance policies in “Other assets” while recording the estimated liability in “Accrued expenses and other current liabilities” in our consolidated balance sheets.
Leases
We lease a majority of our patient care clinics and warehouses under lease arrangements, certain of which contain renewal options, rent escalation clauses, and/or landlord incentives. Rent expense for noncancellable leases with scheduled rent increases and/or landlord incentives is recognized on a straight-line basis over the lease term, including any applicable rent holidays, beginning on the lease commencement date. We exclude leases with a term of one year or less from our balance sheet, and do not separate non-lease components from our real estate leases. Our leases may include variable payments for maintenance, which are expensed as incurred.
In addition, we are the lessor of therapeutic program equipment to patients and businesses in acute, post-acute, and clinic settings. The therapeutic program equipment and related services revenue are recognized over the applicable term the customer has the right to use the equipment and as the services are provided. These operating lease agreements are typically for twelve months and have a 30-day cancellation policy. Equipment acquired under a finance lease is recorded at the present value of the future minimum lease payments. We do not separate non-lease components, consisting primarily of training, for these leases.
Income Taxes
We recognize deferred tax assets and liabilities for net operating loss and other credit carry forwards and the expected tax consequences of temporary differences between the tax basis of assets and liabilities and their reported amounts using enacted tax rates in effect for the year the differences are exp</t>
  </si>
  <si>
    <t>Earnings Per Share</t>
  </si>
  <si>
    <t>Note B — Earnings Per Share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such as stock options, restricted stock units, and performance-based units calculated using the treasury stock method. Total anti-dilutive shares excluded from the diluted earnings per share were zero as of December 31, 2019, and 17,894 and 473,037 as of December 31, 2018 and 2017, respectively.
Our credit agreement restricts the payment of dividends or other distributions to our shareholders with respect to the parent company or any of its subsidiaries. See Note M - “Debt and Other Obligations” within these consolidated financial statements.
The reconciliation of the numerators and denominators used to calculate basic and diluted net income (loss) per share are as follows:
For the Years Ended December 31,
(in thousands, except per share data)
2019
2018
2017
Net income (loss)
$
27,525
$
(858)
$
(104,671)
Weighted average shares outstanding - basic
37,267,188
36,764,551
36,270,920
Effect of potentially dilutive restricted stock units and options (1)
797,429
—
—
Weighted average shares outstanding - diluted
38,064,617
36,764,551
36,270,920
Basic income (loss) per share
$
0.74
$
(0.02)
$
(2.89)
Diluted income (loss) per share
$
0.72
$
(0.02)
$
(2.89)
(1)
In accordance with ASC 260 - Earnings Per Share, during periods of a net loss, shares used to compute diluted per share amounts exclude potentially dilutive shares related to unvested restricted stock units and unexercised options. For the years ended December 31, 2018 and 2017, potentially dilutive shares of 709,309 shares and 295,718 shares were excluded, as we were in a net loss position.</t>
  </si>
  <si>
    <t>Revenue Recognition</t>
  </si>
  <si>
    <t>Note C — Revenue Recognition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VA, and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The following table disaggregates revenue from contracts with customers in our Patient Care segment for the years ended December 31, 2019, 2018, and 2017:
For the Years Ended December 31,
(in thousands)
2019
2018
2017
Patient Care Segment
Medicare
$
289,099
$
273,833
$
260,275
Medicaid
143,438
132,938
132,707
Commercial Insurance/Managed Care (excluding Medicare and Medicaid Managed Care)
323,499
316,243
325,639
Veterans Administration
89,035
78,328
74,435
Private Pay
60,620
56,040
58,917
Total
$
905,691
$
857,382
$
851,973
The impact to revenue related to prior period performance obligations was not material for the years ended December 31, 2019, 2018, and 2017.
Products &amp; Services Segment
Revenue in our Products &amp; Services segment is derived from the distribution of O&amp;P components and from therapeutic solutions which includes the leasing and sale of rehabilitation equipment and ancillary consumable supplies combined with equipment maintenance, education, and training.
The following table disaggregates revenue from contracts with customers in our Product &amp; Services segment for the years ended December 31, 2019, 2018, and 2017:
For the Years Ended December 31,
(in thousands)
2019
2018
2017
Products &amp; Services Segment
Distribution services, net of intersegment revenue eliminations
$
143,400
$
135,995
$
128,686
Therapeutic solutions
48,955
55,383
60,110
Total
$
192,355
$
191,378
$
188,796</t>
  </si>
  <si>
    <t>Accounts Receivable, Net</t>
  </si>
  <si>
    <t>Note D — Accounts Receivable, Net
Accounts receivable, net represents outstanding amounts we expect to collect from the transfer of our products and services. Principally, these amounts are comprised of receivables from Medicare, Medicaid, and commercial insurance plans. Our accounts receivable represent amounts outstanding from our gross charges, net of contractual discounts, sales returns, and other implicit price concessions including estimates for payor disallowances and patient non-payments.
An allowance for doubtful accounts is also recorded for our Products &amp; Services segment which is deducted from gross accounts receivable to arrive at “Accounts receivable, net.” Accounts receivable, net as of December 31, 2019 and 2018 is comprised of the following:
As of December 31, 2019
As of December 31, 2018
Products &amp;
Products &amp;
(in thousands)
Patient Care
Services
Consolidated
Patient Care
Services
Consolidated
Gross charges before estimates for implicit price concessions
$
202,132
$
27,551
$
229,683
$
182,338
$
24,542
$
206,880
Less estimates for implicit price concessions:
Payor disallowances
(58,094)
—
(58,094)
(53,378)
—
(53,378)
Patient non-payments
(9,589)
—
(9,589)
(7,244)
—
(7,244)
Accounts receivable, gross
134,449
27,551
162,000
121,716
24,542
146,258
Allowance for doubtful accounts
—
(2,641)
(2,641)
—
(2,272)
(2,272)
Accounts receivable, net
$
134,449
$
24,910
$
159,359
$
121,716
$
22,270
$
143,986
Approximately 50.1% and 48.4% of gross charges before estimates for payor disallowances and patient non-payments, is due from the Federal Government (Medicare, Medicaid, and the VA) at December 31, 2019 and 2018, respectively.
The following table summarizes activities by year for the allowance for doubtful accounts:
Allowance for
Doubtful
(in thousands)
Accounts
Balance at December 31, 2016
$
15,521
Additions
9,423
Reductions
(10,879)
Balance at December 31, 2017
14,065
Cumulative Effect of ASC 606
(9,894)
Additions
630
Reductions
(1,155)
Recoveries
(1,374)
Balance at December 31, 2018
2,272
Additions
1,877
Reductions
(762)
Recoveries
(746)
Balance at December 31, 2019
$
2,641
The following tables represent gross charges before estimates for payor disallowances and patient non-payments, by major payor classification and by aging categories reduced by implicit price concessions and allowance for doubtful accounts to accounts receivable, net as of December 31, 2019 and 2018, respectively:
December 31, 2019
0-60
61-120
121-180
Over 180
(in thousands)
Days
Days
Days
Days
Total
Patient Care
Commercial insurance (excluding Medicare and Medicaid Managed Care)
$
46,771
$
12,599
$
7,050
$
18,120
$
84,540
Private pay
1,081
535
435
569
2,620
Medicaid
13,779
3,903
2,314
8,068
28,064
VA
4,465
1,015
353
565
6,398
Non-Medicare
66,096
18,052
10,152
27,322
121,622
Medicare
36,654
8,181
5,191
30,484
80,510
Products &amp; Services accounts receivable, before allowance
15,898
7,345
2,103
2,205
27,551
Gross charges before estimates for implicit price concessions and allowance for doubtful accounts
118,648
33,578
17,446
60,011
229,683
Less estimates for implicit price concessions
(67,683)
Accounts receivable, before allowance
162,000
Allowance for doubtful accounts
(2,641)
Accounts receivable, net
$
159,359
December 31, 2018
0-60
61-120
121-180
Over 180
(in thousands)
Days
Days
Days
Days
Total
Patient Care
Commercial insurance (excluding Medicare and Medicaid Managed Care)
$
44,918
$
11,495
$
6,467
$
17,172
$
80,052
Private pay
951
437
343
483
2,214
Medicaid
12,690
2,964
1,855
6,629
24,138
VA
4,786
859
526
784
6,955
Non-Medicare
63,345
15,755
9,191
25,068
113,359
Medicare
32,339
5,483
3,002
28,155
68,979
Products &amp; Services accounts receivable, before allowance
14,768
6,507
1,641
1,626
24,542
Gross charges before estimates for implicit price concessions and allowance for doubtful accounts
110,452
27,745
13,834
54,849
206,880
Less estimates for implicit price concessions
(60,622)
Accounts receivable, before allowance
146,258
Allowance for doubtful accounts
(2,272)
Accounts receivable, net
$
143,986</t>
  </si>
  <si>
    <t>Note E — Inventories
Our inventories are comprised of the following:
As of December 31,
(in thousands)
2019
2018
Raw materials
$
20,574
$
19,632
Work in process
10,165
9,278
Finished goods
37,465
38,780
Total inventories
$
68,204
$
67,690</t>
  </si>
  <si>
    <t>Property, Plant and Equipment, Net</t>
  </si>
  <si>
    <t>Note F — Property, Plant, and Equipment, Net
Property, plant, and equipment, net were comprised of the following:
As of December 31,
(in thousands)
2019
2018
Land
$
634
$
644
Buildings (1)
4,110
24,558
Furniture and fixtures
13,835
13,121
Machinery and equipment
25,438
27,452
Equipment leased to third parties under operating leases
29,217
30,093
Leasehold improvements
131,617
111,247
Computers and software
75,540
69,173
Total property, plant, and equipment, gross
280,391
276,288
Less: accumulated depreciation and amortization
(196,334)
(186,799)
Total property, plant, and equipment, net
$
84,057
$
89,489
(1) As discussed in Note A - “ Organization and Summary of Significant Accounting Policies ” , the new lease standard resulted in the removal of assets associated with build-to-suit leases.
Total depreciation expense was approximately $30.6 million, $29.7 million, and $29.7 million for the years ended December 31, 2019, 2018, and 2017, respectively.
The following table summarizes our investment in equipment leased to third parties under operating leases:
As of December 31,
(in thousands)
2019
2018
Program equipment
$
29,217
$
30,093
Less: Accumulated depreciation
(12,972)
(14,712)
Net book value
$
16,245
$
15,381</t>
  </si>
  <si>
    <t>Acquisitions</t>
  </si>
  <si>
    <t>Note G — Acquisitions
2019 Acquisition Activity
During 2019, we completed the following acquisitions of O&amp;P clinics, none of which were individually material to our financial position, results of operations, or cash flows. Each acquisition is intended to expand the geographic footprint of our patient care offerings through the acquisitions of high quality O&amp;P providers.
·
In the first quarter of 2019, we completed the acquisition of all the outstanding equity interests of an O&amp;P business for total consideration of $32.8 million, of which $27.7 million was cash consideration, net of cash acquired, $4.4 million was issued in the form of notes to shareholders at fair value, and $0.7 million in additional consideration.
·
In the second quarter of 2019, we completed the acquisition of all the outstanding equity interests of an O&amp;P business for total consideration of $0.5 million, of which $0.2 million was cash consideration, net of cash acquired, and $0.3 million was issued in the form of notes to shareholders at fair value.
·
In the third quarter of 2019, we completed the acquisition of all the outstanding equity interests of one O&amp;P business and acquired the assets of another O&amp;P business for total consideration of $3.3 million, of which $3.0 million was cash consideration, net of cash acquired, and $0.3 million was issued in the form of notes to shareholders at fair value.
·
In the fourth quarter of 2019, we completed the acquisition of all the outstanding equity interests of one O&amp;P business and acquired the assets of another O&amp;P business for total consideration of $7.8 million, of which $5.0 million was cash consideration, net of cash acquired, and $2.8 million was issued in the form of notes to shareholders at fair value.
The notes issued to shareholders are unsecured and payable in installments over a period of 3 to 5 years.
We accounted for these transactions under the acquisition method of accounting and have reported the results of operations of each acquisition as of the respective dates of the acquisitions. The estimated fair values of intangible assets were based on an income approach utilizing primarily discounted cash flow techniques for non-compete agreements and an income approach utilizing the excess earnings method for customer relationships. The income approach utilizes management’s estimates of future operating results and cash flows using a weighted average cost of capital that reflects market participant assumptions. Other significant judgments used in the valuation of tangible assets acquired in the acquisition include estimated selling price of inventory and estimated replacement costs for acquired property, plant and equipment. Generally, for all other assets acquired and liabilities assumed, the fair value reflects the carrying value of the asset or liability due to their short maturity. The excess of the fair value of the consideration transferred in the acquisition over the fair value of net assets acquired was recorded as goodwill. The goodwill reflects our expectations of favorable future growth opportunities, anticipated synergies through the scale of our O&amp;P operations, and the assembled workforce. We expect that substantially all of the goodwill, which has been assigned to our Patient Care reporting unit, will be deductible for federal income tax purposes.
Acquisition-related costs are included in general and administrative expenses in our consolidated statements of operations. Total acquisition-related costs incurred during the year ended December 31, 2019 were $1.5 million, which includes those costs for transactions that are in progress or not completed during the respective period. Acquisition-related costs incurred for acquisitions completed during the year ended December 31, 2019 were $1.0 million.
We have not presented pro forma combined results for these acquisitions because the impact on previously reported statements of operations would not have been material individually or in the aggregate.
Purchase Price Allocation
For acquisitions that occurred after the second quarter of 2019, we have performed a preliminary valuation analysis of the fair market value of the assets acquired and liabilities assumed in the acquisitions. The final purchase price allocations will be determined when we have completed and fully reviewed the detailed valuations and could differ materially from the preliminary allocations. The final allocations may include changes in allocations of acquired intangible assets as well as goodwill and other changes to assets and liabilities including deferred taxes. The estimated useful lives of acquired intangible assets are also preliminary. We have finalized the purchase price allocation within the measurement period for acquisitions that have been completed prior to the third quarter of 2019.
The aggregate purchase price of these acquisitions was allocated on a preliminary basis as follows:
(in thousands)
Cash paid, net of cash acquired
$
35,909
Issuance of seller notes at fair value
7,835
Additional consideration, net (1)
626
Aggregate purchase price
44,370
Accounts receivable
4,128
Inventories
2,081
Customer relationships (Weighted average useful life of 4.7 years)
7,038
Non-compete agreements (Weighted average useful life of 4.9 years)
350
Other assets and liabilities, net
(2,983)
Net assets acquired
10,614
Goodwill
$
33,756
(1) Approximately $0.7 million of additional consideration represents payments made during the third quarter related to certain tax elections with the seller, offset by an immaterial amount of favorable working capital adjustments.
Right-of-use assets and lease liabilities related to operating leases recognized in connection with acquisitions completed for the year ended December 31, 2019 was $5.2 million.
2018 Acquisition Activity
In the fourth quarter of 2018, we acquired two O&amp;P businesses for an aggregate purchase price of $3.1 million, net of cash acquired. These acquisitions were accounted for using the acquisition method of accounting whereby assets acquired and liabilities assumed were recognized at fair value on the date of the transaction.
The aggregate purchase price of these acquisitions was allocated on a preliminary basis as follows:
(in thousands)
Cash paid, net of cash acquired
$
1,978
Issuance of seller notes
1,120
Aggregate purchase price
3,098
Accounts receivable
256
Inventories
302
Customer relationships (Weighted average useful life of 4.0 years)
260
Non-compete agreements (Weighted average useful life of 4.6 years)
214
Other assets
90
Accounts payable
(59)
Accrued expenses and other liabilities
(364)
Net assets acquired
699
Goodwill
$
2,399</t>
  </si>
  <si>
    <t>Goodwill and Other Intangible Assets</t>
  </si>
  <si>
    <t>Note H — Goodwill and Other Intangible Assets
Goodwill
Under the provisions of ASC 350-10, Intangibles-Goodwill and Other , goodwill is not amortized. Rather, an entity’s goodwill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Accordingly, we perform our goodwill test annually as of October 1 and between annual tests whenever we identify certain triggering events or circumstances that would more likely than not reduce the fair value of any of our reporting units below its respective carrying value. Additionally, we consider income tax effects from any tax deductible goodwill on the carrying amount of the reporting unit when measuring the goodwill impairment loss, if applicable.
The goodwill impairment test compares a reporting unit’s fair value to its carrying amount to identify any potential impairment. We apply judgment in determining the fair value of our reporting units for purposes of performing the goodwill impairment test. We rely on widely accepted valuation techniques, including discounted cash flow and market multiple analysis approaches, which capture both the future income potential of the reporting unit and the market behaviors and actions of market participants in the industry that includes the reporting unit. These types of analyses require us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the amount and timing of expected future cash flows impacted by economic and market conditions over the projected period for each reporting unit. Significant estimates and assumptions include terminal value growth rates, changes in working capital requirements, and weighted average cost of capital. The market multiple analysis estimates fair value by applying revenue and earnings multiples to the reporting unit’s operating results. The multiples are derived from comparable publicly traded companies with similar operating and investment characteristics to the reporting units.
We evaluate the reasonableness of the estimated fair value of our reporting units by reconciling the aggregate fair value of all three of our reporting units to our total market capitalization as of our impairment testing date, taking into account an appropriate control premium. The determination of a control premium requires the use of judgment and is based upon control premiums observed in comparable market transactions.
The changes in the carrying value of goodwill for the years ended December 31, 2019 and 2018 are as follows:
Patient Care
Products &amp; Services
Consolidated
Goodwill,
Accum.
Goodwill,
Goodwill,
Accum.
Goodwill,
Goodwill,
Accum.
Goodwill,
(in thousands)
Gross
Impairment
Net
Gross
Impairment
Net
Gross
Impairment
Net
Balance at December 31, 2017
$
625,011
$
(428,668)
$
196,343
$
139,299
$
(139,299)
$
—
$
764,310
$
(567,967)
$
196,343
Additions from acquisitions
2,399
—
2,399
—
—
—
2,399
—
2,399
Balance at December 31, 2018
627,410
(428,668)
198,742
139,299
(139,299)
—
766,709
(567,967)
198,742
Additions from acquisitions
35,926
—
35,926
—
—
—
35,926
—
35,926
Measurement period adjustments (1)
(2,424)
—
(2,424)
—
—
—
(2,424)
—
(2,424)
Balance at December 31, 2019
$
660,912
$
(428,668)
$
232,244
$
139,299
$
(139,299)
$
—
$
800,211
$
(567,967)
$
232,244
(1) Measurement period adjustments relate to 2019 and 2018 acquisitions of approximately $2.1 million and $0.3 million, respectively, and are primarily attributable to adjustments to the preliminary allocations of customer relationship intangibles.
See Note G - “Acquisitions” within these consolidated financial statements for details surrounding goodwill acquired during the years ended December 31, 2019 and 2018.
As of October 1, 2019 and 2018, we performed a qualitative assessment of goodwill impairment for the Patient Care reporting unit, which resulted in our determination that it was more likely than not that the carrying value of the reporting unit was less than its fair value.
As of October 1, 2017, we tested each of our three reporting units as part of our annual goodwill impairment test. Due to the nature and magnitude of events adversely impacting the reimbursement environment within the skilled nursing facility industry (our primary customer source for our Therapeutic solutions business) and the O&amp;P industry (our primary source for our Distribution services business), combined with customer losses and related margin pressures, which increased in the fourth quarter of 2017, our evaluation of our Therapeutic and Distribution reporting units' long-term outlook resulted in our conclusion that the carrying amounts of these two reporting units exceeded their respective estimated fair values. We recorded non-cash goodwill impairment charges of $32.8 million for our Therapeutic reporting unit and $20.5 million for our Distribution reporting unit which is included in “Impairment of intangible assets” in the consolidated statements of operations. The fair value of our Patient Care reporting unit exceeded its carrying amount. These goodwill impairment charges had no impact on our cash flow or compliance with debt covenants for 2017.
Other Intangible Assets
Under the provisions of ASC 360-10, Property, plant, and equipment , an intangible asset that has a finite life should be amortized over its estimated useful life and should be tested for recoverability by comparing the net carrying value of the asset or asset group to the undiscounted net cash flows to be generated from the use and eventual disposition of that asset or asset group when events or changes in circumstances indicate that its carrying amount may not be recoverable. If the carrying amount of a definite-lived asset or asset group is not recoverable, the fair value of the asset or asset group is measured and if the carrying amount exceeds the fair value, an impairment loss is recognized.
Under the provisions of ASC 350, Intangibles-goodwill and other, an indefinite-lived intangible asset is not amortized but should be tested for impairment annually and between annual tests if events or changes in circumstances indicate that it is more likely than not that the asset is impaired. The indefinite-lived intangible asset impairment standard allows an entity first to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We perform our annual test for recoverability as of October 1.
The balances related to other intangible assets as of December 31, 2019 and 2018 are as follows:
As of December 31, 2019
Gross Carrying
Accumulated
Accumulated
Net Carrying
(in thousands)
Amount
Amortization
Impairment
Amount
Customer lists
$
32,772
$
(22,726)
$
—
$
10,046
Trade name
255
(151)
—
104
Patents and other intangibles
9,188
(5,503)
—
3,685
Definite-lived intangible assets
42,215
(28,380)
—
13,835
Indefinite-lived trade name
9,070
—
(4,953)
4,117
Total other intangible assets
$
51,285
$
(28,380)
$
(4,953)
$
17,952
As of December 31, 2018
Gross Carrying
Accumulated
Accumulated
Net Carrying
(in thousands)
Amount
Amortization
Impairment
Amount
Customer lists
$
26,036
$
(19,051)
$
—
$
6,985
Trade name
255
(125)
—
130
Patents and other intangibles
9,391
(5,145)
—
4,246
Definite-lived intangible assets
35,682
(24,321)
—
11,361
Indefinite-lived trade name
9,070
—
(4,953)
4,117
Total other intangible assets
$
44,752
$
(24,321)
$
(4,953)
$
15,478
The fair value of acquired customer list intangibles is estimated using an excess earnings model. Key assumptions utilized in the valuation model include pro-forma projected cash flows adjusted for market-participant assumptions, forecasted customer retention rates, and discount rates. Existing customer intangibles are amortized using the straight-line method over an estimated useful life of four to ten years. The fair value of non-compete agreements are estimated using a discounted cash flow model. The related intangible assets are amortized, using the straight-line method, over their contractual term which ranges from two to five years. Other definite-lived intangible assets are recorded at cost and are amortized, using the straight-line method, over their estimated useful lives of up to seventeen years. The fair value associated with trade names is estimated using the relief-from-royalty method with the primary assumptions being the royalty rate and expected revenues associated with the trade names. These assets, some of which have indefinite lives, are primarily included in the Products &amp; Services segment. Indefinite-lived trade name intangible assets are assessed for impairment in the fourth quarter of each year, or more frequently if events or changes in circumstances indicate that the asset might be impaired. There was no impairment on our indefinite-lived trade name for the year ended December 31, 2019. The impairment on our indefinite-lived trade name was $0.2 million and $1.4 million for the years ended December 31, 2018 and 2017, respectively. Trade name intangible assets with definite lives are amortized over their estimated useful lives of one to ten years.
Amortization expense related to other intangible assets was approximately $5.0 million, $6.7 million, and $9.5 million for the years ended December 31, 2019, 2018, and 2017, respectively.
Estimated aggregate amortization expense for definite-lived intangible assets for each of the next five years ended December 31, and thereafter is as follows:
(in thousands)
2020
$
5,160
2021
2,576
2022
2,509
2023
2,284
2024
781
Thereafter
525
Total
$
13,835</t>
  </si>
  <si>
    <t>Other Current Assets and Other Assets</t>
  </si>
  <si>
    <t>Note I — Other Current Assets and Other Assets
Other current assets consist of the following:
As of December 31,
(in thousands)
2019
2018
Non-trade receivables
$
6,711
$
7,848
Prepaid maintenance
2,767
3,330
Prepaid rent
1,145
4,442
Prepaid other
994
1,101
Prepaid purchase orders
922
998
Prepaid education and training
726
597
Prepaid insurance
264
258
Other
144
157
Total other current assets
$
13,673
$
18,731
Non-trade receivables primarily relate to vendor rebate receivables, tenant improvement allowance receivables under previous lease accounting guidance, and other non-trade receivables. Prepaid maintenance primarily relates to prepaid software and hardware maintenance, and software license fees. Prepaid rent relates to amounts of future rent expense paid in advance of the rental period. Prepaid other includes the employer’s portion of health savings accounts, board member fees, and tax and accounting services. Prepaid purchase orders relate to unit commitments to fulfill our obligation with one of our product suppliers. Prepaid education and training is for our annual Education Fair event held in the first quarter of each fiscal year. Prepaid insurance is for product and general liability insurance. Other includes prepaid expenses for telecommunication, broker fees, and other miscellaneous prepaid expenses.
Other assets consist of the following:
As of December 31,
(in thousands)
2019
2018
Cash surrender value of company-owned life insurance
$
3,253
$
2,918
Non-trade receivables
2,398
1,904
Implementation costs for cloud computing arrangements
1,964
—
Deposits
1,893
1,698
Finance lease right-of-use assets
1,488
—
Surety bond collateral
—
1,000
Other
309
246
Total other assets
$
11,305
$
7,766
The cash surrender value of company-owned life insurance (“COLI”) funded our Defined Contribution Supplemental Executive Retirement Plan (“DC SERP”) at December 31, 2019 and December 31, 2018. See Note Q - “Employee Benefits” for additional information. Non-trade receivables primarily relate to estimated receivables due from our various business insurance policies. Implementation costs for cloud computing arrangements relate to capitalized costs of our new financial and supply chain system. Deposits primarily relate to security deposits made in connection with property leases. Finance lease right-of-use assets relate to the recognition of right-of-use assets in connection with the adoption of ASC 842, further discussed in Note A - "Organization and Summary of Significant Accounting Policies." Other relates to prepaid maintenance fees, prepaid license fees, and revolver facility fees.</t>
  </si>
  <si>
    <t>Accrued Expenses and Other Current Liabilities and Other Liabilities</t>
  </si>
  <si>
    <t>Note J — Accrued Expenses and Other Current Liabilities and Other Liabilities
Accrued expenses and other current liabilities consist of:
As of December 31,
(in thousands)
2019
2018
Patient prepayments, deposits, and refunds payable
$
24,183
$
24,563
Accrued sales taxes and other taxes
8,543
6,810
Insurance and self-insurance accruals
8,033
8,886
Derivative liability
3,516
724
Accrued professional fees
2,533
3,751
Accrued interest payable
266
332
Other current liabilities
8,751
6,717
Total
$
55,825
$
51,783
Patient prepayment deposits and refunds includes funds received for devices not yet delivered to a patient and refunds for overpayments. Taxes primarily includes accrued sales, property, and franchise tax liabilities. Accrued insurance primarily relates to accruals for estimated losses for certain self-insured risks including property, professional and general liability, and employee health care costs. Derivative liability relates to our cash flow hedge; refer to Note O - “Derivative Financial Instruments.” Accrued professional fees primarily relate to accruals for professional accounting and legal fees. Accrued interest payable relates to interest on our debt obligation. Other current liabilities are primarily related to accruals for deferred revenue and warranty liabilities.
Other liabilities consist of:
As of December 31,
(in thousands)
2019
2018
Supplemental executive retirement plan obligations
$
20,851
$
20,195
Derivative liability
9,821
3,134
Long-term insurance accruals
7,424
8,713
Unrecognized tax benefits
5,296
5,458
Deferred tenant improvement allowances
—
8,570
Deferred rent
—
4,455
Other
2,412
1,045
Total
$
45,804
$
51,570
Supplemental executive retirement plan obligations includes obligations due on both the Defined Benefit Supplemental Executive Retirement Plan (“DB SERP”) and DC SERP. See Note Q - “Employee Benefits” within these consolidated financial statements. Derivative liability relates to our cash flow hedge; refer to Note O - “Derivative Financial Instruments.” Unrecognized tax benefits represent the difference between tax positions that we expect to take, or take on our income tax returns and the benefit we recognize on our financial statements. Deferred tenant improvement allowance represents deferred credits associated with receiving lease incentives under previous lease accounting guidance. Deferred rent represents net deferred credits associated with recognizing rent expense on a straight-line basis for property operating leases whose lease payments escalate over the life of the lease also under previous lease accounting guidance. Both deferred credits were recognized as reductions of rent expense over the term of the associated lease. Other includes asset retirement obligations, which is the liability to return a leased building to the state before it was occupied, fair market value lease differential liability, build-to-suit tenant interest accrual, and other long-term accrued expenses.</t>
  </si>
  <si>
    <t>Income Taxes</t>
  </si>
  <si>
    <t>Note K — Income Taxes
Components of provision for income taxes are as follows:
Years Ended December 31,
(in thousands)
2019
2018
2017
Current:
Federal
$
5,461
$
669
$
541
State
719
1,117
574
Total current
6,180
1,786
1,115
Deferred:
Federal
1,803
1,497
28,905
State
(5,029)
1,955
(2,723)
Total deferred
(3,226)
3,452
26,182
Total provision for income taxes
$
2,954
$
5,238
$
27,297
A reconciliation of the federal statutory tax rate to our effective tax rate applicable to continuing operations is as follows:
Years Ended December 31,
2019
2018
2017
Federal statutory tax rate
21.0
%
21.0
%
35.0
%
State and local income taxes
6.0
%
26.6
%
0.9
%
Change in valuation allowance
(22.5)
%
9.5
%
(0.7)
%
Permanent Items
2.3
%
27.9
%
(2.7)
%
Tax audit adjustments
0.9
%
8.7
%
—
%
Change in uncertain tax positions
0.2
%
5.5
%
(0.3)
%
Tax credits
(0.1)
%
(5.6)
%
0.1
%
State tax rate change effect on deferred balance
—
%
27.7
%
(0.2)
%
Federal statutory tax rate change effect on deferred balance
—
%
—
%
(45.0)
%
Goodwill impairment
—
%
—
%
(21.1)
%
Other
1.9
%
(1.7)
%
(1.3)
%
Tax provision
9.7
%
119.6
%
(35.3)
%
The significant components of our deferred tax assets and liabilities are presented in the following table:
As of December 31,
(in thousands)
2019
2018
Deferred tax assets:
Lease liabilities
$
31,432
$
—
Provision for doubtful accounts and implicit price concessions
18,547
16,529
Accrued expenses
12,789
15,352
Property, plant and equipment
9,797
10,829
Interest expense
8,946
7,798
Deferred benefit plan compensation
8,834
6,269
Net operating loss carryforwards
7,636
10,975
Share based compensation
4,016
3,902
Inventory reserves
2,554
2,710
Refund liabilities
2,346
2,517
Intangibles
1,236
1,063
Interest on seller notes
961
1,029
Deferred rent
—
1,136
Other
893
1,307
Deferred tax assets
109,987
81,416
Less: Valuation allowance
(2,065)
(8,930)
Total deferred tax assets
107,922
72,486
Deferred tax liabilities:
Lease assets
28,360
—
Goodwill
7,960
5,821
Prepaid expenses
1,121
1,030
Total deferred tax liabilities
37,441
6,851
Net deferred tax assets
$
70,481
$
65,635
We provide a valuation allowance to reduce our deferred tax assets to the amount that is more likely than not to be realized. We have $2.8 million and $10.7 million of U.S. federal net operating loss carryforwards available as of December 31, 2019 and 2018, respectively. We have $136.9 million and $166.0 million of state net operating loss carryforwards available as of December 31, 2019 and 2018, respectively. These carryforwards will be used to offset future income but may be limited by the change in ownership rules in Section 382 of the Internal Revenue Code. These net operating loss carryforwards will expire in varying amounts between 2020 and 2039.
We establish valuation allowances when necessary to reduce deferred tax assets to amounts expected to be realized. As of December 31, 2019 and 2018, we have recorded a valuation allowance of approximately $2.1 million and $8.9 million, respectively, related to various state jurisdictions. In our assessment of the valuation allowance, we consider a number of types of evidence on a taxing jurisdiction and legal entity basis in each reporting period, including the nature, frequency, and severity of current and cumulative financial reporting income and losses, sources of future taxable income, future reversals of existing taxable temporary differences, and prudent and feasible tax planning strategies, weighted by objectivity. Based on our consideration of all available positive and negative evidence, we determined that it was more likely than not that we would be able to realize the benefit of certain state deferred tax assets after we achieved twelve quarters of cumulative pretax income adjusted for permanent differences, as well as forecasted future taxable income and other positive evidence, and released $7.1 million of the valuation allowance related to certain state deferred tax assets in the fourth quarter of 2019.
The following schedule presents the activity in the valuation allowance:
(in thousands)
Balance at
Balance at End of
Year
Beginning of Year
Acquisitions
Provision
Released
Year
2019
$
8,930
$
—
$
238
$
7,103
$
2,065
2018
$
8,754
$
—
$
204
$
28
$
8,930
2017
$
6,895
$
—
$
2,306
$
447
$
8,754
A reconciliation of our liability for unrecognized tax benefits is as follows:
(in thousands)
2019
2018
2017
Unrecognized tax benefits, at beginning of the year
$
4,765
$
4,860
$
4,664
Additions for tax positions related to the current year
247
257
466
Decrease related to prior year positions
(337)
(352)
(270)
Decrease for lapse of applicable statute of limitations
(344)
—
—
Unrecognized tax benefits, at end of the year
$
4,331
$
4,765
$
4,860
As of December 31, 2019, the total amount of unrecognized tax benefits that, if recognized, would affect the effective tax rate is approximately $2.8 million. We do not expect unrecognized tax benefits to decrease within the next twelve months due to the lapse of statute limitations. We recognize accrued interest and penalties related to unrecognized tax benefits as a component of income tax expense. As of December 31, 2019, 2018, and 2017, the amount of accrued interest and penalties was approximately $1.0 million, $0.8 million, and $0.6 million, respectively.
We are subject to income tax in the U.S. federal, state, and local jurisdictions. We are no longer subject to U.S. federal income tax examinations for years prior to 2016. However, due to net operating loss carryforwards, tax authorities have the ability to adjust those net operating losses related to closed years. We believe the ultimate resolution of income tax examinations will not have a material adverse effect on our consolidated financial position, results of operations, or liquidity.</t>
  </si>
  <si>
    <t>Leases</t>
  </si>
  <si>
    <t>Note L — Leases
The information pertaining to leases on the consolidated balance sheet is as follows:
(in thousands)
Classification
As of December 31, 2019
Assets
Operating lease right-of-use assets
Operating lease right-of-use assets
$
110,559
Finance lease right-of-use assets
Other assets
1,488
Total lease assets
$
112,047
Liabilities
Current
Operating
Current portion of operating lease liabilities
$
34,342
Finance
Current portion of long-term debt
370
Noncurrent
Operating
Operating lease liabilities
88,418
Finance
Long-term debt, less current portion
1,135
Total lease liabilities
$
124,265
The components of lease cost recognized in the consolidated statement of operations are as follows:
For the Year Ended
(in thousands)
2019
Operating lease cost
$
44,081
Finance lease cost
Amortization of right-of-use assets
312
Interest on lease liabilities
28
Sublease income
(240)
Short-term lease cost
613
Variable lease cost
5,476
Total lease cost
$
50,270
Maturities of our lease liabilities, by year and in the aggregate, under operating and financing obligations with terms of one year or more at December 31, 2019 are as follows:
Finance
Operating
(in thousands)
Leases
Leases
Total Leases
2020
422
38,972
39,394
2021
355
34,384
34,739
2022
267
26,416
26,683
2023
185
17,797
17,982
2024
148
10,530
10,678
Thereafter
289
8,975
9,264
Total lease payments
1,666
137,074
138,740
Imputed interest
(161)
(14,314)
(14,475)
Total
$
1,505
$
122,760
$
124,265
The lease term and discount rates are as follows:
As of December 31, 2019
Weighted average remaining lease term (years)
Operating leases
3.98
Finance leases
5.17
Weighted average discount rate
Operating leases
5.29
%
Finance leases
4.01
%
Supplemental cash flow information related to leases is as follows:
For the Year Ended
(in thousands)
December 31, 2019
Cash flows for amounts included in the measurement of lease liabilities:
Operating cash flows from operating leases
$
44,111
Operating cash flows from finance leases
28
Financing cash flows from finance leases
325
Right-of-use assets obtained in exchange for lease obligations:
Operating leases
46,254
Finance leases
1,245
As previously disclosed in our 2018 Annual Report on Form 10-K and under previous lease accounting, future minimum rental payments, by year and in the aggregate, under operating and financing obligations as of December 31, 2018 were as follows:
Operating
Capital
(in thousands)
Leases
Leases
2019
$
39,378
$
249
2020
29,641
175
2021
21,303
109
2022
14,479
28
2023
9,193
—
Thereafter
10,008
—
$
124,002
$
561
In August 2019, we entered into a lease agreement for a distribution facility in Georgia. The commencement date of the lease is expected to be in April 2020. The initial term of the lease is 127 months, with the option to extend the lease for up to two consecutive 60-month terms. The lease provides for annual base rent of approximately $1.0 million in the first year after a seven-month rent-free period following the lease commencement date, with subsequent annual increases of approximately 2%. In connection with the lease, the landlord has provided a tenant improvement allowance of $2.2 million to build-out certain improvements to the distribution facility.</t>
  </si>
  <si>
    <t>Debt and Other Obligations</t>
  </si>
  <si>
    <t>Note M — Debt and Other Obligations
Debt consists of the following:
As of December 31,
As of December 31,
(in thousands)
2019
2018
Debt:
Term Loan B
$
496,163
$
501,213
Seller notes
9,005
4,506
Finance lease liabilities and other
2,033
14,361
Total debt before unamortized discount and debt issuance costs
507,201
520,080
Unamortized discount and debt issuance costs, net
(8,328)
(9,407)
Total debt
498,873
510,673
Current portion of long-term debt:
Term Loan B
5,050
5,050
Seller notes
3,175
2,513
Finance lease liabilities and other
527
1,020
Total current portion of long-term debt
8,752
8,583
Long-term debt
$
490,121
$
502,090
Refinancing of Credit Agreement and Term B Borrowings
On March 6, 2018, we entered into a new $605.0 million Senior Credit Facility (the “Credit Agreement”). The Credit Agreement provides for (i) a revolving credit facility with an initial maximum aggregate amount of availability of $100.0 million that matures in March 2023 and (ii) a $505.0 million Term Loan B facility due in quarterly principal installments commencing June 29, 2018, with all remaining outstanding principal due at maturity in March 2025. Availability under the revolving credit facility is reduced by outstanding letters of credit, which were approximately $5.2 million as of December 31, 2019. We may (a) increase the aggregate principal amount of any outstanding tranche of term loans or add one or more additional tranches of term loans under the loan documents, and/or (b) increase the aggregate principal amount of revolving commitments or add one or more additional revolving loan facilities under the loan documents by an aggregate amount of up to the sum of (1) $125.0 million and (2) an amount such that, after giving effect to such incurrence of such amount (but excluding the cash proceeds of such incremental facilities and certain other indebtedness, and treating all commitments in respect of revolving indebtedness as fully drawn), the consolidated first lien net leverage ratio is equal to or less than 3.80 to 1.00, if certain conditions are satisfied, including the absence of a default or an event of default under the Credit Agreement at the time of the increase and that we obtain the consent of each lender providing any incremental facility.
Net proceeds from our initial borrowings under the Credit Agreement, which totaled approximately $501.5 million, were used in part to repay in full all previously existing loans outstanding under our previous credit agreement and Term B credit agreement. Proceeds were also used to pay various transaction costs including fees paid to respective lenders and accrued and unpaid interest. The remainder of the proceeds are being used to provide ongoing working capital and capital for other general corporate purposes.
In connection with the Credit Agreement, we paid debt issuance costs of approximately $6.8 million. As part of the repayment of amounts outstanding under our prior credit agreements, we paid a call premium totaling approximately $8.4 million and expensed outstanding unamortized discount and debt issuance costs totaling approximately $8.6 million. The call premium and unamortized debt issuance costs on the prior credit agreements are included in “Loss on Extinguishment of Debt” in the consolidated statements of operations for the year ended December 31, 2018.
Our obligations under the Credit Agreement are currently guaranteed by our material domestic subsidiaries and will from time to time be guaranteed by, subject in each case to certain exceptions, any domestic subsidiaries that may become material in the future. Subject to certain exceptions, the Credit Agreement is secured by first-priority perfected liens and security interests in substantially all of our personal property and each subsidiary guarantor.
Borrowings under the Credit Agreement bear interest at a variable rate equal to (i) LIBOR plus a specified margin, or (ii) the base rate (which is the highest of (a) Bank of America, N.A.’s prime rate, (b) the federal funds rate plus 0.50% or (c) the sum of 1% plus one-month LIBOR) plus a specified margin. For the years ended December 31, 2019 and 2018, the weighted average interest rate on outstanding borrowings under our Term Loan B facility was approximately 5.8% and 5.6%, respectively. We have entered into interest rate swap agreements to hedge certain of our interest rate exposures, as more fully disclosed in Note O - “Derivative Financial Instruments.”
We must also pay (i) an unused commitment fee ranging from 0.375% to 0.5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contains various restrictions and covenants, including requirements that we maintain certain financial ratios at prescribed levels and restrictions on our ability and certain of our subsidiaries to consolidate or merge, create liens, incur additional indebtedness, dispose of assets, consummate acquisitions, make investments, and pay dividends and other distributions. The Credit Agreement includes the following financial covenants applicable for so long as any revolving loans and/or revolving commitments remain outstanding under the Credit Agreement: (i) a maximum consolidated first lien net leverage ratio (defined as, with certain adjustments and exclusions, the ratio of consolidated first-lien indebtedness to consolidated net income before interest, taxes, depreciation, amortization, non-cash charges, and certain other items (“EBITDA”) for the most recently ended period of four fiscal quarters for which financial statements are available) of 4.75 to 1.00 for the fiscal quarters ended December 31, 2019 and March 31, 2020; 4.50 to 1.00 for the fiscal quarters ended June 30, 2020 through March 31, 2021; 4.25 to 1.00 for the fiscal quarters ended June 30, 2021 through March 31, 2022; and 3.75 to 1.00 for the fiscal quarter ended June 30, 2022 and the last day of each fiscal quarter thereafter; and (ii) a minimum interest coverage ratio (defined as, with certain adjustments, the ratio of our EBITDA to consolidated interest expense to the extent paid or payable in cash) of 2.75 to 1.00 as of the last day of any fiscal quarter. We were in compliance with all covenants at December 31, 2019.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we or any subsidiary guarantor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upon acceleration of such loans, (ii) while a payment event of default exists or (iii) upon the lenders’ request, during the continuance of any other event of default.
Subsidiary Guarantees
The obligations under the Credit Agreement are guaranteed by our material domestic subsidiaries, which incorporates subsidiaries that both make up no less than 90% of our total net revenues and make up no less than 90% of our total assets. Separate condensed consolidating information is not included as the parent company does not have independent assets or operations, and the guarantees are full and unconditional and joint and several.
Other Restrictions
The Credit Agreement limits our ability to, among other things, purchase capital assets, incur additional indebtedness, create liens, pay dividends on or redeem capital stock, make certain investments, make restricted payments, make certain dispositions of assets, engage in transactions with affiliates, engage in certain business activities, and engage in mergers, consolidations, and certain sales of assets.
Seller Notes
We typically issue subordinated promissory notes (“Seller Notes”) as a part of the consideration transferred when making acquisitions. The Seller Notes are unsecured and are presented net of unamortized discount of $0.4 million and $0.2 million as of December 31, 2019 and 2018, respectively. We measure these instruments at their estimated fair values as of the respective acquisition dates. The stated interest rates on these instruments range from 2.00% to 3.00%. Principal and interest are payable in quarterly or annual installments and mature through October 2024.
Scheduled maturities of debt at December 31, 2019 were as follows :
(in thousands)
2020
$
8,932
2021
8,089
2022
6,767
2023
6,247
2024
5,975
Thereafter
471,191
Total debt before unamortized discount and debt issuance costs, net
507,201
Unamortized discount and debt issuance costs, net
(8,328)
Total debt
$
498,873</t>
  </si>
  <si>
    <t>Fair Value Measurements</t>
  </si>
  <si>
    <t>Note N — Fair Value Measurements
Financial Instruments
In March 2018, we refinanced our credit facilities with the Credit Agreement. The carrying value (excluding unamortized discounts and debt issuance costs of $8.3 million) of our outstanding term loan as of December 31, 2019 was $496.2 million compared to its fair value of $497.4 million. The carrying value of our outstanding term loan as of December 31, 2018 was $501.2 million (excluding unamortized discounts and debt issuance costs of $9.4 million) compared to its fair value of $491.2 million. Our estimates of fair value are based on a discounted cash flow model and indicative quotes using unobservable inputs, primarily, our risk-adjusted credit spread, which represents a Level 3 measurement.
As of December 31, 2019 and December 31, 2018, we had no amounts outstanding on our revolving credit facility.
In March 2018, we entered into interest rate swap agreements with notional values of $325.0 million, at inception, which reduces $12.5 million annually until the swaps mature on March 6, 2024. The notional value outstanding as of December 31, 2019 was $312.5 million. The interest rate swap agreements are designated as cash flow hedges and are measured at fair value based on inputs other than quoted market prices that are observable, which represents a Level 2 measurement. See Note M - "Debt and Other Obligations" and Note O - "Derivative Financial Instruments" for further information.
The carrying value of our outstanding Seller Notes issued in connection with acquisitions as of December 31, 2019 and December 31, 2018 was $9.0 million and $4.5 million, respectively. We believe that the carrying value of the Seller Notes approximates their fair values based on a discounted cash flow model using unobservable inputs, primarily, our credit spread for subordinated debt, which represents a Level 3 measurement.</t>
  </si>
  <si>
    <t>Derivative Financial Instruments</t>
  </si>
  <si>
    <t>Note O — Derivative Financial Instruments
Cash Flow Hedges of Interest Rate Risk
As of December 31, 2019, our swaps had a notional value outstanding of $312.5 million. As of December 31, 2018, our swaps had a notional value outstanding of $325.0 million.
Changes in Net Gain or Loss on Cash Flow Hedges Included in Accumulated Other Comprehensive Loss
The following table presents the activity of cash flow hedges included in accumulated other comprehensive loss for the years ended December 31, 2019 and 2018:
(in thousands)
Cash Flow Hedges
Balance as of January 1, 2018
$
—
Unrealized loss recognized in other comprehensive loss, net of tax
(4,838)
Reclassification to interest expense, net of tax
1,902
Balance as of December 31, 2018
$
(2,936)
Unrealized loss recognized in other comprehensive loss, net of tax
(8,806)
Reclassification to interest expense, net of tax
1,605
Balance as of December 31, 2019
$
(10,137)
The following table presents the fair value of derivative liabilities within the consolidated balance sheets as of December 31, 2019 and December 31, 2018:
As of December 31, 2019
As of December 31, 2018
(in thousands)
Assets
Liabilities
Assets
Liabilities
Derivatives designated as cash flow hedging instruments:
Accrued expenses and other current liabilities
—
3,516
—
724
Other liabilities
—
9,821
—
3,134</t>
  </si>
  <si>
    <t>Share Based Compensation</t>
  </si>
  <si>
    <t xml:space="preserve">Note P — Share Based Compensation
On May 17, 2019, the shareholders approved the Hanger, Inc. 2019 Omnibus Incentive Plan (the “2019 Plan”). The 2019 Plan authorizes the issuance of (a) up to 2,025,000 shares of Common Stock, plus (b) 243,611 shares available for issuance under the Hanger, Inc. 2016 Omnibus Incentive Plan (the “2016 Plan”).
Upon approval of the 2019 Plan, the 2016 Plan was no longer available for future awards.
On May 19, 2017, the Board of Directors approved the Hanger, Inc. Special Equity Plan (the “Special Equity Plan”). The Special Equity Plan authorized up to 1.5 million shares of Common Stock and operates completely independent from our 2016 Omnibus Incentive Plan. All awards under the Special Equity Plan were made on May 19, 2017 which consisted of 0.8 million stock options and 0.3 million performance-based stock awards. No further grants of awards will be authorized or issued under the Special Equity Plan.
As of December 31, 2019, approximately 2.2 million shares were available for future issuance. The available shares consisted of (a) 2.0 million shares of common stock authorized for issuance under the amended 2019 Plan, plus (b) 0.2 million shares rolled forward from the 2016 Plan, plus (c) 0.1 million shares forfeited and added back to the pool, less (d) 0.1 million shares issued for awards. In 2019, shares issued under equity plans are issued from authorized and unissued shares.
For the years ended December 31, 2019, 2018, and 2017, we recognized a total of approximately $13.4 million, $13.1 million, and $12.9 million, respectively, of share based compensation expense for the 2010, 2016, and 2019 plans. Share based compensation expense, net of forfeitures, relates to restricted stock units, performance-based restricted stock units, and options.
Restricted Stock Units
The summary of restricted stock units, performance-based stock units, and weighted average grant date fair values are as follows:
Employee Service-Based
Employee Performance-
Awards
Based Awards
Director Awards
Weighted
Weighted
Weighted
Average
Average
Average
Grant Date
Grant Date
Grant Date
Units
Fair Value
Units
Fair Value
Units
Fair Value
Nonvested at December 31, 2017
1,183,039
$
14.30
702,391
$
19.40
98,406
$
12.66
Granted
569,571
15.70
165,853
15.76
61,376
18.25
Vested
(422,884)
16.07
(199,395)
22.16
(98,406)
12.66
Forfeited
(121,098)
13.02
(75,750)
18.06
—
—
Nonvested at December 31, 2018
1,208,628
14.47
593,099
17.63
61,376
18.25
Granted
467,896
19.14
147,983
19.16
55,752
20.09
Vested
(452,306)
14.48
(120,953)
18.40
(61,376)
18.25
Forfeited
(59,994)
14.94
(20,645)
18.32
—
—
Nonvested at December 31, 2019
1,164,224
$
16.32
599,484
$
17.82
55,752
$
20.10
During the years ended December 31, 2019, 2018, and 2017, approximately 0.6 million, 0.7 million, and 0.4 million of restricted common stock units with an intrinsic value of $12.3 million, $12.0 million, and $5.9 million, respectively, became fully vested. As of December 31, 2019, total unrecognized compensation expense related to unvested restricted stock units and unvested performance based restricted stock units for which we have concluded the performance condition was probable of achievement was approximately $32.7 million and the related weighted‑average period over which it is expected to be recognized is approximately 1.4 years. The aggregate granted units have vesting dates through June 2022. The 2019, 2018, and 2017 aggregate grants had total estimated grant date fair values of $12.9 million, $13.3 million, and $17.7 million, respectively.
A special equity grant of performance-based restricted stock units was granted on May 19, 2017 and vests 100% three years after the date of issuance, assuming the performance goal is achieved. The financial target for this grant is to achieve a compounded annual growth rate (“CAGR”) of our common stock price of 20% as of market close on May 18, 2020. This equates to a share price on that date of $22.07 compared to the closing price on the eve of grant of $12.77. The grant provides for the vesting of 50% of the original targeted shares if a CAGR of 10% (a stock price of $17.00) is achieved. The grant also provides for the vesting of up to 200% of the original targeted shares if a CAGR of 30% (a stock price of $28.06) or more is achieved. The percentage of vested shares will be interpolated on a linear basis between 50% and 200% for a CAGR between 10% and 30%. The stock price at time of award was $12.77, but given market condition performance criteria the Monte Carlo Simulation valuation was used to calculate a fair value of $19.29 per share. The key assumptions used were a volatility rate of 109.5%, a risk-free interest rate of 1.44%, and a performance period of 3 years.
The 2017 special equity grant was amended on November 13, 2019 by adjusting the calculation of the CAGR of our common stock price from the third anniversary of the grant date to the average closing price for the 25 trading days ending on and including the last day of the three year performance period (i.e., May 18, 2020.) This adjustment was considered a modification per ASC 718, Compensation - Stock Compensation , and therefore, any incremental fair value arising from the modification of an award with market conditions would be recognized over the remaining service period. The valuation concluded an additional $34.0 thousand in incremental fair value that will be expensed ratably over the remainder of the service period.
Options
The fair value of each employee stock option award was estimated on the date of grant of May 19, 2017 using the Black-Scholes option-pricing model and calculated a grant date fair value of $8.67 per option. The key assumptions used were an expected dividend yield of zero, an expected stock volatility of 92.48%, a risk-free interest rate of 1.68%, and an expected term of 4.38 years.
The summary of option activity and weighted average exercise prices are as follows:
Weighted Average
Remaining
Weighted Average
Aggregate
Contractual Term
Shares
Exercise Price
Intrinsic Value
(Years)
Outstanding at December 31, 2017
798,020
$
12.77
$
2,378,100
Granted
—
—
Terminated
(111,203)
12.77
Exercised
(4,948)
12.77
Outstanding at December 31, 2018
681,869
12.77
4,213,950
8.4
Granted
—
—
Terminated
(9,913)
12.77
Exercised
(148,851)
12.77
Outstanding at December 31, 2019
523,105
$
12.77
$
7,762,878
7.4
At December 31, 2019, 0.5 million options were outstanding but not yet exercisable with a weighted average exercise price of $12.77, average remaining contractual terms of 7.4 years and aggregate intrinsic values of approximately $7.8 million. As of December 31, 2019, there was unrecognized compensation cost related to stock option awards of $0.7 million. At December 31, 2018, 0.7 million options were outstanding but not yet exercisable with a weighted average exercise price of $12.77, average remaining contractual terms of 8.4 years and aggregate intrinsic values of approximately $4.2 million. </t>
  </si>
  <si>
    <t>Employee Benefits</t>
  </si>
  <si>
    <t>Note Q — Employee Benefits
Savings Plan
We maintain a 401(k) Savings and Retirement plan that covers all of our employees. Under the plan, employees may defer a portion of their compensation up to the levels permitted by the Internal Revenue Service. We recorded matching contributions of approximately $6.1 million, $5.8 million, and $5.9 million under this plan during 2019, 2018, and 2017, respectively, which were included within “Personnel costs” and “General and administrative expenses” in our consolidated statements of operations.
Defined Benefit Supplemental Executive Retirement Plan
Effective January 2004, we implemented an unfunded noncontributory DB SERP for certain senior executives. The DB SERP, which we administer, calls for fifteen annual payments upon retirement with the payment amount based on years of service and final average salary. Benefit costs and liability balances are calculated based on certain assumptions including benefits earned, discount rates, interest costs, mortality rates, and other factors. We engaged an actuary to calculate the related benefit obligation at December 31, 2019 and 2018 as well as net periodic benefit plan expense for the years ended December 31, 2019, 2018, and 2017. As of December 31, 2019 and 2018, the average remaining service period of plan participants is 9.5 and 10.5 years, respectively. We believe the assumptions used are appropriate; however, changes in assumptions or differences in actual experience may affect our benefit obligation and future expenses. Actual results that differ from the assumptions are accumulated and amortized over future periods, affecting the recorded obligation and expense in future periods.
The DB SERP's net benefit obligation is as follows:
Change in Benefit Obligation
(in thousands)
Benefit obligation as of December 31, 2016
$
21,304
Service cost
340
Interest cost
711
Payments
(1,913)
Actuarial loss
351
Benefit obligation as of December 31, 2017
20,793
Service cost
367
Interest cost
600
Payments
(1,913)
Actuarial gain
(920)
Benefit obligation at December 31, 2018
18,927
Service cost
335
Interest cost
658
Payments
(1,913)
Actuarial loss
1,207
Benefit obligation as of December 31, 2019
$
19,214
The funded status of the DB SERP's net benefit obligation is as follows:
December 31,
(in thousands)
2019
2018
Unfunded status
$
15,950
$
16,740
Unamortized net loss
3,264
2,187
Net amount recognized
$
19,214
$
18,927
Amounts Recognized in the Consolidated Balance Sheets:
December 31,
(in thousands)
2019
2018
Current accrued expenses and other current liabilities
$
1,913
$
1,913
Non-current other liabilities
17,301
17,014
Total accrued liabilities
$
19,214
$
18,927
We recorded gross actuarial losses (gains) under the DB SERP of approximately $1.2 million, ($0.9) million, and $0.4 million in 2019, 2018, and 2017, respectively, in other comprehensive loss. There were no other components such as prior service costs or transition obligations relating to the DB SERP costs recorded within other comprehensive loss during 2019, 2018, or 2017.
The following weighted average assumptions were used to determine the benefit obligation as of December 31 of each year. Net periodic benefit cost for each year was determined using the weighted average assumptions as of the prior year. We used a third party actuarial specialist to assist in determining, among other things, the discount rate for all three years presented.
Previously, the cash surrender value of a COLI funded our DB SERP. However, we received the cash surrender value of the DB SERP COLI in the amount of $17.1 million in 2017, resulting in the benefit obligation being unfunded at December 31, 2019 and 2018.
Our assumed weighted average discount rate for the defined benefit plan reflects the hypothetical rate at which the projected benefit obligation could be effectively settled or paid out to participants. We determine our discount rate based on a range of factors, including a yield curve composed of rates of return on high-quality, fixed income corporate bonds.
2019
2018
2017
Discount rate
2.9
%
4.0
%
3.3
%
Average rate of increase in compensation
2.5
%
3.0
%
3.0
%
At December 31, 2019, the estimated accumulated benefit obligation is $19.2 million. Future payments under the Plan are as follows:
(in thousands)
2020
$
1,913
2021
1,913
2022
1,913
2023
1,913
2024
1,913
Thereafter
9,649
$
19,214
Defined Contribution Supplemental Executive Retirement Plan
In 2013, we established a defined contribution plan (“DC SERP”) that covers certain of our senior executives. Each participant is given a notional account to manage his or her annual distributions and allocate the funds among various investment options (e.g. mutual funds). These accounts are tracking accounts only for the purpose of calculating the participant’s benefit. The participant does not have ownership of the underlying mutual funds. When a participant initiates or changes the allocation of his or her notional account, we will generally make an allocation of our investments to match those chosen by the participant. While the allocation of our sub accounts is generally intended to mirror the participant’s account records (i.e. the distributions and gains or losses on those funds), the employee does not have legal ownership of any funds until payout upon retirement. The underlying investments are owned by the insurance company with which we own an insurance policy.
As of December 31, 2019 and 2018, the estimated accumulated benefit obligation is $3.9 million and $3.0 million, respectively, of which $3.3 million and $2.4 million is funded and $0.6 million and $0.6 million is unfunded at December 31, 2019 and 2018, respectively.
In connection with the DC SERP benefit obligation, we maintain a COLI policy. The carrying value of the COLI is measured at its cash surrender value and is presented within “Other assets” in our consolidated balance sheets. See Note I - “Other Current Assets and Other Assets” for additional information.</t>
  </si>
  <si>
    <t>Commitments and Contingencies</t>
  </si>
  <si>
    <t>Note R — Commitments and Contingencies
Guarantees and Indemnification
In the ordinary course of our business, we may enter into service agreements with service providers in which we agree to indemnify or limit the service provider against certain losses and liabilities arising from the service provider’s performance of the agreement. We have reviewed our existing contracts containing indemnification or clauses of guarantees and do not believe that our liability under such agreements is material.
Legal Proceedings
Securities and Derivative Litigation
In November 2014, a securities class action complaint, City of Pontiac General Employees’ Retirement System v. Hanger, et al. , C.A. No. 1:14-cv-01026-SS, was filed against us in the United States District Court for the Western District of Texas. The complaint named us and certain of our current and former officers for allegedly making materially false and misleading statements regarding, inter alia, our financial statements, RAC audit success rate, the implementation of new financial systems, same-store sales growth, and the adequacy of our internal processes and controls. The complaint alleged violations of Sections 10(b) and 20(a) of the Securities Exchange Act of 1934 (the “Exchange Act”) and Rule 10b-5 promulgated thereunder. The complaint sought unspecified damages, costs, attorneys’ fees, and equitable relief.
On January 26, 2017, the court granted the defendants’ motions to dismiss for failure to state a claim upon which relief can be granted and dismissed with prejudice all claims against all defendants. On February 24, 2017, plaintiffs filed a notice of appeal to the United States Court of Appeals for the Fifth Circuit. On August 6, 2018, the Court of Appeals affirmed in part and reversed in part. On August 20, 2018, Hanger, Inc. and the remaining individual defendant filed a petition for panel rehearing and a petition for rehearing en banc with the Court of Appeals. On April 10, 2019, the Court of Appeals granted the petition for panel rehearing, withdrew its previous panel decision, and substituted a new panel decision in its place that affirmed the District Court’s dismissal with prejudice of all claims against all the defendants for failure to state a claim. Plaintiffs did not petition the Court of Appeals for a panel rehearing or a rehearing en banc, and did not file a writ of certiorari with the United States Supreme Court. Therefore, the April 10, 2019 Court of Appeals ruling affirming the dismissal of all claims with prejudice against all defendants is now final.
In February and August of 2015, two separate shareholder derivative suits were filed in Texas state court against us related to the announced restatement of certain of our financial statements. The cases were subsequently consolidated into Judy v. Asar, et. al., Cause No. D-1-GN-15-000625. On October 25, 2016, plaintiffs in that action filed an amended complaint, and the case is currently pending before the 345th Judicial District Court of Travis County, Texas.
The amended complaint in the consolidated derivative action names us and certain of our current and former officers and directors as defendants. It alleges claims for breach of fiduciary duty based, inter alia, on the defendants’ alleged failure to exercise good faith to ensure that we had in place adequate accounting and financial controls and that disclosures regarding our business, financial performance and internal controls were truthful and accurate. The complaint sought unspecified damages, costs, attorneys’ fees, and equitable relief.
As disclosed in our Current Report on Form 8-K filed with the SEC on June 6, 2016, the Board of Directors appointed a Special Litigation Committee of the Board (the “Special Committee”). The Board delegated to the Special Committee the authority to (1) determine whether it is in our best interests to pursue any of the allegations made in the derivative cases filed in Texas state court (which cases were consolidated into the Judy case discussed above), (2) determine whether it is in our best interests to pursue any remedies against any of our current or former employees, officers or directors as a result of the conduct discovered in the Audit Committee investigation concluded on June 6, 2016 (the “Investigation”), and (3) otherwise resolve claims or matters relating to the findings of the Investigation. The Special Committee retained independent legal counsel to assist and advise it in carrying out its duties and reviewed and considered the evidence and various factors relating to our best interests. In accordance with its findings and conclusions, the Special Committee determined that it is not in our best interest to pursue any of the claims in the Judy derivative case. Also in accordance with its findings and conclusions, the Special Committee determined that it is not in our best interests to pursue legal remedies against any of our current or former employees, officers, or directors.
On April 14, 2017, we filed a motion to dismiss the consolidated derivative action based on the resolution by the Special Committee that it is not in our best interest to pursue the derivative claims. Counsel for the derivative plaintiffs opposed that motion and moved to compel discovery. In a hearing held on June 12, 2017, the Travis County Court denied plaintiffs’ motion to compel, and held that the motion to dismiss would be considered only after appropriate discovery was concluded.
The plaintiffs subsequently subpoenaed counsel for the Special Committee, seeking a copy of the full report prepared by the Special Committee and its independent counsel. Counsel for the Special Committee, as well as our counsel, took the position that the full report is not discoverable under Texas law. Plaintiffs’ counsel filed a motion to compel the Special Committee’s counsel to produce the full report. We opposed the motion. On July 20, 2018, the Travis County Court ruled that only a redacted version of the report is discoverable, and counsel for the Special Committee provided a redacted version of the report to plaintiffs’ counsel. Plaintiffs objected to the redacted version of the report, and on February 4, 2019, the Travis County Court appointed a Special Master to review plaintiffs’ objections to the redacted report. On March 22, 2019, the Special Master submitted a report to the Travis County Court recommending that the court order that the entire Special Committee report be produced. On April 2, 2019 we filed an objection to the Special Master’s report and recommendation, and requested a hearing on the matter. On June 25, 2019, the Travis County Court rejected the recommendation of the Special Master, and instead ordered that only a limited additional portion of the Special Committee report should be made available to plaintiffs. On July 10, 2019, the updated redacted Special Committee report was provided to plaintiffs through their counsel.
In late October 2019, a non-binding agreement in principle was reached by the parties to settle the consolidated derivative action, the parties entered into a definitive settlement agreement in late December 2019, and in January 2020 the Travis County court issued an order providing preliminary approval of the settlement and ordering that notice of the settlement be made to the Company’s shareholders. On March 10, 2020, the Travis County court issued an order providing final approval of the settlement and dismissing with prejudice the consolidated derivative action.
Other Matters
From time to time we are subject to legal proceedings and claims which arise in the ordinary course of our business, including additional payments under business purchase agreements. In the opinion of management, the amount of ultimate liability, if any, with respect to these actions will not have a materially adverse effect on our consolidated financial position, liquidity or results of our operations.
We operate in a highly regulated industry and receive regulatory agency inquiries from time to time in the ordinary course of our business, including inquiries relating to our billing activities. No assurance can be given that any discrepancies identified during a regulatory review will not have a material adverse effect on our consolidated financial statements.
Favorable Settlements
For the year ended December 31, 2018, our results of operations and net income benefited from the favorable resolution of two matters.
On May 15, 2018, we received a net favorable settlement of $1.7 million in connection with our long standing damage claims relating to the “Deepwater Horizon” disaster, and the prior adverse effect which it had on our clinic operations along the Gulf Coast in April of 2010. We do not anticipate further payments in connection with this matter as this settlement constituted a full and final satisfaction of our claims. The benefit of this settlement has been recognized as a reduction to our general and administrative expenses.
On June 28, 2018, we entered into an agreement with the State of Delaware, and made payment, to satisfy all of the State’s abandoned or unclaimed property claims transactions represented within the period of January 1, 2001 through December 31, 2012 which were reportable through December 31, 2017 in the amount of $2.2 million. This agreed upon payment amount was favorable by $0.5 million to the amount we had previously estimated for these liabilities and had the effect of reducing our general and administrative expenses by this amount. Additionally, under the terms of the agreement, we were not required to pay interest on the previously unremitted cumulative abandoned or unclaimed property relating to this twelve year period in the amount of $1.5 million, which had the effect of lowering our interest expense in the year by this accrued interest amount.</t>
  </si>
  <si>
    <t>Shareholders' Equity (Deficit)</t>
  </si>
  <si>
    <t>Note S — Shareholders’ Equity (Deficit)
Shareholder's Rights Plan
On February 28, 2016, the Board of Directors declared a dividend of one preferred share purchase right (a “Right”) for each outstanding share of common stock, par value $0.01 per share (the “Common Stock”). The dividend was payable to the shareholders of record on March 10, 2016 (the “Record Date”). The Rights would not be exercisable until after the public announcement that a person or group of affiliated or associated persons has acquired or obtained the right or obligation to acquire beneficial ownership of 10% or more of our outstanding Common Stock (“Acquiring Person”) or following the commencement of a tender offer or exchange offer that, if consummated, would result in a person or group becoming an Acquiring Person. If a shareholder’s beneficial ownership of our Common Stock as of the time of the public announcement of the Rights Agreement and associated dividend declaration was at or above the applicable threshold, as defined by the Rights Agreement (including through entry into certain derivative positions), that shareholder’s then-existing ownership percentage would be grandfathered, but the rights would become exercisable if at any time after such announcement, the shareholder increases its ownership percentage.
Once exercisable, each Right allowed its holder to purchase one one-thousandth of a share of Series A Junior Participating Preferred Stock, par value $0.01 per share (the “Preferred Stock”), for $65.00 (the “Purchase Price”), subject to adjustment. Prior to exercise, the Right did not give its holder any dividend, voting, or liquidation rights. The description and terms of the Rights were set forth in a Rights Agreement, dated as of February 28, 2016, between us and Computershare Inc., as the Rights Agent.
The Rights had certain anti-takeover effects. The Rights would have caused a substantial dilution to any person or group that attempted to acquire us without the approval of our Board of Directors. As a result, the overall effect of the Rights may have been to render more difficult or discourage any attempt to acquire us even if such acquisition may be favorable to the interests of our shareholders. Because our Board of Directors could redeem the Rights and amend the Rights Agreement in any respect prior to a person or group becoming an Acquiring Person, the Rights should not interfere with a merger or other business combination approved by the Board of Directors. The Rights were originally set to expire on August 28, 2017.
Rights Agreement Amendment
On June 23, 2017, we entered into an amendment (the “Rights Agreement Amendment”) to the Rights Agreement to extend the “Final Expiration Date” under the Rights Agreement to December 31, 2018. Pursuant to the terms of the Rights Agreement as amended, we had the ability to redeem the rights prior to the “Final Expiration Date” or to further amend the Rights Agreement to provide for an earlier “Final Expiration Date”.
The “Final Expiration Date” under the Rights Agreement was not extended in response to any specific takeover bid or other proposal to acquire control.
The Rights Agreement expired on its terms on December 31, 2018 and is no longer of any force or effect.</t>
  </si>
  <si>
    <t>Segment and Related Information</t>
  </si>
  <si>
    <t>Note T — Segment and Related Information
We have identified two operating segments and both performance evaluation and resource allocation decisions are determined based on each operating segment’s income from operations. The operating segments are described further below:
Patient Care — This segment consists of (i) our owned and operated patient care clinics, and (ii) our contracting and network management business. The patient care clinics provide services to design and fit O&amp;P devices to patients. These clinics also instruct patients in the use, care, and maintenance of the devices. The principal reimbursement sources for our services are:
·
Commercial private payors and other, which consist of individuals, rehabilitation providers, commercial insurance companies, HMOs, PPOs, hospitals, vocational rehabilitation, workers’ compensation programs, and similar sources;
·
Medicare, a federally funded health insurance program providing health insurance coverage for persons aged 65 or older and certain persons with disabilities, which provides reimbursement for O&amp;P products and services based on prices set forth in published fee schedules with 10 regional pricing areas for prosthetics and orthotics and by state for durable medical equipment;
·
Medicaid, a health insurance program jointly funded by federal and state governments providing health insurance coverage for certain persons in financial need, regardless of age, which may supplement Medicare benefits for persons aged 65 or older in financial need; and
·
U.S. Department of Veterans Affairs.
Our contract and network management business, known as Linkia, is the only network management company dedicated solely to serving the O&amp;P market and is focused on managing the O&amp;P services of national and regional insurance companies. We partner with healthcare insurance companies by securing a national or regional contract either as a preferred provider or to manage their O&amp;P network of providers.
Products &amp; Services — This segment consists of our distribution business, which distributes and fabricates O&amp;P products and components to sell to both the O&amp;P industry and our own patient care clinics, and our therapeutic solutions business. The therapeutic solutions business leases and sells rehabilitation equipment and ancillary consumable supplies combined with equipment maintenance, education, and training. This segment also develops emerging neuromuscular technologies for the O&amp;P and rehabilitation markets.
Corporate &amp; Other — This consists of corporate overhead and includes unallocated expense such as personnel costs, professional fees, and corporate offices expenses.
The accounting policies of the segments are the same as those described in Note A - “Organization and Summary of Significant Accounting Policies.”
Intersegment revenue primarily relates to sales of O&amp;P components from the Products &amp; Services segment to the Patient Care segment. The sales are priced at the cost of the related materials plus overhead.
We had no foreign and export sales and assets for the years ended December 31, 2019, 2018, and 2017.
For the Patient Care segment, government reimbursement, comprised of Medicare, Medicaid, and the VA, in the aggregate, accounted for approximately, 57.5%, 56.5%, and 54.8% of their net revenue in 2019, 2018, and 2017, respectively.
Additionally, for the Products &amp; Services segment, no single customer accounted for more than 10% of net revenues in 2019, 2018, or 2017, respectively.
Summarized financial information concerning our reporting segments is shown in the following tables.
Patient Care
Products &amp; Services
For the Year Ended December 31,
For the Year Ended December 31,
(in thousands)
2019
2018
2017
2019
2018
2017
Net revenue
Third party
$
905,691
$
857,382
$
851,973
$
192,355
$
191,378
$
188,796
Intersegments
—
—
—
203,496
192,096
178,768
Total net revenue
905,691
857,382
851,973
395,851
383,474
367,564
Material costs
Third party suppliers
250,407
234,409
228,091
107,364
103,608
101,132
Intersegments
24,394
23,792
23,808
179,102
168,304
154,960
Total material costs
274,801
258,201
251,899
286,466
271,912
256,092
Personnel expenses
319,633
312,736
312,695
52,592
51,353
48,395
Other expenses
151,140
140,527
143,598
28,178
24,306
25,855
Depreciation &amp; amortization
18,541
19,113
21,363
10,650
10,197
10,163
Impairment of intangible assets
—
—
—
—
183
54,735
Segment income (loss) from operations
$
141,576
$
126,805
$
122,418
$
17,965
$
25,523
$
(27,676)
Purchase of property, plant and equipment
$
16,102
$
12,781
$
8,163
$
2,368
$
1,890
$
2,153
Purchase of therapeutic program equipment leased to third parties under operating leases
$
—
$
—
$
—
$
6,672
$
9,835
$
6,000
A reconciliation of the total of the reportable segment's income (loss) from operations to consolidated income (loss) from operations is as follows:
(in thousands)
2019
2018
2017
Income (loss) from operations
Patient Care
$
141,576
$
126,805
$
122,418
Products &amp; Services
17,965
25,523
(27,676)
Corporate &amp; other
(94,113)
(92,681)
(113,692)
Income (loss) from operations
65,428
59,647
(18,950)
Interest expense, net
34,258
37,566
57,688
Loss on extinguishment of debt
—
16,998
—
Non-service defined benefit plan expense
691
703
736
Income (loss) before income taxes
30,479
4,380
(77,374)
Provision for income taxes
2,954
5,238
27,297
Net income (loss)
$
27,525
$
(858)
$
(104,671)
A reconciliation of the reportable segment net revenue to consolidated net revenue is as follows:
(in thousands)
2019
2018
2017
Net Revenue
Patient Care
$
905,691
$
857,382
$
851,973
Products &amp; Services
395,851
383,474
367,564
Corporate &amp; other
—
—
—
Consolidating adjustments
(203,496)
(192,096)
(178,768)
Consolidated net revenue
$
1,098,046
$
1,048,760
$
1,040,769
A reconciliation of the reportable segment material costs to consolidated material costs is as follows:
(in thousands)
2019
2018
2017
Material costs
Patient Care
$
274,801
$
258,201
$
251,899
Products &amp; Services
286,466
271,912
256,092
Corporate &amp; other
—
—
—
Consolidating adjustments
(203,496)
(192,096)
(178,768)
Consolidated material costs
$
357,771
$
338,017
$
329,223
A reconciliation of the reportable segment purchase of property, plant and equipment to consolidated purchase of property, plant and equipment, including purchases of therapeutic program equipment leased to third parties under operating leases, is as follows:
(in thousands)
2019
2018
2017
Purchase of property, plant and equipment and therapeutic program equipment leased to third parties under operating leases
Patient Care
$
16,102
$
12,781
$
8,163
Products &amp; Services
Property, plant and equipment
2,368
1,890
2,153
Therapeutic program equipment leased to third parties under operating leases
6,672
9,835
6,000
Corporate &amp; other
7,963
4,313
6,039
Total consolidated purchase of property, plant and equipment and therapeutic program equipment leased to third parties under operating leases
$
33,105
$
28,819
$
22,355
A reconciliation of the total of the reportable segment's assets to consolidated assets is as follows:
(in thousands)
2019
2018
Assets
Patient Care
$
552,644
$
415,469
Products &amp; Services
105,673
100,953
Corporate &amp; other
183,936
186,588
Total consolidated assets
$
842,253
$
703,010</t>
  </si>
  <si>
    <t>Supplemental Cash Flow Information</t>
  </si>
  <si>
    <t>Note U — Supplemental Cash Flow Information
Changes in operating assets and liabilities on cash flows from operating activities is as follows:
For the Years Ended
December 31,
(in thousands)
2019
2018
2017
Accounts receivable, net
$
(12,329)
$
3,238
$
(12,585)
Inventories
1,568
1,750
(913)
Other current assets and other assets
(2,611)
4,459
661
Income taxes receivable
1,248
12,700
121
Accounts payable
(6,725)
6,511
(3,562)
Accrued expenses and other current liabilities
(1,242)
(16,550)
(12,929)
Accrued compensation related costs
5,780
1,713
16,843
Other liabilities
(1,883)
(3,980)
(2,271)
Operating lease liabilities, net of amortization of right-of-use assets
262
—
—
Changes in operating assets and liabilities on cash flows from operating activities
$
(15,932)
$
9,841
$
(14,635)
A reconciliation of the change in operating lease liabilities, net of amortization of right-of-use assets is as follows:
For the Years Ended December 31,
(in thousands)
2019
2018
2017
Operating lease liabilities
$
(36,911)
$
—
$
—
Amortization of right-of-use assets
37,173
—
—
Operating lease liabilities, net of amortization of right-of-use assets
$
262
$
—
$
—
The supplemental disclosure requirements for the statements of cash flows are as follows:
For the Years Ended
December 31,
(in thousands)
2019
2018
2017
Cash paid during the period for:
Interest paid
$
29,192
$
31,312
$
48,437
Income tax (refunds received) paid
5,100
(11,131)
725
Non-cash financing and investing activities:
Issuance of seller notes and working capital adjustments in connection with acquisitions
7,885
1,120
—
Purchase of property, plant and equipment in accounts payable at period end
2,998
5,018
2,119
Purchase of property, plant and equipment through vendor financing
2,200
—
—
Additions to property, plant and equipment acquired through financing obligations
—
1,523
1,484
Retirements of financed property, plant and equipment and related financing obligations
—
4,460
811</t>
  </si>
  <si>
    <t>Subsequent Events</t>
  </si>
  <si>
    <t>Note V — Subsequent Events
In March 2020, we entered into definitive share purchase agreements in connection with the acquisitions of two orthotic and prosthetic businesses for a total purchase price of $51.7 million, of which $43.2 million was cash consideration, $4.5 million was issued in the form of notes to the shareholders, and the assumption of approximately $4.0 million in deferred payment obligations owed to certain shareholders or employees of one of the acquired businesses. The notes are payable in annual installments over a period of 3 to 5 years. The deferred payment obligations are payable in annual installments beginning in the fourth year following the acquisition and for three years thereafter. Acquisition-related expenses incurred during the year ended December 31, 2019 related to the two acquisitions were not material. Due to the proximity of these transactions to the filing of this Form 10-K, it is not practicable to provide a preliminary purchase price allocation of the fair value of the assets acquired and liabilities assumed in the acquisitions.</t>
  </si>
  <si>
    <t>Quarterly Financial Information (Unaudited)</t>
  </si>
  <si>
    <t>Note W — Quarterly Financial Information (Unaudited)
The following table presents our unaudited quarterly consolidated results of operations for each of the eight quarters in the two-year period ended December 31, 2019. The unaudited quarterly consolidated information has been derived from our unaudited quarterly financial statements on Forms 10-Q, which were prepared on the same basis as our audited consolidated financial statements. Amounts are computed independently each quarter, therefore, the sum of the quarterly amounts may not equal the total amount for the respective year due to rounding.
Three Months Ended
March 31,
June 30,
September 30,
December 31,
(dollars in thousands, except per share amounts)
2019
2019
2019
2019
Net revenues
$
236,419
$
281,098
$
279,638
$
300,891
Material costs
78,377
91,399
92,034
95,961
Personnel costs
86,711
91,490
94,594
99,430
Other operating costs
33,555
33,741
32,771
34,876
General and administrative expenses
28,282
29,358
29,834
30,591
Professional accounting and legal fees
2,700
3,247
3,629
4,113
Depreciation and amortization
8,773
8,760
9,373
9,019
(Loss) income from operations
(1,979)
23,103
17,403
26,901
Interest expense, net
8,538
8,481
8,954
8,285
Non-service defined benefit plan expense
173
173
173
172
(Loss) income before income taxes
(10,690)
14,449
8,276
18,444
(Benefit) provision for income taxes
(3,739)
4,414
2,585
(306)
Net (loss) income
$
(6,951)
$
10,035
$
5,691
$
18,750
Other comprehensive (loss) income:
Unrealized (loss) gain on cash flow hedges, net of tax
(2,936)
(4,688)
(1,641)
2,064
Unrealized gain (loss) on defined benefit plan, net of tax
6
6
7
(838)
Comprehensive (loss) income
$
(9,881)
$
5,353
$
4,057
$
19,976
Basic Per Common Share Data:
Basic (loss) earnings per share
$
(0.19)
$
0.27
$
0.15
$
0.50
Weighted average shares outstanding - basic
37,001,977
37,299,766
37,349,144
37,411,847
Diluted Per Common Share Data:
Diluted (loss) earnings per share
$
(0.19)
$
0.26
$
0.15
$
0.49
Weighted average shares outstanding - diluted
37,001,977
37,887,559
37,986,860
38,415,108
Three Months Ended
March 31,
June 30,
September 30,
December 31,
(dollars in thousands, except per share amounts)
2018
2018
2018
2018
Net revenues
$
233,995
$
266,966
$
262,946
$
284,853
Material costs
76,356
86,516
84,805
90,340
Personnel costs
86,108
89,554
90,853
97,574
Other operating costs
31,096
30,536
30,999
31,271
General and administrative expenses
25,636
26,523
28,308
29,085
Professional accounting and legal fees
4,846
4,236
3,107
4,726
Depreciation and amortization
9,330
9,272
8,950
8,903
Impairment of intangible assets
—
—
—
183
Income from operations
623
20,329
15,924
22,771
Interest expense, net
12,263
7,317
8,939
9,046
Loss on extinguishment of debt
16,998
—
—
—
Non-service defined benefit plan expense
176
176
176
176
(Loss) income before income taxes
(28,814)
12,836
6,809
13,549
(Benefit) provision for income taxes
(6,196)
(92)
2,440
9,086
Net (loss) income
$
(22,618)
$
12,928
$
4,369
$
4,463
Other comprehensive loss:
Unrealized (loss) gain on cash flow hedges, net of tax
(2,290)
2,314
1,738
(4,698)
Unrealized (loss) gain on defined benefit plan, net of tax
(292)
26
26
694
Comprehensive (loss) income
$
(25,200)
$
15,268
$
6,133
$
459
Basic Per Common Share Data:
Basic (loss) earnings per share
$
(0.62)
$
0.35
$
0.12
$
0.12
Weighted average shares outstanding - basic
36,498,482
36,790,401
36,856,881
36,906,938
Diluted Per Common Share Data:
Diluted (loss) earnings per share
$
(0.62)
$
0.35
$
0.12
$
0.12
Weighted average shares outstanding - diluted
36,498,482
37,404,360
37,556,594
37,721,662</t>
  </si>
  <si>
    <t>Organization and Summary of Significant Accounting Policies (Policies)</t>
  </si>
  <si>
    <t>Principles of Consolidation</t>
  </si>
  <si>
    <t>Principles of Consolidation
Our consolidated financial statements include our accounts and those of our wholly-owned subsidiaries. All intercompany transactions and balances have been eliminated in the accompanying consolidated financial statements.</t>
  </si>
  <si>
    <t>Use of Estimates and Assumptions</t>
  </si>
  <si>
    <t>Use of Estimates and Assumptions
The preparation of consolidated financial statements in conformity with accounting principles generally accepted in the United States of America (“GAAP”) requires the use of estimates and assumptions that affect the reported amounts of revenues, expenses, assets, liabilities, and contingencies. Although actual results in subsequent periods may differ from these estimates, such estimates are developed based on the best information available to management and based on management’s best judgments at the time. We base our estimates on historical experience, observable trends, and various other assumptions that we believe are reasonable under the circumstances. All significant assumptions and estimates underlying the amounts reported in the consolidated financial statements and accompanying notes are regularly reviewed and updated when necessary. Changes in estimates are reflected prospectively in the consolidated financial statements based upon on-going actual trends, or subsequent settlements and realizations depending on the nature and predictability of the estimates and contingencies. Interim changes in estimates related to annual operating costs are applied prospectively within annual periods. Although we believe that our estimates are reasonable, actual results could differ from these estimates.
The most significant assumptions and estimates underlying these consolidated financial statements and accompanying notes involve revenue recognition and accounts receivable valuation, inventories, accounts payable and accrued liabilities, impairments of long-lived assets including goodwill, income taxes, business combinations, leases, and stock-based compensation.</t>
  </si>
  <si>
    <t>Revenue Recognition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VA,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As such, these adjustments do not relate to an inability to pay, but to contractual allowances, our failure to ensure that a patient was currently eligible under a payor’s health plan, that the plan provides full O&amp;P benefits, that we received prior authorization, that we filed or appealed the payor’s determination timely, on the basis of our coding, failure by certain classes of patients to pay their portion of a claim, or other administrative issues which are considered as part of the transaction price and recorded as a reduction of revenues.
Our products and services are sold with a 90-day labor and 180-day warranty for fabricated components. Warranties are not considered a separate performance obligation. We estimate warranties based on historical trends and include them in accrued expenses and other current liabilities in the consolidated balance sheet. The warranty liability was $2.5 million at December 31, 2019 and $2.1 million at December 31, 2018.
A portion of our O&amp;P revenue comes from the provision of cranial devices. In addition to delivering the cranial device, there are patient follow-up visits where we assist in treating the patient’s condition by adjusting or modifying the cranial device. We conclude that, for these devices, there are two performance obligations and use the expected cost plus margin approach to estimate for the standalone selling price of each performance obligation. The allocated portion associated with the patient’s receipt of the cranial device is recognized when the patient receives the device while the portion of revenue associated with the follow-up visits is initially recorded as deferred revenue. On average, the cranial device follow-up visits occur under 90 days after the patient receives the device and the deferred revenue is recognized on a straight-line basis over the period.
Medicare and Medicaid regulations and the various agreements we have with other third party payors, including commercial healthcare payors under which these contractual adjustments and disallowed revenue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could change and any related adjustments will be recorded as adjustments to net revenue when they become known.
Products &amp; Services Segment
Revenue in our Products &amp; Services segment is derived from the distribution of O&amp;P components and the leasing and sale of rehabilitation equipment and ancillary consumable supplies combined with equipment maintenance, education, and training.
Distribution services revenues are recognized when obligations under the terms of a contract with our customers are satisfied, which occurs with the transfer of control of our products. This occurs either upon shipment or delivery of goods, depending on whether the terms are FOB Origin or FOB Destination. Payment terms are typically between 30 to 90 days. Revenue is measured as the amount of consideration we expect to receive in exchange for transferring products to a customer (“transaction price”).
To the extent that the transaction price includes variable consideration, such as prompt payment discounts, list price discounts, rebates, and volume discounts, we estimate the amount of variable consideration that should be included in the transaction price utilizing the most likely amount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We reduce revenue by estimates of potential future product returns and other allowances. Provisions for product returns and other allowances are recorded as a reduction to revenue in the period sales are recognized.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Therapeutic program equipment and related services revenue are recognized over the applicable term the customer has the right to use the equipment and as the services are provided. Equipment sales revenue is recognized upon shipment, with any related services revenue deferred and recognized as the services are performed. Sales of consumables are recognized upon shipment.
In addition, we estimate amounts recorded to bad debt expense using historical trends and these are presented as a bad debt expense under the operating costs section of our consolidated financial statements.</t>
  </si>
  <si>
    <t>Material Costs</t>
  </si>
  <si>
    <t>Material Costs
Material costs in our Patient Care segment reflect purchases of orthotics and prosthetic componentry and other related costs in connection with the delivery of care through our clinics and other patient care operations. Material costs in our Products &amp; Services segment reflect purchases of orthotics and prosthetic materials and other related costs in connection with the distribution of products and services to third party customers.</t>
  </si>
  <si>
    <t>Personnel Costs</t>
  </si>
  <si>
    <t>Personnel Costs
Personnel costs reflect salaries, benefits, incentive compensation, contract labor, and other personnel costs we incur in connection with our delivery of care through our clinics and other patient care operations, or distribution of products and services, and exclude similar costs incurred in connection with general and administrative activities.</t>
  </si>
  <si>
    <t>Other Operating Costs</t>
  </si>
  <si>
    <t>Other Operating Costs
Other operating costs reflect costs we incur in connection with our delivery of care through our clinics and other patient care operations or distribution of products and services. Marketing costs, including advertising, are expensed as incurred and are presented within this financial statement caption. We incurred approximately $3.8 million in advertising costs during the years ended December 31, 2019, 2018, and 2017, respectively. Other costs include rent, utilities, and other occupancy costs, general office expenses, bad debt expense, and travel and clinical professional education costs, and exclude similar costs incurred in connection with general and administrative activities.</t>
  </si>
  <si>
    <t>General and Administrative Expenses</t>
  </si>
  <si>
    <t>General and Administrative Expenses
General and administrative expenses reflect costs we incur in the management and administration of our businesses that are not directly related to the operation of our clinics or provision of products and services. These include personnel costs and other operating costs supporting our general and administrative functions. We incurred approximately $0.9 million, $1.5 million, and $0.7 million in advertising costs during the years ended December 31, 2019, 2018, and 2017, respectively.</t>
  </si>
  <si>
    <t>Professional Accounting and Legal Fees</t>
  </si>
  <si>
    <t xml:space="preserve">Professional Accounting and Legal Fees
We recognize fees associated with audits of our financial statements in the fiscal period to which the audit relates. All other professional fees are generally recognized as an expense in the periods in which services are performed. Please see the “Accounts Payable and Accrued Liabilities” section for legal fees associated with legal contingencies. </t>
  </si>
  <si>
    <t>Depreciation and Amortization</t>
  </si>
  <si>
    <t>Depreciation and Amortization
Depreciation and amortization expenses reflect all depreciation and amortization expenses, whether incurred in connection with our delivery of care through our clinics, our distribution of products and services, or in the general management and administration of our business.</t>
  </si>
  <si>
    <t>Cash and Cash Equivalents</t>
  </si>
  <si>
    <t>Cash and Cash Equivalents
We consider all highly liquid investments with original maturities of three months or less at the date of purchase to be cash equivalents. We maintain cash balances in excess of Federal Deposit Insurance Corporation (“FDIC”) limits at certain financial institutions. We manage this credit risk by concentrating our cash balances in high quality financial institutions and by periodically evaluating the credit quality of the primary financial institutions holding such deposits. With short maturities, the investments present insignificant risk of changes in value because of interest rate changes and are readily convertible to cash. Historically, no losses have been incurred due to such cash concentrations.</t>
  </si>
  <si>
    <t xml:space="preserve">Accounts Receivable, Net
Patient Care Segment
We establish allowances for accounts receivable to reduce the carrying value of such receivables to their estimated net realizable value. The Patient Care segment’s accounts receivables are recorded net of unapplied cash and estimated implicit price concessions, such as disallowed revenue and patient non-payments, as described in the revenue recognition accounting policy above.
Estimates for both disallowed revenue and patient non-payments apply the expected value method by considering historical collection experience by each of the Medicare and non-Medicare (commercial insurance, Medicaid, the VA, and Private Pay) primary payor class groupings. For each payor class grouping, liquidation analysis of historical period end receivable balances are performed to ascertain collections experience by aging category. We believe the use of historical collection experience applied to current period end receivable balances is reasonable. In the absence of an evident adverse trend, we use historical experience rates calculated using an average of four quarters of data with at least twelve months of adjudication. We believe the time periods analyzed provide sufficient time for most balances to adjudicate in the normal course of operations. We will modify the time periods analyzed when significant trends indicate that adjustments should be made. In addition, estimates are adjusted when appropriate for information available up through the issuance of the consolidated financial statements.
Products &amp; Services Segment
Our Products &amp; Services segment’s allowance for doubtful accounts is estimated based on the analysis of the segment’s historical write-offs experience, accounts receivable aging and economic status of its customers. Accounts receivable that are deemed uncollectible are written off to the allowance for doubtful accounts. Accounts receivable are also recorded net of an allowance for estimated sales returns. </t>
  </si>
  <si>
    <t>Inventories
Inventories are valued at the lower of estimated cost or net realizable value with cost determined on a first-in, first-out (“FIFO”) basis. Provisions have also been made to reduce the carrying value of inventories for excess, obsolete, or otherwise impaired inventory on hand at period end. The reserve for excess and obsolete inventory is $7.6 million and $7.2 million at December 31, 2019 and 2018, respectively.
Patient Care Segment
Substantially all of our Patient Care segment inventories are recorded through a periodic approach whereby inventory quantities are adjusted on the basis of a quarterly physical count. Segment inventories relate primarily to raw materials and work-in-process (“WIP”) at Hanger Clinics. Inventories at Hanger Clinics totaled $29.4 million and $27.5 million at December 31, 2019 and 2018, respectively, with WIP inventory representing $10.2 million and $9.3 million of the total inventory, respectively.
Raw materials consist of purchased parts, components, and supplies which are used in the assembly of O&amp;P devices for delivery to patients. In some cases, purchased parts and components are also sold directly to patients. Raw materials are valued based on recent vendor invoices, reduced by estimated vendor rebates. Such rebates are recognized as a reduction of cost of materials in the consolidated statements of operations when the related devices or components are delivered to the patient. Approximately 74% of raw materials at December 31, 2019 and 2018, respectively, were purchased from our Products &amp; Services segment. Raw material inventory was $19.2 million and $18.2 million at December 31, 2019 and 2018, respectively.
WIP consists of devices which are in the process of assembly at our clinics or fabrication centers. WIP quantities were determined by the physical count of patient orders at the end of every quarter of 2019 and 2018 while the related stage of completion of each order was established by clinic personnel. We do not have an inventory costing system and as a result, the identified WIP quantities were valued on the basis of estimated raw materials, labor, and overhead costs. To estimate such costs, we develop bills of materials for certain categories of devices that we assemble and deliver to patients. Within each bill of material, we estimate (i) the typical types of component parts necessary to assemble each device; (ii) the points in the assembly process when such component parts are added; (iii) the estimated cost of such parts based on historical purchasing data; (iv) the estimated labor costs incurred at each stage of assembly; and (v) the estimated overhead costs applicable to the device.
Products &amp; Services Segment
Our Product &amp; Service segment inventories consist primarily of finished goods at its distribution centers as well as raw materials at fabrication facilities, and totaled $38.8 million and $40.2 million as of December 31, 2019 and 2018, respectively. Finished goods include products that are available for sale to third party customers as well as to our Patient Care segment as described above. Such inventories were determined on the basis of perpetual records and a physical count at year end. Inventories in connection with therapeutic services are valued at a weighted average cost.</t>
  </si>
  <si>
    <t>Fair Value Measurements
We follow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The determination of where assets and liabilities fall within this hierarchy is based upon the lowest level of input that is significant to the fair value measurement.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t>
  </si>
  <si>
    <t xml:space="preserve">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Our derivative financial instruments are used to manage differences in the amount, timing, and duration of our known or expected cash payments principally related to our borrowing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 party in exchange for us making fixed-rate payments over the life of the agreements without exchange of the underlying notional amount. In accordance with ASC 815, “Derivatives and Hedging,” we record all derivatives in the consolidated balance sheets as either assets or liabilities measured at fair value. The change in the fair value of derivatives designated and that qualify as cash flow hedges is recorded on our consolidated balance sheet in accumulated other comprehensive loss net of tax and is subsequently reclassified into earnings in the period that the hedged forecasted transaction affects earnings. During the year ended December 31, 2019, such derivatives were used to hedge certain variable cash flows associated with existing variable-rate debt. </t>
  </si>
  <si>
    <t>Insurance Recoveries Receivable</t>
  </si>
  <si>
    <t>Insurance Recoveries Receivable
We incur legal and other costs with respect to a variety of issues on an ongoing basis. We record a related receivable when costs are reimbursable under applicable insurance policies, we believe it is probable such costs will be reimbursed and such reimbursements can be reasonably estimated. We record the benefit of related receivables from the insurer as a reduction of costs in the same financial statement caption in which the related loss was recognized in our consolidated statements of operations. Loss contingency reserves, which are recorded within accrued liabilities, are not reduced by estimated insurance recoveries.</t>
  </si>
  <si>
    <t>Property, Plant, and Equipment, Net
Property, plant, and equipment are recorded at cost less accumulated depreciation and amortization. The cost and related accumulated depreciation of assets sold, retired, or otherwise disposed of are removed from the respective accounts, and any resulting gains or losses are included in the consolidated statements of operations. Depreciation is computed for financial reporting purposes using the straight-line method over the useful lives of the related assets estimated as follows: furniture and fixtures, equipment, and information systems, principally five years, buildings ten to forty years, finance leases over the shorter of the useful life or lease term, and leasehold improvements over the shorter of ten years or the lease term. We record maintenance and repairs, including the cost of minor replacements, to maintenance expense which is included within “Other operating costs” in our consolidated statements of operations. Costs of major repairs that extend the effective useful life of property are capitalized and depreciated accordingly.
We capitalize the costs of obtaining or developing internal use software, including external direct costs of materials and services and directly related payroll costs. Amortization begins when the internal use software is ready for its intended use. Costs incurred during the preliminary project and post-implementation stages, as well as maintenance and training costs, are expensed as incurred.</t>
  </si>
  <si>
    <t>Business Combinations</t>
  </si>
  <si>
    <t>Business Combinations
We record tangible and intangible assets acquired and liabilities assumed in business combinations under the acquisition method of accounting. Acquisition consideration typically includes cash payments, the issuance of Seller Notes and in certain instances contingent consideration with payment terms based on the achievement of certain targets of the acquired business. Amounts paid for each acquisition are allocated to the assets acquired and liabilities assumed based on their estimated fair values at the date of acquisition inclusive of identifiable intangible assets. The estimated fair value of identifiable assets and liabilities, including intangibles, are based on valuations that use information and assumptions available to management. We allocate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Subsequent changes in the estimated fair value of contingent consideration are recognized as general and administrative expenses within the consolidated statements of operations.</t>
  </si>
  <si>
    <t>Goodwill and Other Intangible Assets, Net</t>
  </si>
  <si>
    <t>Goodwill and Other Intangible Assets, Net
Goodwill represents the excess of the purchase price over the estimated fair value of net identifiable assets acquired and liabilities assumed from purchased businesses. We assess goodwill for impairment annually during the fourth quarter, and between annual tests if an event occurs or circumstances change that would more likely than not reduce the fair value of a reporting unit below its carrying amount. We have the option to first assess qualitative factors for a reporting unit to determine whether it is more likely than not that the fair value of a reporting unit is less than its carrying amount as a basis for determining whether it is necessary to perform the quantitative goodwill impairment test. If we choose to bypass this qualitative assessment or alternatively determine that a quantitative goodwill impairment test is required, our annual goodwill impairment test is performed by comparing the estimated fair value of a reporting unit with its carrying amount (including attributed goodwill). We measure the fair value of the reporting units using a combination of income and market approaches. Any impairment would be recognized by a charge to income from operations and a reduction in the carrying value of the goodwill. As of October 1, 2019, we performed a qualitative assessment of the Patient Care reporting unit, which resulted in no indicators of goodwill impairment.
We apply judgment in determining the fair value of our reporting units and the implied fair value of goodwill which is dependent on significant assumptions and estimates regarding expected future cash flows, terminal value, changes in working capital requirements, and discount rates.
For the year ended December 31, 2017, we recorded impairments of our goodwill totaling $53.3 million, respectively. We did not have any goodwill impairment during 2019 and 2018. For the years ended December 31, 2018, and 2017, we recorded impairments of our indefinite-lived trade name totaling $0.2 million, and $1.4 million, respectively. We did not have any indefinite-lived trade name impairment during 2019. See Note H - “Goodwill and Other Intangible Assets” to our consolidated financial statements in this Annual Report on Form 10-K for additional information regarding these charges.
As described, we apply judgment in the selection of key assumptions used in the goodwill impairment test and as part of our evaluation of intangible assets tested annually and at interim testing dates as necessary. If these assumptions differ from actual, we could incur additional impairment charges and those charges could be material.</t>
  </si>
  <si>
    <t>Long-Lived Asset Impairment</t>
  </si>
  <si>
    <t>Long-Lived Asset Impairment
We evaluate the carrying value of long-lived assets to be held and used for impairment whenever events or changes in circumstance indicate that the carrying amount may not be recoverable. The carrying value of a long-lived asset group is not recoverable if it exceeds the sum of the undiscounted cash flows expected to result from the use and eventual disposition of the asset group. We measure impairment as the amount by which the carrying value exceeds the estimated fair value. Estimated fair value is determined primarily using the projected future cash flows discounted at a rate commensurate with the risk involved. Long-lived assets to be disposed of by sale are classified as held for sale when the applicable criteria are met, and recognized within the consolidated balance sheet at the lower of carrying value or fair value less cost to sell. Depreciation on such assets is ceased.</t>
  </si>
  <si>
    <t>Long-Term Debt</t>
  </si>
  <si>
    <t>Long-Term Debt
Long-term debt is recorded on our consolidated balance sheets at amortized cost, net of discounts and issuance expenses. Debt issuance costs incurred in connection with long-term debt are amortized utilizing the effective interest method, through the maturity of the related debt instrument. Discounts and costs incurred pertaining to the long-term debt are classified as a reduction of debt, and the costs incurred to obtain the revolving credit facility are recorded as deferred charges and are classified within other assets in the consolidated balance sheets. Amortization of these costs is included within “Interest expense, net” in the consolidated statements of operations.</t>
  </si>
  <si>
    <t>Accounts Payable and Accrued Liabilities</t>
  </si>
  <si>
    <t>Accounts Payable and Accrued Liabilities
Accounts payable relating to goods or services received is based on various factors including payments made subsequent to period end, vendor invoice dates, shipping terms confirmed by certain vendors or other third party documentation. Accrued liabilities are recorded based on estimates of services received or amounts expected to be paid to third parties. Accrued legal costs for legal contingencies are recorded when they are probable and estimable.</t>
  </si>
  <si>
    <t>Self-Insurance Reserves</t>
  </si>
  <si>
    <t>Self-Insurance Reserves
We maintain insurance programs which include employee health insurance; workers’ compensation; and product, professional, and general liability. Our employee health insurance program is self-funded, with a stop-loss coverage on claims that exceed $0.8 million for any individually covered claim. We are responsible for workers’ compensation, product, professional and general liability claims up to $0.5 million per individual incident. The insurance and self-insurance accruals reflect the estimate of incurred but not reported losses, historical claims experience, and expected costs to settle unpaid claims and are undiscounted. We record amounts due from insurance policies in “Other assets” while recording the estimated liability in “Accrued expenses and other current liabilities” in our consolidated balance sheets.</t>
  </si>
  <si>
    <t>Leases
We lease a majority of our patient care clinics and warehouses under lease arrangements, certain of which contain renewal options, rent escalation clauses, and/or landlord incentives. Rent expense for noncancellable leases with scheduled rent increases and/or landlord incentives is recognized on a straight-line basis over the lease term, including any applicable rent holidays, beginning on the lease commencement date. We exclude leases with a term of one year or less from our balance sheet, and do not separate non-lease components from our real estate leases. Our leases may include variable payments for maintenance, which are expensed as incurred.
In addition, we are the lessor of therapeutic program equipment to patients and businesses in acute, post-acute, and clinic settings. The therapeutic program equipment and related services revenue are recognized over the applicable term the customer has the right to use the equipment and as the services are provided. These operating lease agreements are typically for twelve months and have a 30-day cancellation policy. Equipment acquired under a finance lease is recorded at the present value of the future minimum lease payments. We do not separate non-lease components, consisting primarily of training, for these leases.</t>
  </si>
  <si>
    <t>Income Taxes
We recognize deferred tax assets and liabilities for net operating loss and other credit carry forwards and the expected tax consequences of temporary differences between the tax basis of assets and liabilities and their reported amounts using enacted tax rates in effect for the year the differences are expected to reverse. The ultimate realization of deferred tax assets is dependent upon the generation of future taxable income during the periods in which those temporary differences become deductible. The evaluation of deferred tax assets requires judgment in assessing the likely future tax consequences of events that have been recognized in our financial statements or tax returns, and future profitability by tax jurisdiction.
We provide a valuation allowance to reduce our deferred tax assets to the amount that is more likely than not to be realized. We evaluate our deferred tax assets quarterly to determine whether adjustments to the valuation allowance are appropriate in light of changes in facts or circumstances, such as changes in expected future pre-tax earnings, tax law, interactions with taxing authorities, and developments in case law. Our material assumptions include forecasts of future pre-tax earnings and the nature and timing of future deductions and income represented by the deferred tax assets and liabilities, all of which involve the exercise of significant judgment. We have experienced losses from 2014 to 2017 due to impairments of our intangible assets, increased professional fees in relation to our restatement and related remediation procedures for identified material weaknesses, and increased interest and bank fees. These losses have necessitated that we evaluate the sufficiency of our valuation allowance. We are in a taxable income position in 2019 and are able to utilize net operating loss. We have $2.8 million and $10.7 million of U.S. federal and $136.9 million and $166.0 million of state net operating loss carryforwards available at December 31, 2019 and 2018, respectively. These carryforwards will be used to offset future income but may be limited by the change in ownership rules in Section 382 of the Internal Revenue Code. These net operating loss carryforwards will expire in varying amounts between 2020 and 2039. We expect to generate income before taxes in future periods at a level that would allow for the full realization of the majority of our net deferred tax assets. As of December 31, 2019 and 2018, we have recorded a valuation allowance of approximately $2.1 million and $8.9 million, respectively, related to various state jurisdictions.
Based on our assessment of all available positive and negative evidence, which is completed quarterly, on a taxing jurisdiction and legal entity basis, we determined that it was more likely than not that we would be able to realize the benefit of certain state deferred tax assets and released valuation allowances of $7.1 million against our state deferred tax assets during the fourth quarter of 2019. We considered a number of types of evidence, including the nature, frequency, and severity of current and cumulative financial reporting income and losses, sources of future taxable income, future reversals of existing taxable temporary differences, and prudent and feasible tax planning strategies, weighted by objectivity. Management decided to release this valuation allowance primarily because the legal entity involved has achieved twelve quarters of cumulative financial reporting income in 2019 and is forecasting future taxable income along with other types of favorable evidence mentioned above.
We believe that our tax positions are consistent with applicable tax law, but certain positions may be challenged by taxing authorities. In the ordinary course of business, there are transactions and calculations where the ultimate tax outcome is uncertain. In addition, we are subject to periodic audits and examinations by the Internal Revenue Service and other state and local taxing authorities. In these cases, we record the financial statement effects of a tax position when it is more likely than not, based on the technical merits, that the position will be sustained upon examination. We record the largest amount of tax benefit that is greater than fifty percent likely of being realized upon settlement with a taxing authority that has full knowledge of all relevant information. If not paid, the liability for uncertain tax positions is reversed as a reduction of income tax expense at the earlier of the period when the position is effectively settled or when the statute of limitations has expired. Although we believe that our estimates are reasonable, actual results could differ from these estimates. Interest and penalties, when applicable, are recorded within the income tax provision.</t>
  </si>
  <si>
    <t>Interest Expense, Net</t>
  </si>
  <si>
    <t>Interest Expense, Net
We record interest expense net of interest income. In our consolidated statements of operations, interest income was not material in the years ended December 31, 2019, 2018, and 2017.</t>
  </si>
  <si>
    <t>Share Based Compensation
We primarily issue restricted common stock units under one active share based compensation plan. Shares of common stock issued under this plan are issued from our authorized and unissued shares.
We measure and recognize compensation expense, net of actual forfeitures, for all shares based payments at fair value. Prior to the adoption of ASU 2016-09, compensation expense was measured and recognized net of estimated forfeitures. Our outstanding awards are comprised of restricted stock units, performance-based restricted stock units, and stock options. The restricted stock units are subject to a service condition or vesting period ranging from one to four years. The performance-based restricted stock units include performance or market and service conditions. The performance conditions are primarily based on annual earnings per share targets and the market condition utilized in the Special Equity Plan is based on the three year absolute Common Stock price compounded annual growth rate (“CAGR”).
The fair value of each employee stock option award is estimated on the date of grant using the Black-Scholes option-pricing model. The expected dividend yield is derived from the annual dividend rate on the date of grant. The expected stock volatility is based on an assessment of our historical weekly stock prices as well as implied volatility. The risk-free interest rate is based on U.S. government zero coupon bonds with maturities similar to the expected holding period. The expected holding period was determined by examining historical and projected post-vesting exercise behavior activity. Forfeitures are recognized as they occur.
Compensation expense associated with restricted stock units and options is recognized on a straight-line basis over the requisite service period. Compensation expense associated with performance-based restricted stock units is primarily recognized on a graded vesting over the requisite service period when the performance condition is probable of being achieved. The compensation expense associated with the performance-based restricted stock subject to market conditions is recognized on a straight-line basis over the requisite service period.</t>
  </si>
  <si>
    <t>Segment Information</t>
  </si>
  <si>
    <t>Segment Information
We have two segments: Patient Care and Products &amp; Services. Except for the segment specific policies described above, the segments follow the same accounting policies as followed in the consolidated financial statements. We apply the “management approach” to disclosure of segment information. The management approach designates the internal organization that is used by management for making operating decisions and assessing performance as the basis of our reportable segments. The description of our reportable segments and the disclosure of segment information are presented in Note T - “Segment and Related Information” to these consolidated financial statements.
Intersegment revenue represents sales of O&amp;P components from our Products &amp; Services segment to our Patient Care segment and are recorded at prices that approximate material cost plus overhead.</t>
  </si>
  <si>
    <t>Recent Accounting Pronouncements</t>
  </si>
  <si>
    <t>Recent Accounting Pronouncements
Recently Adopted Accounting Pronouncements
During 2019 we adopted the following:
 Accounting Standards Update (“ASU”) No. 2016-02, Leases (ASC 842) , and related clarifying standards, as of January 1, 2019, using the modified retrospective approach. This approach allows us to apply the standard as of the adoption date and record a cumulative-effect adjustment to the opening balance of accumulated deficit at January 1, 2019. The new lease standard requires lessees to recognize a right-of-use (“ROU”) asset and a lease liability on the balance sheet for all leases (with the exception of short-term leases, defined as leases with a term of 12 months or less) at the lease commencement date and recognize expenses on the consolidated statements of operations on a straight-line basis.
In addition, we elected the package of practical expedients available under the transition provisions of the new lease standard, including (i) not reassessing whether expired or existing contracts contain leases, (ii) carrying forward lease classification under legacy guidance, and (iii) not revaluing initial direct costs for existing leases. By electing the modified retrospective approach on adoption date, prior period results will continue to be presented under legacy guidance based on the accounting standards originally in effect for such period. We have elected to keep leases with an initial term of 12 months or less off the balance sheet and recognize those lease payments in the consolidated statements of operations on a straight-line basis over the lease term. We have lease agreements with lease and non-lease components, and have elected to utilize the practical expedient to account for lease and non-lease components together as a single combined lease component for real estate and therapeutic program equipment, from both a lessee and lessor perspective. From a lessor perspective, the timing and pattern of transfer are the same for the non-lease components and associated lease component and, the lease component, if accounted for separately, would be classified as an operating lease. The accounting for our finance leases and leases where we are the lessor remained substantially unchanged.
The lease liability was measured as the present value of the unpaid lease payments and the right-of-use asset was derived from the calculation of the lease liability.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Our lease term may include options to extend or terminate if the exercise of that option is reasonably certain to occur. We rent or sublease certain real estate to third parties. Our sublease portfolio consists mainly of operating leases on small medical office locations.
The most significant impact of the new lease standard was to the balance sheet, where values were added for real estate operating leases, which increased both assets and liabilities. The capital leases associated with equipment were already reflected on our balance sheet and did not add any incremental assets or liabilities under the new lease standard. The adoption of the new lease standard did not have an impact on our compliance with existing debt covenants because the impact of changes in accounting standards is excluded from debt covenant calculations. The impact of applying the new lease standard to our results of operations and cash flows was not material.
Additionally, we determined that the leases previously identified as build-to-suit leasing arrangements under legacy lease accounting should be derecognized pursuant to the transition guidance provided for build-to-suit leases in ASC 842. Accordingly, these leases were reassessed as operating leases as of January 1, 2019. The legacy guidance was based on a risks and rewards model which contained several prescriptive provisions designed to assess lessee ownership during construction. The ASC 842 model has eliminated these prescriptive rules and replaced them with a model based on control. Under ASC 842, we did not demonstrate control as the lessee and therefore the leases were derecognized at January 1, 2019. The resulting cumulative effect recognized at adoption to accumulated deficit was $1.5 million, net of tax.
Upon adoption of ASC 842, the cumulative effect of the changes made to our consolidated balance sheet as of January 1, 2019 was as follows:
December 31, 2018
Effects of
January 1, 2019
(in thousands)
As reported
adoption
After adoption
Assets
Other current assets
$
18,731
$
(5,770)
$
12,961
Total current assets
325,900
(5,770)
320,130
Property, plant, and equipment, net
89,489
(8,068)
81,421
Other intangible assets, net
15,478
(220)
15,258
Deferred income taxes
65,635
(584)
65,051
Operating lease right-of-use assets
—
102,226
102,226
Other assets
7,766
538
8,304
Total assets
703,010
88,122
791,132
Liabilities
Current liabilities:
Current portion of long-term debt
8,583
(619)
7,964
Accrued expenses and other current liabilities
51,783
(1,352)
50,431
Current portion of operating lease liabilities
—
31,479
31,479
Total current liabilities
171,274
29,508
200,782
Long-term liabilities:
Long-term debt, less current portion
502,090
(12,493)
489,597
Operating lease liabilities
—
82,510
82,510
Other liabilities
51,570
(12,950)
38,620
Total liabilities
724,934
86,575
811,509
Shareholders’ deficit:
Accumulated deficit
(361,023)
1,547
(359,476)
Total shareholders’ deficit
(21,924)
1,547
(20,377)
Total liabilities and shareholders’ deficit
$
703,010
$
88,122
$
791,132
·
ASU No. 2018-15, Intangibles - Goodwill and Other - Internal-Use Software (Topic 350) - Customer’s Accounting for Implementation Costs Incurred in a Cloud Computing Arrangement That Is a Service Contract , which requires capitalizing implementation costs incurred in a hosting arrangement that is a service contract with the requirements for capitalizing implementation costs incurred to develop or obtain internal-use software (and hosting arrangements that include an internal-use software license). Effective July 1, 2019, we elected to early adopt the requirements of the standard on a prospective basis. As of December 31, 2019, we capitalized $2.1 million of implementation costs for cloud computing arrangements, net of accumulated amortization, which is recorded in other current assets and other assets in the consolidated balance sheet.
During 2018 we adopted the following:
·
Accounting Standards Update (“ASU”) No. 2014-09, Revenue from Contracts with Customers (Topic 606) and related clarifying standards (“ASC 606”), on revenue recognition using the modified retrospective method for all contracts in place at January 1, 2018. Under ASC 606, estimated uncollectible amounts due from self-pay patients, as well as co-pays, co-insurance, and deductibles owed to us by patients with insurance are generally considered implicit price concessions and are now presented as a reduction of net revenue. Under prior guidance, these amounts were recognized as bad debt expense and were included in other operating costs.
The adoption of this standard did not have a material impact on our results of operations. The cumulative effect of implementing this guidance resulted in an increase of $0.8 million to the opening balance of accumulated deficit from establishing a contract liability of $1.0 million for certain performance obligations that must be recognized over time and an increase in deferred tax assets in the amount of $0.3 million.
Recent Accounting Pronouncements, Not Yet Adopted
In June 2016, the FASB issued ASU No. 2016-13, Financial Instruments-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inform credit loss estimates. This ASU is effective for public entities for fiscal years beginning after December 15, 2019, with early adoption permitted. Adoption of the standard is not expected to have a material impact on our consolidated financial statement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Adoption of the standard is not expected to have a material impact on our consolidated financial statements.
In August 2018, the FASB issued ASU No. 2018-14, Compensation - Retirement Benefits - Defined Benefit Plans - General (Topic 715)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public entities for fiscal years ending after December 15, 2020 and for interim periods therein with early adoption permitted. We are currently evaluating the effects that the adoption of this guidance will have on our consolidated financial statements and the related disclosures.
In December 2019, the FASB issued ASU No. 2019-12, Income Taxes (Topic 740): Simplifying the Accounting for Income Taxes. This ASU removes exceptions related to the incremental approach for intraperiod tax allocation when there is a loss from continuing operations and income or a gain from other comprehensive income, as well as, the exception to the general methodology for calculating income taxes in an interim period when a year-to-date loss exceeds the anticipated loss for the year. This ASU also modifies accounting related to income recognition of franchise tax, tax basis of goodwill, and effect of tax law or rate changes. The amendments in this ASU are effective for public entities for fiscal years ending after December 15, 2020 and for interim periods therein with early adoption permitted. We are currently evaluating the effects that the adoption of this guidance will have on our consolidated financial statements and the related disclosures.</t>
  </si>
  <si>
    <t>Organization and Summary of Significant Accounting Policies (Tables)</t>
  </si>
  <si>
    <t>ASU 2016-02</t>
  </si>
  <si>
    <t>Schedule of cumulative effect of the changes made to our consolidated balance sheet</t>
  </si>
  <si>
    <t>December 31, 2018
Effects of
January 1, 2019
(in thousands)
As reported
adoption
After adoption
Assets
Other current assets
$
18,731
$
(5,770)
$
12,961
Total current assets
325,900
(5,770)
320,130
Property, plant, and equipment, net
89,489
(8,068)
81,421
Other intangible assets, net
15,478
(220)
15,258
Deferred income taxes
65,635
(584)
65,051
Operating lease right-of-use assets
—
102,226
102,226
Other assets
7,766
538
8,304
Total assets
703,010
88,122
791,132
Liabilities
Current liabilities:
Current portion of long-term debt
8,583
(619)
7,964
Accrued expenses and other current liabilities
51,783
(1,352)
50,431
Current portion of operating lease liabilities
—
31,479
31,479
Total current liabilities
171,274
29,508
200,782
Long-term liabilities:
Long-term debt, less current portion
502,090
(12,493)
489,597
Operating lease liabilities
—
82,510
82,510
Other liabilities
51,570
(12,950)
38,620
Total liabilities
724,934
86,575
811,509
Shareholders’ deficit:
Accumulated deficit
(361,023)
1,547
(359,476)
Total shareholders’ deficit
(21,924)
1,547
(20,377)
Total liabilities and shareholders’ deficit
$
703,010
$
88,122
$
791,132</t>
  </si>
  <si>
    <t>Earnings Per Share (Tables)</t>
  </si>
  <si>
    <t>Schedule of reconciliation of numerators and denominators used to calculate basic and diluted net loss per share</t>
  </si>
  <si>
    <t>For the Years Ended December 31,
(in thousands, except per share data)
2019
2018
2017
Net income (loss)
$
27,525
$
(858)
$
(104,671)
Weighted average shares outstanding - basic
37,267,188
36,764,551
36,270,920
Effect of potentially dilutive restricted stock units and options (1)
797,429
—
—
Weighted average shares outstanding - diluted
38,064,617
36,764,551
36,270,920
Basic income (loss) per share
$
0.74
$
(0.02)
$
(2.89)
Diluted income (loss) per share
$
0.72
$
(0.02)
$
(2.89)
(1)
In accordance with ASC 260 - Earnings Per Share, during periods of a net loss, shares used to compute diluted per share amounts exclude potentially dilutive shares related to unvested restricted stock units and unexercised options. For the years ended December 31, 2018 and 2017, potentially dilutive shares of 709,309 shares and 295,718 shares were excluded, as we were in a net loss position.</t>
  </si>
  <si>
    <t>Revenue Recognition (Tables)</t>
  </si>
  <si>
    <t>Patient Care</t>
  </si>
  <si>
    <t>Schedule of disaggregates of revenue from contracts with customers</t>
  </si>
  <si>
    <t>For the Years Ended December 31,
(in thousands)
2019
2018
2017
Patient Care Segment
Medicare
$
289,099
$
273,833
$
260,275
Medicaid
143,438
132,938
132,707
Commercial Insurance/Managed Care (excluding Medicare and Medicaid Managed Care)
323,499
316,243
325,639
Veterans Administration
89,035
78,328
74,435
Private Pay
60,620
56,040
58,917
Total
$
905,691
$
857,382
$
851,973</t>
  </si>
  <si>
    <t>Products &amp; Services</t>
  </si>
  <si>
    <t>For the Years Ended December 31,
(in thousands)
2019
2018
2017
Products &amp; Services Segment
Distribution services, net of intersegment revenue eliminations
$
143,400
$
135,995
$
128,686
Therapeutic solutions
48,955
55,383
60,110
Total
$
192,355
$
191,378
$
188,796</t>
  </si>
  <si>
    <t>Accounts Receivable, Net (Tables)</t>
  </si>
  <si>
    <t>Schedule of accounts receivable, net</t>
  </si>
  <si>
    <t>As of December 31, 2019
As of December 31, 2018
Products &amp;
Products &amp;
(in thousands)
Patient Care
Services
Consolidated
Patient Care
Services
Consolidated
Gross charges before estimates for implicit price concessions
$
202,132
$
27,551
$
229,683
$
182,338
$
24,542
$
206,880
Less estimates for implicit price concessions:
Payor disallowances
(58,094)
—
(58,094)
(53,378)
—
(53,378)
Patient non-payments
(9,589)
—
(9,589)
(7,244)
—
(7,244)
Accounts receivable, gross
134,449
27,551
162,000
121,716
24,542
146,258
Allowance for doubtful accounts
—
(2,641)
(2,641)
—
(2,272)
(2,272)
Accounts receivable, net
$
134,449
$
24,910
$
159,359
$
121,716
$
22,270
$
143,986</t>
  </si>
  <si>
    <t>Schedule of activities by year for the allowance for doubtful accounts</t>
  </si>
  <si>
    <t>Allowance for
Doubtful
(in thousands)
Accounts
Balance at December 31, 2016
$
15,521
Additions
9,423
Reductions
(10,879)
Balance at December 31, 2017
14,065
Cumulative Effect of ASC 606
(9,894)
Additions
630
Reductions
(1,155)
Recoveries
(1,374)
Balance at December 31, 2018
2,272
Additions
1,877
Reductions
(762)
Recoveries
(746)
Balance at December 31, 2019
$
2,641</t>
  </si>
  <si>
    <t>Schedule of gross charges before estimates for payor disallowances and patient non-payments, by major payor classification</t>
  </si>
  <si>
    <t>December 31, 2019
0-60
61-120
121-180
Over 180
(in thousands)
Days
Days
Days
Days
Total
Patient Care
Commercial insurance (excluding Medicare and Medicaid Managed Care)
$
46,771
$
12,599
$
7,050
$
18,120
$
84,540
Private pay
1,081
535
435
569
2,620
Medicaid
13,779
3,903
2,314
8,068
28,064
VA
4,465
1,015
353
565
6,398
Non-Medicare
66,096
18,052
10,152
27,322
121,622
Medicare
36,654
8,181
5,191
30,484
80,510
Products &amp; Services accounts receivable, before allowance
15,898
7,345
2,103
2,205
27,551
Gross charges before estimates for implicit price concessions and allowance for doubtful accounts
118,648
33,578
17,446
60,011
229,683
Less estimates for implicit price concessions
(67,683)
Accounts receivable, before allowance
162,000
Allowance for doubtful accounts
(2,641)
Accounts receivable, net
$
159,359
December 31, 2018
0-60
61-120
121-180
Over 180
(in thousands)
Days
Days
Days
Days
Total
Patient Care
Commercial insurance (excluding Medicare and Medicaid Managed Care)
$
44,918
$
11,495
$
6,467
$
17,172
$
80,052
Private pay
951
437
343
483
2,214
Medicaid
12,690
2,964
1,855
6,629
24,138
VA
4,786
859
526
784
6,955
Non-Medicare
63,345
15,755
9,191
25,068
113,359
Medicare
32,339
5,483
3,002
28,155
68,979
Products &amp; Services accounts receivable, before allowance
14,768
6,507
1,641
1,626
24,542
Gross charges before estimates for implicit price concessions and allowance for doubtful accounts
110,452
27,745
13,834
54,849
206,880
Less estimates for implicit price concessions
(60,622)
Accounts receivable, before allowance
146,258
Allowance for doubtful accounts
(2,272)
Accounts receivable, net
$
143,986</t>
  </si>
  <si>
    <t>Inventories (Tables)</t>
  </si>
  <si>
    <t>Schedule of inventories</t>
  </si>
  <si>
    <t>As of December 31,
(in thousands)
2019
2018
Raw materials
$
20,574
$
19,632
Work in process
10,165
9,278
Finished goods
37,465
38,780
Total inventories
$
68,204
$
67,690</t>
  </si>
  <si>
    <t>Property, Plant and Equipment, Net (Tables)</t>
  </si>
  <si>
    <t>Schedule of property, plant and equipment, net</t>
  </si>
  <si>
    <t>As of December 31,
(in thousands)
2019
2018
Land
$
634
$
644
Buildings (1)
4,110
24,558
Furniture and fixtures
13,835
13,121
Machinery and equipment
25,438
27,452
Equipment leased to third parties under operating leases
29,217
30,093
Leasehold improvements
131,617
111,247
Computers and software
75,540
69,173
Total property, plant, and equipment, gross
280,391
276,288
Less: accumulated depreciation and amortization
(196,334)
(186,799)
Total property, plant, and equipment, net
$
84,057
$
89,489
(1) As discussed in Note A - “ Organization and Summary of Significant Accounting Policies ” , the new lease standard resulted in the removal of assets associated with build-to-suit leases.</t>
  </si>
  <si>
    <t>Schedule of investment in equipment leased to third parties under operating leases</t>
  </si>
  <si>
    <t>As of December 31,
(in thousands)
2019
2018
Program equipment
$
29,217
$
30,093
Less: Accumulated depreciation
(12,972)
(14,712)
Net book value
$
16,245
$
15,381</t>
  </si>
  <si>
    <t>Acquisitions (Tables)</t>
  </si>
  <si>
    <t>2019 Acquisition Activity, prosthetic and orthotic business</t>
  </si>
  <si>
    <t>Schedule of aggregate purchase price of acquisition allocated on a preliminary basis</t>
  </si>
  <si>
    <t>(in thousands)
Cash paid, net of cash acquired
$
35,909
Issuance of seller notes at fair value
7,835
Additional consideration, net (1)
626
Aggregate purchase price
44,370
Accounts receivable
4,128
Inventories
2,081
Customer relationships (Weighted average useful life of 4.7 years)
7,038
Non-compete agreements (Weighted average useful life of 4.9 years)
350
Other assets and liabilities, net
(2,983)
Net assets acquired
10,614
Goodwill
$
33,756
(1) Approximately $0.7 million of additional consideration represents payments made during the third quarter related to certain tax elections with the seller, offset by an immaterial amount of favorable working capital adjustments.</t>
  </si>
  <si>
    <t>2018 Acquisition Activity, two O&amp;P businesses</t>
  </si>
  <si>
    <t>(in thousands)
Cash paid, net of cash acquired
$
1,978
Issuance of seller notes
1,120
Aggregate purchase price
3,098
Accounts receivable
256
Inventories
302
Customer relationships (Weighted average useful life of 4.0 years)
260
Non-compete agreements (Weighted average useful life of 4.6 years)
214
Other assets
90
Accounts payable
(59)
Accrued expenses and other liabilities
(364)
Net assets acquired
699
Goodwill
$
2,399</t>
  </si>
  <si>
    <t>Goodwill and Other Intangible Assets (Tables)</t>
  </si>
  <si>
    <t>Schedule of goodwill allocated to the Company's reportable segments</t>
  </si>
  <si>
    <t>Patient Care
Products &amp; Services
Consolidated
Goodwill,
Accum.
Goodwill,
Goodwill,
Accum.
Goodwill,
Goodwill,
Accum.
Goodwill,
(in thousands)
Gross
Impairment
Net
Gross
Impairment
Net
Gross
Impairment
Net
Balance at December 31, 2017
$
625,011
$
(428,668)
$
196,343
$
139,299
$
(139,299)
$
—
$
764,310
$
(567,967)
$
196,343
Additions from acquisitions
2,399
—
2,399
—
—
—
2,399
—
2,399
Balance at December 31, 2018
627,410
(428,668)
198,742
139,299
(139,299)
—
766,709
(567,967)
198,742
Additions from acquisitions
35,926
—
35,926
—
—
—
35,926
—
35,926
Measurement period adjustments (1)
(2,424)
—
(2,424)
—
—
—
(2,424)
—
(2,424)
Balance at December 31, 2019
$
660,912
$
(428,668)
$
232,244
$
139,299
$
(139,299)
$
—
$
800,211
$
(567,967)
$
232,244</t>
  </si>
  <si>
    <t>Schedule of balances related to intangible assets</t>
  </si>
  <si>
    <t>As of December 31, 2019
Gross Carrying
Accumulated
Accumulated
Net Carrying
(in thousands)
Amount
Amortization
Impairment
Amount
Customer lists
$
32,772
$
(22,726)
$
—
$
10,046
Trade name
255
(151)
—
104
Patents and other intangibles
9,188
(5,503)
—
3,685
Definite-lived intangible assets
42,215
(28,380)
—
13,835
Indefinite-lived trade name
9,070
—
(4,953)
4,117
Total other intangible assets
$
51,285
$
(28,380)
$
(4,953)
$
17,952
As of December 31, 2018
Gross Carrying
Accumulated
Accumulated
Net Carrying
(in thousands)
Amount
Amortization
Impairment
Amount
Customer lists
$
26,036
$
(19,051)
$
—
$
6,985
Trade name
255
(125)
—
130
Patents and other intangibles
9,391
(5,145)
—
4,246
Definite-lived intangible assets
35,682
(24,321)
—
11,361
Indefinite-lived trade name
9,070
—
(4,953)
4,117
Total other intangible assets
$
44,752
$
(24,321)
$
(4,953)
$
15,478</t>
  </si>
  <si>
    <t>Schedule of estimated aggregate amortization expense for definite-lived intangible assets</t>
  </si>
  <si>
    <t>(in thousands)
2020
$
5,160
2021
2,576
2022
2,509
2023
2,284
2024
781
Thereafter
525
Total
$
13,835</t>
  </si>
  <si>
    <t>Other Current Assets and Other Assets (Tables)</t>
  </si>
  <si>
    <t>Schedule of other current assets</t>
  </si>
  <si>
    <t>As of December 31,
(in thousands)
2019
2018
Non-trade receivables
$
6,711
$
7,848
Prepaid maintenance
2,767
3,330
Prepaid rent
1,145
4,442
Prepaid other
994
1,101
Prepaid purchase orders
922
998
Prepaid education and training
726
597
Prepaid insurance
264
258
Other
144
157
Total other current assets
$
13,673
$
18,731</t>
  </si>
  <si>
    <t>Schedule of other assets</t>
  </si>
  <si>
    <t>As of December 31,
(in thousands)
2019
2018
Cash surrender value of company-owned life insurance
$
3,253
$
2,918
Non-trade receivables
2,398
1,904
Implementation costs for cloud computing arrangements
1,964
—
Deposits
1,893
1,698
Finance lease right-of-use assets
1,488
—
Surety bond collateral
—
1,000
Other
309
246
Total other assets
$
11,305
$
7,766</t>
  </si>
  <si>
    <t>Accrued Expenses and Other Current Liabilities and Other Liabilities (Tables)</t>
  </si>
  <si>
    <t>Schedule of accrued expenses and other current liabilities</t>
  </si>
  <si>
    <t>As of December 31,
(in thousands)
2019
2018
Patient prepayments, deposits, and refunds payable
$
24,183
$
24,563
Accrued sales taxes and other taxes
8,543
6,810
Insurance and self-insurance accruals
8,033
8,886
Derivative liability
3,516
724
Accrued professional fees
2,533
3,751
Accrued interest payable
266
332
Other current liabilities
8,751
6,717
Total
$
55,825
$
51,783</t>
  </si>
  <si>
    <t>Schedule of other liabilities</t>
  </si>
  <si>
    <t>As of December 31,
(in thousands)
2019
2018
Supplemental executive retirement plan obligations
$
20,851
$
20,195
Derivative liability
9,821
3,134
Long-term insurance accruals
7,424
8,713
Unrecognized tax benefits
5,296
5,458
Deferred tenant improvement allowances
—
8,570
Deferred rent
—
4,455
Other
2,412
1,045
Total
$
45,804
$
51,570</t>
  </si>
  <si>
    <t>Income Taxes (Tables)</t>
  </si>
  <si>
    <t>Schedule of components of provision for income taxes</t>
  </si>
  <si>
    <t>Years Ended December 31,
(in thousands)
2019
2018
2017
Current:
Federal
$
5,461
$
669
$
541
State
719
1,117
574
Total current
6,180
1,786
1,115
Deferred:
Federal
1,803
1,497
28,905
State
(5,029)
1,955
(2,723)
Total deferred
(3,226)
3,452
26,182
Total provision for income taxes
$
2,954
$
5,238
$
27,297</t>
  </si>
  <si>
    <t>Schedule of reconciliation of the federal statutory tax rate to our effective tax rate applicable to continuing operations</t>
  </si>
  <si>
    <t>Years Ended December 31,
2019
2018
2017
Federal statutory tax rate
21.0
%
21.0
%
35.0
%
State and local income taxes
6.0
%
26.6
%
0.9
%
Change in valuation allowance
(22.5)
%
9.5
%
(0.7)
%
Permanent Items
2.3
%
27.9
%
(2.7)
%
Tax audit adjustments
0.9
%
8.7
%
—
%
Change in uncertain tax positions
0.2
%
5.5
%
(0.3)
%
Tax credits
(0.1)
%
(5.6)
%
0.1
%
State tax rate change effect on deferred balance
—
%
27.7
%
(0.2)
%
Federal statutory tax rate change effect on deferred balance
—
%
—
%
(45.0)
%
Goodwill impairment
—
%
—
%
(21.1)
%
Other
1.9
%
(1.7)
%
(1.3)
%
Tax provision
9.7
%
119.6
%
(35.3)
%</t>
  </si>
  <si>
    <t>Schedule of significant components of the our deferred income tax assets and liabilities</t>
  </si>
  <si>
    <t>As of December 31,
(in thousands)
2019
2018
Deferred tax assets:
Lease liabilities
$
31,432
$
—
Provision for doubtful accounts and implicit price concessions
18,547
16,529
Accrued expenses
12,789
15,352
Property, plant and equipment
9,797
10,829
Interest expense
8,946
7,798
Deferred benefit plan compensation
8,834
6,269
Net operating loss carryforwards
7,636
10,975
Share based compensation
4,016
3,902
Inventory reserves
2,554
2,710
Refund liabilities
2,346
2,517
Intangibles
1,236
1,063
Interest on seller notes
961
1,029
Deferred rent
—
1,136
Other
893
1,307
Deferred tax assets
109,987
81,416
Less: Valuation allowance
(2,065)
(8,930)
Total deferred tax assets
107,922
72,486
Deferred tax liabilities:
Lease assets
28,360
—
Goodwill
7,960
5,821
Prepaid expenses
1,121
1,030
Total deferred tax liabilities
37,441
6,851
Net deferred tax assets
$
70,481
$
65,635</t>
  </si>
  <si>
    <t>Schedule of activity in the valuation allowance</t>
  </si>
  <si>
    <t>(in thousands)
Balance at
Balance at End of
Year
Beginning of Year
Acquisitions
Provision
Released
Year
2019
$
8,930
$
—
$
238
$
7,103
$
2,065
2018
$
8,754
$
—
$
204
$
28
$
8,930
2017
$
6,895
$
—
$
2,306
$
447
$
8,754</t>
  </si>
  <si>
    <t>Summary of reconciliation of liability for unrecognized tax benefits</t>
  </si>
  <si>
    <t>(in thousands)
2019
2018
2017
Unrecognized tax benefits, at beginning of the year
$
4,765
$
4,860
$
4,664
Additions for tax positions related to the current year
247
257
466
Decrease related to prior year positions
(337)
(352)
(270)
Decrease for lapse of applicable statute of limitations
(344)
—
—
Unrecognized tax benefits, at end of the year
$
4,331
$
4,765
$
4,860</t>
  </si>
  <si>
    <t>Leases (Tables)</t>
  </si>
  <si>
    <t>Schedule of Balance sheet information related to leases</t>
  </si>
  <si>
    <t>(in thousands)
Classification
As of December 31, 2019
Assets
Operating lease right-of-use assets
Operating lease right-of-use assets
$
110,559
Finance lease right-of-use assets
Other assets
1,488
Total lease assets
$
112,047
Liabilities
Current
Operating
Current portion of operating lease liabilities
$
34,342
Finance
Current portion of long-term debt
370
Noncurrent
Operating
Operating lease liabilities
88,418
Finance
Long-term debt, less current portion
1,135
Total lease liabilities
$
124,265</t>
  </si>
  <si>
    <t>Schedule of lease expense</t>
  </si>
  <si>
    <t>For the Year Ended
(in thousands)
2019
Operating lease cost
$
44,081
Finance lease cost
Amortization of right-of-use assets
312
Interest on lease liabilities
28
Sublease income
(240)
Short-term lease cost
613
Variable lease cost
5,476
Total lease cost
$
50,270</t>
  </si>
  <si>
    <t>Schedule of maturities of our lease liabilities</t>
  </si>
  <si>
    <t>Finance
Operating
(in thousands)
Leases
Leases
Total Leases
2020
422
38,972
39,394
2021
355
34,384
34,739
2022
267
26,416
26,683
2023
185
17,797
17,982
2024
148
10,530
10,678
Thereafter
289
8,975
9,264
Total lease payments
1,666
137,074
138,740
Imputed interest
(161)
(14,314)
(14,475)
Total
$
1,505
$
122,760
$
124,265</t>
  </si>
  <si>
    <t>Schedule of weighted average lease term and discount rates</t>
  </si>
  <si>
    <t>As of December 31, 2019
Weighted average remaining lease term (years)
Operating leases
3.98
Finance leases
5.17
Weighted average discount rate
Operating leases
5.29
%
Finance leases
4.01
%</t>
  </si>
  <si>
    <t>Schedule of supplemental cash flow information</t>
  </si>
  <si>
    <t>For the Year Ended
(in thousands)
December 31, 2019
Cash flows for amounts included in the measurement of lease liabilities:
Operating cash flows from operating leases
$
44,111
Operating cash flows from finance leases
28
Financing cash flows from finance leases
325
Right-of-use assets obtained in exchange for lease obligations:
Operating leases
46,254
Finance leases
1,245</t>
  </si>
  <si>
    <t>Schedule of future minimum rental payments, by year and in the aggregate, under operating and financing obligations</t>
  </si>
  <si>
    <t>Operating
Capital
(in thousands)
Leases
Leases
2019
$
39,378
$
249
2020
29,641
175
2021
21,303
109
2022
14,479
28
2023
9,193
—
Thereafter
10,008
—
$
124,002
$
561</t>
  </si>
  <si>
    <t>Debt and Other Obligations (Tables)</t>
  </si>
  <si>
    <t>Schedule of debt</t>
  </si>
  <si>
    <t>As of December 31,
As of December 31,
(in thousands)
2019
2018
Debt:
Term Loan B
$
496,163
$
501,213
Seller notes
9,005
4,506
Finance lease liabilities and other
2,033
14,361
Total debt before unamortized discount and debt issuance costs
507,201
520,080
Unamortized discount and debt issuance costs, net
(8,328)
(9,407)
Total debt
498,873
510,673
Current portion of long-term debt:
Term Loan B
5,050
5,050
Seller notes
3,175
2,513
Finance lease liabilities and other
527
1,020
Total current portion of long-term debt
8,752
8,583
Long-term debt
$
490,121
$
502,090</t>
  </si>
  <si>
    <t>Schedule of maturities of debt</t>
  </si>
  <si>
    <t>(in thousands)
2020
$
8,932
2021
8,089
2022
6,767
2023
6,247
2024
5,975
Thereafter
471,191
Total debt before unamortized discount and debt issuance costs, net
507,201
Unamortized discount and debt issuance costs, net
(8,328)
Total debt
$
498,873</t>
  </si>
  <si>
    <t>Derivative Financial Instruments (Tables)</t>
  </si>
  <si>
    <t>Schedule of activity of cash flow hedges included in accumulated other comprehensive loss</t>
  </si>
  <si>
    <t>(in thousands)
Cash Flow Hedges
Balance as of January 1, 2018
$
—
Unrealized loss recognized in other comprehensive loss, net of tax
(4,838)
Reclassification to interest expense, net of tax
1,902
Balance as of December 31, 2018
$
(2,936)
Unrealized loss recognized in other comprehensive loss, net of tax
(8,806)
Reclassification to interest expense, net of tax
1,605
Balance as of December 31, 2019
$
(10,137)</t>
  </si>
  <si>
    <t>Schedule of fair value of derivative liabilities within the consolidated balance sheets</t>
  </si>
  <si>
    <t>As of December 31, 2019
As of December 31, 2018
(in thousands)
Assets
Liabilities
Assets
Liabilities
Derivatives designated as cash flow hedging instruments:
Accrued expenses and other current liabilities
—
3,516
—
724
Other liabilities
—
9,821
—
3,134</t>
  </si>
  <si>
    <t>Share Based Compensation (Tables)</t>
  </si>
  <si>
    <t>Summary of restricted stock units, performance-based stock units, and weighted average grant date fair values</t>
  </si>
  <si>
    <t>Employee Service-Based
Employee Performance-
Awards
Based Awards
Director Awards
Weighted
Weighted
Weighted
Average
Average
Average
Grant Date
Grant Date
Grant Date
Units
Fair Value
Units
Fair Value
Units
Fair Value
Nonvested at December 31, 2017
1,183,039
$
14.30
702,391
$
19.40
98,406
$
12.66
Granted
569,571
15.70
165,853
15.76
61,376
18.25
Vested
(422,884)
16.07
(199,395)
22.16
(98,406)
12.66
Forfeited
(121,098)
13.02
(75,750)
18.06
—
—
Nonvested at December 31, 2018
1,208,628
14.47
593,099
17.63
61,376
18.25
Granted
467,896
19.14
147,983
19.16
55,752
20.09
Vested
(452,306)
14.48
(120,953)
18.40
(61,376)
18.25
Forfeited
(59,994)
14.94
(20,645)
18.32
—
—
Nonvested at December 31, 2019
1,164,224
$
16.32
599,484
$
17.82
55,752
$
20.10</t>
  </si>
  <si>
    <t>Summary of option activity and weighted average exercise prices</t>
  </si>
  <si>
    <t>Weighted Average
Remaining
Weighted Average
Aggregate
Contractual Term
Shares
Exercise Price
Intrinsic Value
(Years)
Outstanding at December 31, 2017
798,020
$
12.77
$
2,378,100
Granted
—
—
Terminated
(111,203)
12.77
Exercised
(4,948)
12.77
Outstanding at December 31, 2018
681,869
12.77
4,213,950
8.4
Granted
—
—
Terminated
(9,913)
12.77
Exercised
(148,851)
12.77
Outstanding at December 31, 2019
523,105
$
12.77
$
7,762,878
7.4</t>
  </si>
  <si>
    <t>Employee Benefits (Tables)</t>
  </si>
  <si>
    <t>Schedule of Change in Benefit Obligation</t>
  </si>
  <si>
    <t>Change in Benefit Obligation
(in thousands)
Benefit obligation as of December 31, 2016
$
21,304
Service cost
340
Interest cost
711
Payments
(1,913)
Actuarial loss
351
Benefit obligation as of December 31, 2017
20,793
Service cost
367
Interest cost
600
Payments
(1,913)
Actuarial gain
(920)
Benefit obligation at December 31, 2018
18,927
Service cost
335
Interest cost
658
Payments
(1,913)
Actuarial loss
1,207
Benefit obligation as of December 31, 2019
$
19,214</t>
  </si>
  <si>
    <t>Schedule of funded status of the DB SERP's net benefit obligation</t>
  </si>
  <si>
    <t>December 31,
(in thousands)
2019
2018
Unfunded status
$
15,950
$
16,740
Unamortized net loss
3,264
2,187
Net amount recognized
$
19,214
$
18,927</t>
  </si>
  <si>
    <t>Schedule of Amounts Recognized in the Consolidated Balance Sheets</t>
  </si>
  <si>
    <t>December 31,
(in thousands)
2019
2018
Current accrued expenses and other current liabilities
$
1,913
$
1,913
Non-current other liabilities
17,301
17,014
Total accrued liabilities
$
19,214
$
18,927</t>
  </si>
  <si>
    <t>Schedule of weighted average assumptions were used to determine the benefit obligation</t>
  </si>
  <si>
    <t>2019
2018
2017
Discount rate
2.9
%
4.0
%
3.3
%
Average rate of increase in compensation
2.5
%
3.0
%
3.0
%</t>
  </si>
  <si>
    <t>Schedule of future payments under the Plan</t>
  </si>
  <si>
    <t>(in thousands)
2020
$
1,913
2021
1,913
2022
1,913
2023
1,913
2024
1,913
Thereafter
9,649
$
19,214</t>
  </si>
  <si>
    <t>Segment and Related Information (Tables)</t>
  </si>
  <si>
    <t>Summary of financial information concerning the Company's reporting segments</t>
  </si>
  <si>
    <t>Patient Care
Products &amp; Services
For the Year Ended December 31,
For the Year Ended December 31,
(in thousands)
2019
2018
2017
2019
2018
2017
Net revenue
Third party
$
905,691
$
857,382
$
851,973
$
192,355
$
191,378
$
188,796
Intersegments
—
—
—
203,496
192,096
178,768
Total net revenue
905,691
857,382
851,973
395,851
383,474
367,564
Material costs
Third party suppliers
250,407
234,409
228,091
107,364
103,608
101,132
Intersegments
24,394
23,792
23,808
179,102
168,304
154,960
Total material costs
274,801
258,201
251,899
286,466
271,912
256,092
Personnel expenses
319,633
312,736
312,695
52,592
51,353
48,395
Other expenses
151,140
140,527
143,598
28,178
24,306
25,855
Depreciation &amp; amortization
18,541
19,113
21,363
10,650
10,197
10,163
Impairment of intangible assets
—
—
—
—
183
54,735
Segment income (loss) from operations
$
141,576
$
126,805
$
122,418
$
17,965
$
25,523
$
(27,676)
Purchase of property, plant and equipment
$
16,102
$
12,781
$
8,163
$
2,368
$
1,890
$
2,153
Purchase of therapeutic program equipment leased to third parties under operating leases
$
—
$
—
$
—
$
6,672
$
9,835
$
6,000</t>
  </si>
  <si>
    <t>Schedule of reconciliation of reportable segments</t>
  </si>
  <si>
    <t>A reconciliation of the total of the reportable segment's income (loss) from operations to consolidated income (loss) from operations is as follows:
(in thousands)
2019
2018
2017
Income (loss) from operations
Patient Care
$
141,576
$
126,805
$
122,418
Products &amp; Services
17,965
25,523
(27,676)
Corporate &amp; other
(94,113)
(92,681)
(113,692)
Income (loss) from operations
65,428
59,647
(18,950)
Interest expense, net
34,258
37,566
57,688
Loss on extinguishment of debt
—
16,998
—
Non-service defined benefit plan expense
691
703
736
Income (loss) before income taxes
30,479
4,380
(77,374)
Provision for income taxes
2,954
5,238
27,297
Net income (loss)
$
27,525
$
(858)
$
(104,671)
A reconciliation of the reportable segment net revenue to consolidated net revenue is as follows:
(in thousands)
2019
2018
2017
Net Revenue
Patient Care
$
905,691
$
857,382
$
851,973
Products &amp; Services
395,851
383,474
367,564
Corporate &amp; other
—
—
—
Consolidating adjustments
(203,496)
(192,096)
(178,768)
Consolidated net revenue
$
1,098,046
$
1,048,760
$
1,040,769
A reconciliation of the reportable segment material costs to consolidated material costs is as follows:
(in thousands)
2019
2018
2017
Material costs
Patient Care
$
274,801
$
258,201
$
251,899
Products &amp; Services
286,466
271,912
256,092
Corporate &amp; other
—
—
—
Consolidating adjustments
(203,496)
(192,096)
(178,768)
Consolidated material costs
$
357,771
$
338,017
$
329,223
A reconciliation of the reportable segment purchase of property, plant and equipment to consolidated purchase of property, plant and equipment, including purchases of therapeutic program equipment leased to third parties under operating leases, is as follows:
(in thousands)
2019
2018
2017
Purchase of property, plant and equipment and therapeutic program equipment leased to third parties under operating leases
Patient Care
$
16,102
$
12,781
$
8,163
Products &amp; Services
Property, plant and equipment
2,368
1,890
2,153
Therapeutic program equipment leased to third parties under operating leases
6,672
9,835
6,000
Corporate &amp; other
7,963
4,313
6,039
Total consolidated purchase of property, plant and equipment and therapeutic program equipment leased to third parties under operating leases
$
33,105
$
28,819
$
22,355
A reconciliation of the total of the reportable segment's assets to consolidated assets is as follows:
(in thousands)
2019
2018
Assets
Patient Care
$
552,644
$
415,469
Products &amp; Services
105,673
100,953
Corporate &amp; other
183,936
186,588
Total consolidated assets
$
842,253
$
703,010</t>
  </si>
  <si>
    <t>Supplemental Cash Flow Information (Tables)</t>
  </si>
  <si>
    <t>Schedule of changes in operating assets and liabilities on cash flows from operating activities, reconciliation of the change in operating lease liabilities, net of amortization of right-of-use assets and supplemental disclosure requirements for the statements of cash flows</t>
  </si>
  <si>
    <t>Changes in operating assets and liabilities on cash flows from operating activities is as follows:
For the Years Ended
December 31,
(in thousands)
2019
2018
2017
Accounts receivable, net
$
(12,329)
$
3,238
$
(12,585)
Inventories
1,568
1,750
(913)
Other current assets and other assets
(2,611)
4,459
661
Income taxes receivable
1,248
12,700
121
Accounts payable
(6,725)
6,511
(3,562)
Accrued expenses and other current liabilities
(1,242)
(16,550)
(12,929)
Accrued compensation related costs
5,780
1,713
16,843
Other liabilities
(1,883)
(3,980)
(2,271)
Operating lease liabilities, net of amortization of right-of-use assets
262
—
—
Changes in operating assets and liabilities on cash flows from operating activities
$
(15,932)
$
9,841
$
(14,635)
A reconciliation of the change in operating lease liabilities, net of amortization of right-of-use assets is as follows:
For the Years Ended December 31,
(in thousands)
2019
2018
2017
Operating lease liabilities
$
(36,911)
$
—
$
—
Amortization of right-of-use assets
37,173
—
—
Operating lease liabilities, net of amortization of right-of-use assets
$
262
$
—
$
—
The supplemental disclosure requirements for the statements of cash flows are as follows:
For the Years Ended
December 31,
(in thousands)
2019
2018
2017
Cash paid during the period for:
Interest paid
$
29,192
$
31,312
$
48,437
Income tax (refunds received) paid
5,100
(11,131)
725
Non-cash financing and investing activities:
Issuance of seller notes and working capital adjustments in connection with acquisitions
7,885
1,120
—
Purchase of property, plant and equipment in accounts payable at period end
2,998
5,018
2,119
Purchase of property, plant and equipment through vendor financing
2,200
—
—
Additions to property, plant and equipment acquired through financing obligations
—
1,523
1,484
Retirements of financed property, plant and equipment and related financing obligations
—
4,460
811</t>
  </si>
  <si>
    <t>Quarterly Financial Information (Unaudited) (Tables)</t>
  </si>
  <si>
    <t>Schedule of quarterly financial information</t>
  </si>
  <si>
    <t>Three Months Ended
March 31,
June 30,
September 30,
December 31,
(dollars in thousands, except per share amounts)
2019
2019
2019
2019
Net revenues
$
236,419
$
281,098
$
279,638
$
300,891
Material costs
78,377
91,399
92,034
95,961
Personnel costs
86,711
91,490
94,594
99,430
Other operating costs
33,555
33,741
32,771
34,876
General and administrative expenses
28,282
29,358
29,834
30,591
Professional accounting and legal fees
2,700
3,247
3,629
4,113
Depreciation and amortization
8,773
8,760
9,373
9,019
(Loss) income from operations
(1,979)
23,103
17,403
26,901
Interest expense, net
8,538
8,481
8,954
8,285
Non-service defined benefit plan expense
173
173
173
172
(Loss) income before income taxes
(10,690)
14,449
8,276
18,444
(Benefit) provision for income taxes
(3,739)
4,414
2,585
(306)
Net (loss) income
$
(6,951)
$
10,035
$
5,691
$
18,750
Other comprehensive (loss) income:
Unrealized (loss) gain on cash flow hedges, net of tax
(2,936)
(4,688)
(1,641)
2,064
Unrealized gain (loss) on defined benefit plan, net of tax
6
6
7
(838)
Comprehensive (loss) income
$
(9,881)
$
5,353
$
4,057
$
19,976
Basic Per Common Share Data:
Basic (loss) earnings per share
$
(0.19)
$
0.27
$
0.15
$
0.50
Weighted average shares outstanding - basic
37,001,977
37,299,766
37,349,144
37,411,847
Diluted Per Common Share Data:
Diluted (loss) earnings per share
$
(0.19)
$
0.26
$
0.15
$
0.49
Weighted average shares outstanding - diluted
37,001,977
37,887,559
37,986,860
38,415,108
Three Months Ended
March 31,
June 30,
September 30,
December 31,
(dollars in thousands, except per share amounts)
2018
2018
2018
2018
Net revenues
$
233,995
$
266,966
$
262,946
$
284,853
Material costs
76,356
86,516
84,805
90,340
Personnel costs
86,108
89,554
90,853
97,574
Other operating costs
31,096
30,536
30,999
31,271
General and administrative expenses
25,636
26,523
28,308
29,085
Professional accounting and legal fees
4,846
4,236
3,107
4,726
Depreciation and amortization
9,330
9,272
8,950
8,903
Impairment of intangible assets
—
—
—
183
Income from operations
623
20,329
15,924
22,771
Interest expense, net
12,263
7,317
8,939
9,046
Loss on extinguishment of debt
16,998
—
—
—
Non-service defined benefit plan expense
176
176
176
176
(Loss) income before income taxes
(28,814)
12,836
6,809
13,549
(Benefit) provision for income taxes
(6,196)
(92)
2,440
9,086
Net (loss) income
$
(22,618)
$
12,928
$
4,369
$
4,463
Other comprehensive loss:
Unrealized (loss) gain on cash flow hedges, net of tax
(2,290)
2,314
1,738
(4,698)
Unrealized (loss) gain on defined benefit plan, net of tax
(292)
26
26
694
Comprehensive (loss) income
$
(25,200)
$
15,268
$
6,133
$
459
Basic Per Common Share Data:
Basic (loss) earnings per share
$
(0.62)
$
0.35
$
0.12
$
0.12
Weighted average shares outstanding - basic
36,498,482
36,790,401
36,856,881
36,906,938
Diluted Per Common Share Data:
Diluted (loss) earnings per share
$
(0.62)
$
0.35
$
0.12
$
0.12
Weighted average shares outstanding - diluted
36,498,482
37,404,360
37,556,594
37,721,662</t>
  </si>
  <si>
    <t>Organization and Summary of Significant Accounting Policies (Details)</t>
  </si>
  <si>
    <t>Dec. 31, 2019statesegmentcliniclocationitem</t>
  </si>
  <si>
    <t>Number of segments | segment</t>
  </si>
  <si>
    <t>Patient care clinics | clinic</t>
  </si>
  <si>
    <t>Satellite locations</t>
  </si>
  <si>
    <t>Number of states where satellite's are located | state</t>
  </si>
  <si>
    <t>Locations opened or acquired</t>
  </si>
  <si>
    <t>Locations closed or consolidated</t>
  </si>
  <si>
    <t>Skilled nursing and post-acute providers receiving programs | item</t>
  </si>
  <si>
    <t>Organization and Summary of Significant Accounting Policies - Patient Care (Details) $ in Millions</t>
  </si>
  <si>
    <t>Dec. 31, 2019USD ($)item</t>
  </si>
  <si>
    <t>Dec. 31, 2018USD ($)</t>
  </si>
  <si>
    <t>Warranty liability | $</t>
  </si>
  <si>
    <t>Labor warranty (in days)</t>
  </si>
  <si>
    <t>90 days</t>
  </si>
  <si>
    <t>Manufacturer warranty (in days)</t>
  </si>
  <si>
    <t>180 days</t>
  </si>
  <si>
    <t>Number of performance obligations | item</t>
  </si>
  <si>
    <t>Period of recognition deferred revenue (in days)</t>
  </si>
  <si>
    <t>Organization and Summary of Significant Accounting Policies - Product &amp; Services (Details) - Products &amp; Services</t>
  </si>
  <si>
    <t>Minimum</t>
  </si>
  <si>
    <t>Payment terms (in days)</t>
  </si>
  <si>
    <t>30 days</t>
  </si>
  <si>
    <t>Maximum</t>
  </si>
  <si>
    <t>Organization and Summary of Significant Accounting Policies - Other Operating Costs (Details) - USD ($) $ in Millions</t>
  </si>
  <si>
    <t>Marketing costs, including advertising</t>
  </si>
  <si>
    <t>Organization and Summary of Significant Accounting Policies - General and Administrative Expenses (Details) - USD ($) $ in Millions</t>
  </si>
  <si>
    <t>Advertising costs</t>
  </si>
  <si>
    <t>Organization and Summary of Significant Accounting Policies - Accounts Receivable, Net (Details)</t>
  </si>
  <si>
    <t>Minimum period of receivable balances for which an evaluation of its collectability is performed</t>
  </si>
  <si>
    <t>1 year</t>
  </si>
  <si>
    <t>Adjudication period of receivable balances for which an evaluation of its collectability is performed</t>
  </si>
  <si>
    <t>12 months</t>
  </si>
  <si>
    <t>Organization and Summary of Significant Accounting Policies - Inventories (Details) - USD ($) $ in Thousands</t>
  </si>
  <si>
    <t>Reserve for excess and obsolete inventory</t>
  </si>
  <si>
    <t>WIP inventory</t>
  </si>
  <si>
    <t>Raw material inventory</t>
  </si>
  <si>
    <t>Intercompany purchase of raw materials (in percent)</t>
  </si>
  <si>
    <t>74.00%</t>
  </si>
  <si>
    <t>Organization and Summary of Significant Accounting Policies - Property, Plant and Equipment, Net (Details)</t>
  </si>
  <si>
    <t>Furniture and fixtures</t>
  </si>
  <si>
    <t>Estimated life</t>
  </si>
  <si>
    <t>5 years</t>
  </si>
  <si>
    <t>Equipment and information systems</t>
  </si>
  <si>
    <t>Buildings | Minimum</t>
  </si>
  <si>
    <t>10 years</t>
  </si>
  <si>
    <t>Buildings | Maximum</t>
  </si>
  <si>
    <t>40 years</t>
  </si>
  <si>
    <t>Leasehold improvements | Maximum</t>
  </si>
  <si>
    <t>Organization and Summary of Significant Accounting Policies - Goodwill and Other Intangible Assets, Net (Details) - USD ($) $ in Millions</t>
  </si>
  <si>
    <t>Goodwill impairment</t>
  </si>
  <si>
    <t>Trade name</t>
  </si>
  <si>
    <t>Organization and Summary of Significant Accounting Policies - Self-Insurance Reserves (Details) $ in Millions</t>
  </si>
  <si>
    <t>Dec. 31, 2019USD ($)</t>
  </si>
  <si>
    <t>Maximum amount of stop-loss coverage on claims</t>
  </si>
  <si>
    <t>Maximum amount of liability claims for workers' compensation, product, professional and general per individual incident</t>
  </si>
  <si>
    <t>Organization and Summary of Significant Accounting Policies - Income Taxes (Details) - USD ($) $ in Thousands</t>
  </si>
  <si>
    <t>U.S. federal operating loss carryforwards</t>
  </si>
  <si>
    <t>State net operating loss carryforwards</t>
  </si>
  <si>
    <t>Net deferred tax assets</t>
  </si>
  <si>
    <t>Valuation allowance</t>
  </si>
  <si>
    <t>Valuation allowance released</t>
  </si>
  <si>
    <t>Organization and Summary of Significant Accounting Policies - Shares Based Compensation (Details)</t>
  </si>
  <si>
    <t>Dec. 31, 2019plan</t>
  </si>
  <si>
    <t>Number of share based compensation plans</t>
  </si>
  <si>
    <t>Vesting period (in years)</t>
  </si>
  <si>
    <t>4 years</t>
  </si>
  <si>
    <t>Performance-based stock awards</t>
  </si>
  <si>
    <t>Term of the absolute common stock price compounded annual growth rate</t>
  </si>
  <si>
    <t>3 years</t>
  </si>
  <si>
    <t>Organization and Summary of Significant Accounting Policies - Segment Information (Details)</t>
  </si>
  <si>
    <t>Dec. 31, 2019segment</t>
  </si>
  <si>
    <t>Number of segments</t>
  </si>
  <si>
    <t>Organization and Summary of Significant Accounting Policies - Recent Accounting Pronouncements (Details) - USD ($) $ in Thousands</t>
  </si>
  <si>
    <t>Jan. 01, 2019</t>
  </si>
  <si>
    <t>Jan. 01, 2018</t>
  </si>
  <si>
    <t>Dec. 31, 2016</t>
  </si>
  <si>
    <t>Recent Accounting Pronouncement</t>
  </si>
  <si>
    <t>Package of practical expedients</t>
  </si>
  <si>
    <t>true</t>
  </si>
  <si>
    <t>Assets</t>
  </si>
  <si>
    <t>Shareholders' deficit:</t>
  </si>
  <si>
    <t>Total shareholders' deficit</t>
  </si>
  <si>
    <t>Total liabilities and shareholders' deficit</t>
  </si>
  <si>
    <t>Deferred tax asset</t>
  </si>
  <si>
    <t>Capitalized implementation costs</t>
  </si>
  <si>
    <t>ASU 2014-09</t>
  </si>
  <si>
    <t>Contract liability</t>
  </si>
  <si>
    <t>Accumulated deficit recognized</t>
  </si>
  <si>
    <t>ASU 2018-15</t>
  </si>
  <si>
    <t>Restatement Adjustments | ASU 2016-02</t>
  </si>
  <si>
    <t>Earnings Per Share (Details) - USD ($) $ / shares in Units, $ in Thousands</t>
  </si>
  <si>
    <t>Weighted average shares outstanding - basic</t>
  </si>
  <si>
    <t>Effect of potentially dilutive restricted stock units and options</t>
  </si>
  <si>
    <t>Weighted average shares outstanding - diluted</t>
  </si>
  <si>
    <t>Total anti-dilutive shares (in shares)</t>
  </si>
  <si>
    <t>Basic and diluted:</t>
  </si>
  <si>
    <t>Basic (loss) earnings per share</t>
  </si>
  <si>
    <t>Unvested restricted stock units and unexercised options</t>
  </si>
  <si>
    <t>Revenue Recognition (Details) - USD ($) $ in Thousands</t>
  </si>
  <si>
    <t>Patient Care | Medicare</t>
  </si>
  <si>
    <t>Patient Care | Medicaid</t>
  </si>
  <si>
    <t>Patient Care | Commercial Insurance/ Managed Care (excluding Medicare and Medicaid Managed Care)</t>
  </si>
  <si>
    <t>Patient Care | Veterans Administration</t>
  </si>
  <si>
    <t>Patient Care | Private Pay</t>
  </si>
  <si>
    <t>Patient Care | Operating segments</t>
  </si>
  <si>
    <t>Products &amp; Services | Distribution services, net of intersegment revenue eliminations</t>
  </si>
  <si>
    <t>Products &amp; Services | Therapeutic solutions</t>
  </si>
  <si>
    <t>Products &amp; Services | Operating segments</t>
  </si>
  <si>
    <t>Accounts Receivable, Net - (Details) - USD ($) $ in Thousands</t>
  </si>
  <si>
    <t>Accounts Receivable, net</t>
  </si>
  <si>
    <t>Gross charges before estimates for implicit price concessions</t>
  </si>
  <si>
    <t>Less estimates for implicit price concessions:</t>
  </si>
  <si>
    <t>Payor disallowances</t>
  </si>
  <si>
    <t>Patient non-payments</t>
  </si>
  <si>
    <t>Accounts receivable, gross</t>
  </si>
  <si>
    <t>Allowance for doubtful accounts</t>
  </si>
  <si>
    <t>Accounts Receivable, Net - Concentration Risk (Details)</t>
  </si>
  <si>
    <t>Federal Government | Gross Charges | Credit Concentration Risk</t>
  </si>
  <si>
    <t>Concentration Risk</t>
  </si>
  <si>
    <t>Concentration risk (as a percent)</t>
  </si>
  <si>
    <t>50.10%</t>
  </si>
  <si>
    <t>48.40%</t>
  </si>
  <si>
    <t>Accounts Receivable, Net - Allowance for Doubtful Accounts (Details) - USD ($) $ in Thousands</t>
  </si>
  <si>
    <t>Allowance for Doubtful Accounts</t>
  </si>
  <si>
    <t>Balance at the beginning</t>
  </si>
  <si>
    <t>Cumulative Effect of ASC 606</t>
  </si>
  <si>
    <t>Additions</t>
  </si>
  <si>
    <t>Reductions</t>
  </si>
  <si>
    <t>Recoveries</t>
  </si>
  <si>
    <t>Balance at the end</t>
  </si>
  <si>
    <t>Accounts Receivable, Net - Aging Categories (Details) - USD ($) $ in Thousands</t>
  </si>
  <si>
    <t>0-60 days</t>
  </si>
  <si>
    <t>61-120 Days</t>
  </si>
  <si>
    <t>121-180 Days</t>
  </si>
  <si>
    <t>Over 180 Days</t>
  </si>
  <si>
    <t>Less estimates for implicit price concessions</t>
  </si>
  <si>
    <t>Accounts receivable, before allowances</t>
  </si>
  <si>
    <t>Patient Care | Non-Medicare</t>
  </si>
  <si>
    <t>Products &amp; Services | Trade accounts receivable</t>
  </si>
  <si>
    <t>Inventories (Details) - USD ($) $ in Thousands</t>
  </si>
  <si>
    <t>Raw materials</t>
  </si>
  <si>
    <t>Work in process</t>
  </si>
  <si>
    <t>Finished goods</t>
  </si>
  <si>
    <t>Total inventories</t>
  </si>
  <si>
    <t>Property, Plant and Equipment, Net (Details) - USD ($) $ in Thousands</t>
  </si>
  <si>
    <t>Total property, plant, and equipment, gross</t>
  </si>
  <si>
    <t>Less: accumulated depreciation and amortization</t>
  </si>
  <si>
    <t>Total property, plant, and equipment, net</t>
  </si>
  <si>
    <t>Depreciation expense</t>
  </si>
  <si>
    <t>Land</t>
  </si>
  <si>
    <t>Buildings</t>
  </si>
  <si>
    <t>Machinery and equipment</t>
  </si>
  <si>
    <t>Equipment leased to third parties under operating leases</t>
  </si>
  <si>
    <t>Net book value</t>
  </si>
  <si>
    <t>Leasehold improvements</t>
  </si>
  <si>
    <t>Computers and software</t>
  </si>
  <si>
    <t>Acquisitions (Details) - USD ($) $ in Thousands</t>
  </si>
  <si>
    <t>Aggregate purchase price of this acquisition was allocated on a preliminary basis</t>
  </si>
  <si>
    <t>Cash paid, net of cash acquired</t>
  </si>
  <si>
    <t>Issuance of seller notes and working capital adjustments in connection with acquisitions</t>
  </si>
  <si>
    <t>Acquisition-related costs that are in progress or not completed</t>
  </si>
  <si>
    <t>Acquisition-related costs</t>
  </si>
  <si>
    <t>Aggregate purchase price</t>
  </si>
  <si>
    <t>Additional consideration</t>
  </si>
  <si>
    <t>Other assets and liabilities, net</t>
  </si>
  <si>
    <t>Net assets acquired</t>
  </si>
  <si>
    <t>Operating right-of-use assets</t>
  </si>
  <si>
    <t>2019 Acquisition Activity, prosthetic and orthotic business | Customer Relationships</t>
  </si>
  <si>
    <t>Weighted average useful life</t>
  </si>
  <si>
    <t>4 years 8 months 12 days</t>
  </si>
  <si>
    <t>2019 Acquisition Activity, prosthetic and orthotic business | Non-compete agreements</t>
  </si>
  <si>
    <t>4 years 10 months 24 days</t>
  </si>
  <si>
    <t>2019 Acquisition Activity, prosthetic and orthotic business | Minimum</t>
  </si>
  <si>
    <t>Notes payable to share holders in quarterly installments period</t>
  </si>
  <si>
    <t>2019 Acquisition Activity, prosthetic and orthotic business | Maximum</t>
  </si>
  <si>
    <t>Other Assets</t>
  </si>
  <si>
    <t>Accrued expenses and other liabilities</t>
  </si>
  <si>
    <t>2018 Acquisition Activity, two O&amp;P businesses | Customer Relationships</t>
  </si>
  <si>
    <t>2018 Acquisition Activity, two O&amp;P businesses | Non-compete agreements</t>
  </si>
  <si>
    <t>4 years 7 months 6 days</t>
  </si>
  <si>
    <t>Goodwill and Other Intangible Assets - Goodwill (Details) $ in Thousands</t>
  </si>
  <si>
    <t>Oct. 01, 2017USD ($)item</t>
  </si>
  <si>
    <t>Oct. 01, 2016item</t>
  </si>
  <si>
    <t>Dec. 31, 2017USD ($)</t>
  </si>
  <si>
    <t>Number of Reporting Units | item</t>
  </si>
  <si>
    <t>Measurement period adjustments related to acquisitions</t>
  </si>
  <si>
    <t>Goodwill allocated</t>
  </si>
  <si>
    <t>Goodwill, Gross as of beginning of the year</t>
  </si>
  <si>
    <t>Goodwill, Accumulated Impairment</t>
  </si>
  <si>
    <t>Goodwill, Net as of beginning of the year</t>
  </si>
  <si>
    <t>Additions from acquisitions</t>
  </si>
  <si>
    <t>Measurement period adjustments</t>
  </si>
  <si>
    <t>Goodwill, Gross as of end of the year</t>
  </si>
  <si>
    <t>Goodwill, Net as of end of the year</t>
  </si>
  <si>
    <t>Therapeutic</t>
  </si>
  <si>
    <t>Distribution</t>
  </si>
  <si>
    <t>Goodwill and Other Intangible Assets - Intangible Assets (Details) - USD ($) $ in Thousands</t>
  </si>
  <si>
    <t>GOODWILL AND OTHER INTANGIBLE ASSETS</t>
  </si>
  <si>
    <t>Definite-lived, Gross Carrying Amount</t>
  </si>
  <si>
    <t>Definite-lived, Accumulated Amortization</t>
  </si>
  <si>
    <t>Definite-lived, Net Carrying Amount</t>
  </si>
  <si>
    <t>Total other intangible assets, Gross Carrying Amount</t>
  </si>
  <si>
    <t>Total other intangible assets, Accumulated Impairment</t>
  </si>
  <si>
    <t>Total other intangible assets, Net Carrying Amount</t>
  </si>
  <si>
    <t>Impairment of Intangible Assets, Indefinite-lived (Excluding Goodwill)</t>
  </si>
  <si>
    <t>Amortization expense</t>
  </si>
  <si>
    <t>Amortized period of intangible assets</t>
  </si>
  <si>
    <t>2 years</t>
  </si>
  <si>
    <t>Indefinite lived, Gross Carrying Amount</t>
  </si>
  <si>
    <t>Indefinite lived, Accumulated Impairment</t>
  </si>
  <si>
    <t>Indefinite lived, Net Carrying Amount</t>
  </si>
  <si>
    <t>Customer lists</t>
  </si>
  <si>
    <t>Customer lists | Minimum</t>
  </si>
  <si>
    <t>Customer lists | Maximum</t>
  </si>
  <si>
    <t>Trade name | Minimum</t>
  </si>
  <si>
    <t>Trade name | Trade name | Maximum</t>
  </si>
  <si>
    <t>Other intangible assets | Maximum</t>
  </si>
  <si>
    <t>17 years</t>
  </si>
  <si>
    <t>Patents and other intangibles</t>
  </si>
  <si>
    <t>Goodwill and Other Intangible Assets - Estimated Amortization (Details) $ in Thousands</t>
  </si>
  <si>
    <t>Estimated aggregate amortization expense for definite-lived intangible assets</t>
  </si>
  <si>
    <t>2020</t>
  </si>
  <si>
    <t>2021</t>
  </si>
  <si>
    <t>2022</t>
  </si>
  <si>
    <t>2023</t>
  </si>
  <si>
    <t>2024</t>
  </si>
  <si>
    <t>Thereafter</t>
  </si>
  <si>
    <t>Other Current Assets and Other Assets - Other Current Assets (Details) - USD ($) $ in Thousands</t>
  </si>
  <si>
    <t>Non-trade receivables</t>
  </si>
  <si>
    <t>Prepaid maintenance</t>
  </si>
  <si>
    <t>Prepaid rent</t>
  </si>
  <si>
    <t>Prepaid other</t>
  </si>
  <si>
    <t>Prepaid purchase orders</t>
  </si>
  <si>
    <t>Prepaid education and training</t>
  </si>
  <si>
    <t>Prepaid insurance</t>
  </si>
  <si>
    <t>Other</t>
  </si>
  <si>
    <t>Total other current assets</t>
  </si>
  <si>
    <t>Other Current Assets and Other Assets - Other Assets (Details) - USD ($) $ in Thousands</t>
  </si>
  <si>
    <t>Cash surrender value of company-owned life insurance</t>
  </si>
  <si>
    <t>Implementation costs for cloud computing arrangements</t>
  </si>
  <si>
    <t>Deposits</t>
  </si>
  <si>
    <t>Finance lease right-of-use assets</t>
  </si>
  <si>
    <t>Surety bond collateral</t>
  </si>
  <si>
    <t>Total other assets</t>
  </si>
  <si>
    <t>Accrued Expenses and Other Current Liabilities and Other Liabilities - Accrued expenses and other current liabilities (Details) - USD ($) $ in Thousands</t>
  </si>
  <si>
    <t>Patient prepayments, deposits and refunds payable</t>
  </si>
  <si>
    <t>Accrued sales taxes and other taxes</t>
  </si>
  <si>
    <t>Insurance and self-insurance accruals</t>
  </si>
  <si>
    <t>Derivative liability</t>
  </si>
  <si>
    <t>Accrued professional fees</t>
  </si>
  <si>
    <t>Accrued interest payable</t>
  </si>
  <si>
    <t>Other current liabilities</t>
  </si>
  <si>
    <t>Accrued Expenses and Other Current Liabilities and Other Liabilities - Other liabilities (Details) - USD ($) $ in Thousands</t>
  </si>
  <si>
    <t>Supplemental executive retirement plan obligations</t>
  </si>
  <si>
    <t>Long-term insurance accruals</t>
  </si>
  <si>
    <t>Unrecognized tax benefits</t>
  </si>
  <si>
    <t>Deferred tenant improvement allowances</t>
  </si>
  <si>
    <t>Deferred rent</t>
  </si>
  <si>
    <t>Income Taxes - (Details) - USD ($) $ in Thousands</t>
  </si>
  <si>
    <t>Current:</t>
  </si>
  <si>
    <t>Federal</t>
  </si>
  <si>
    <t>State</t>
  </si>
  <si>
    <t>Total current</t>
  </si>
  <si>
    <t>Deferred:</t>
  </si>
  <si>
    <t>Total deferred</t>
  </si>
  <si>
    <t>Total provision for income taxes</t>
  </si>
  <si>
    <t>Income Taxes - Rate Reconciliation (Details)</t>
  </si>
  <si>
    <t>Reconciliation of the federal statutory tax rate to the Company's effective tax rate</t>
  </si>
  <si>
    <t>Federal statutory tax rate (as a percent)</t>
  </si>
  <si>
    <t>21.00%</t>
  </si>
  <si>
    <t>35.00%</t>
  </si>
  <si>
    <t>State and local income taxes (as a percent)</t>
  </si>
  <si>
    <t>6.00%</t>
  </si>
  <si>
    <t>26.60%</t>
  </si>
  <si>
    <t>0.90%</t>
  </si>
  <si>
    <t>Change in valuation allowance (as a percent)</t>
  </si>
  <si>
    <t>(22.50%)</t>
  </si>
  <si>
    <t>9.50%</t>
  </si>
  <si>
    <t>(0.70%)</t>
  </si>
  <si>
    <t>Permanent items (as a percent)</t>
  </si>
  <si>
    <t>2.30%</t>
  </si>
  <si>
    <t>27.90%</t>
  </si>
  <si>
    <t>(2.70%)</t>
  </si>
  <si>
    <t>Tax audit adjustments (as a percent)</t>
  </si>
  <si>
    <t>8.70%</t>
  </si>
  <si>
    <t>Change in uncertain tax positions (as a percent)</t>
  </si>
  <si>
    <t>0.20%</t>
  </si>
  <si>
    <t>5.50%</t>
  </si>
  <si>
    <t>(0.30%)</t>
  </si>
  <si>
    <t>Tax credits (as a percent)</t>
  </si>
  <si>
    <t>(0.10%)</t>
  </si>
  <si>
    <t>(5.60%)</t>
  </si>
  <si>
    <t>0.10%</t>
  </si>
  <si>
    <t>State tax rate change effect on deferred balance</t>
  </si>
  <si>
    <t>27.70%</t>
  </si>
  <si>
    <t>(0.20%)</t>
  </si>
  <si>
    <t>Federal statutory tax rate change effect on deferred balance (as a percent)</t>
  </si>
  <si>
    <t>(45.00%)</t>
  </si>
  <si>
    <t>Goodwill impairment (as a percent)</t>
  </si>
  <si>
    <t>(21.10%)</t>
  </si>
  <si>
    <t>Other (as a percent)</t>
  </si>
  <si>
    <t>1.90%</t>
  </si>
  <si>
    <t>(1.70%)</t>
  </si>
  <si>
    <t>(1.30%)</t>
  </si>
  <si>
    <t>Tax provision (as a percent)</t>
  </si>
  <si>
    <t>9.70%</t>
  </si>
  <si>
    <t>119.60%</t>
  </si>
  <si>
    <t>(35.30%)</t>
  </si>
  <si>
    <t>Income Taxes - Deferred tax assets and liabilities (Details) - USD ($) $ in Thousands</t>
  </si>
  <si>
    <t>Deferred tax assets:</t>
  </si>
  <si>
    <t>Lease liabilities</t>
  </si>
  <si>
    <t>Provision for doubtful accounts and implicit price</t>
  </si>
  <si>
    <t>Accrued expenses</t>
  </si>
  <si>
    <t>Property, plant and equipment</t>
  </si>
  <si>
    <t>Interest expense</t>
  </si>
  <si>
    <t>Deferred benefit plan compensation</t>
  </si>
  <si>
    <t>Net operating loss carryforwards</t>
  </si>
  <si>
    <t>Share based compensation</t>
  </si>
  <si>
    <t>Inventory reserves</t>
  </si>
  <si>
    <t>Refund liabilities</t>
  </si>
  <si>
    <t>Intangibles</t>
  </si>
  <si>
    <t>Interest on seller notes</t>
  </si>
  <si>
    <t>Deferred tax assets</t>
  </si>
  <si>
    <t>Less: Valuation allowance</t>
  </si>
  <si>
    <t>Total deferred tax assets</t>
  </si>
  <si>
    <t>Deferred tax liabilities:</t>
  </si>
  <si>
    <t>Lease assets</t>
  </si>
  <si>
    <t>Prepaid expenses</t>
  </si>
  <si>
    <t>Total deferred tax liabilities</t>
  </si>
  <si>
    <t>Net deferred tax asset</t>
  </si>
  <si>
    <t>Income Taxes - Net Operating Loss (Details) - USD ($) $ in Thousands</t>
  </si>
  <si>
    <t>Net operating loss carryforwards available</t>
  </si>
  <si>
    <t>Income Taxes - Activity in Valuation Allowance (Details) - Deferred tax asset valuation allowance - USD ($) $ in Thousands</t>
  </si>
  <si>
    <t>Valuation allowance activities</t>
  </si>
  <si>
    <t>Balance at Beginning of Year</t>
  </si>
  <si>
    <t>Provision</t>
  </si>
  <si>
    <t>Released</t>
  </si>
  <si>
    <t>Balance at End of Year</t>
  </si>
  <si>
    <t>Income Taxes - Unrecognized Tax Benefits (Details) - USD ($) $ in Thousands</t>
  </si>
  <si>
    <t>Reconciliation of beginning and ending balances of unrecognized tax benefits</t>
  </si>
  <si>
    <t>Unrecognized tax benefits, at beginning of the year</t>
  </si>
  <si>
    <t>Additions for tax positions related to the current year</t>
  </si>
  <si>
    <t>Decrease related to prior year positions</t>
  </si>
  <si>
    <t>Decrease for lapse of applicable statute of limitations</t>
  </si>
  <si>
    <t>Unrecognized tax benefits, at end of the year</t>
  </si>
  <si>
    <t>Total amount of unrecognized tax benefits, if recognized, would affect the effective tax rate</t>
  </si>
  <si>
    <t>Accrued interest and penalties</t>
  </si>
  <si>
    <t>Leases - Condensed Consolidated balance sheet information (Details) - USD ($) $ in Thousands</t>
  </si>
  <si>
    <t>Balance sheet information related to leases</t>
  </si>
  <si>
    <t>Operating lease right-of-use assets (Classification)</t>
  </si>
  <si>
    <t>us-gaap:OperatingLeaseRightOfUseAsset</t>
  </si>
  <si>
    <t>Finance lease right-of-use assets (Classification)</t>
  </si>
  <si>
    <t>us-gaap:OtherAssetsNoncurrent</t>
  </si>
  <si>
    <t>Total lease assets</t>
  </si>
  <si>
    <t>Operating</t>
  </si>
  <si>
    <t>Operating (Classification)</t>
  </si>
  <si>
    <t>us-gaap:OperatingLeaseLiabilityCurrent</t>
  </si>
  <si>
    <t>Finance</t>
  </si>
  <si>
    <t>Finance (Classification)</t>
  </si>
  <si>
    <t>us-gaap:LongTermDebtAndCapitalLeaseObligationsCurrent</t>
  </si>
  <si>
    <t>us-gaap:OperatingLeaseLiabilityNoncurrent</t>
  </si>
  <si>
    <t>us-gaap:LongTermDebtAndCapitalLeaseObligations</t>
  </si>
  <si>
    <t>Total lease liabilities</t>
  </si>
  <si>
    <t>Leases - Lease cost components (Details) $ in Thousands</t>
  </si>
  <si>
    <t>Operating lease cost</t>
  </si>
  <si>
    <t>Finance lease cost</t>
  </si>
  <si>
    <t>Interest of lease liabilities</t>
  </si>
  <si>
    <t>Sublease income</t>
  </si>
  <si>
    <t>Short-term lease cost</t>
  </si>
  <si>
    <t>Variable lease cost</t>
  </si>
  <si>
    <t>Total lease cost</t>
  </si>
  <si>
    <t>Leases - Maturities of lease liabilities (Details) $ in Thousands</t>
  </si>
  <si>
    <t>Total lease payments</t>
  </si>
  <si>
    <t>Imputed interest</t>
  </si>
  <si>
    <t>Operating Lease, Liability, Total</t>
  </si>
  <si>
    <t>Leases - Lease term and discount rates information (Details)</t>
  </si>
  <si>
    <t>Operating leases (in years)</t>
  </si>
  <si>
    <t>3 years 11 months 23 days</t>
  </si>
  <si>
    <t>Finance leases (in years)</t>
  </si>
  <si>
    <t>5 years 2 months 1 day</t>
  </si>
  <si>
    <t>Operating leases (as a percent)</t>
  </si>
  <si>
    <t>5.29%</t>
  </si>
  <si>
    <t>Finance leases (as a percent)</t>
  </si>
  <si>
    <t>4.01%</t>
  </si>
  <si>
    <t>Leases - Supplemental cash flow information (Details) $ in Thousands</t>
  </si>
  <si>
    <t>Operating cash flows from operating leases</t>
  </si>
  <si>
    <t>Operating cash flows from finance leases</t>
  </si>
  <si>
    <t>Financing cash flows from finance leases</t>
  </si>
  <si>
    <t>Operating leases</t>
  </si>
  <si>
    <t>Finance leases</t>
  </si>
  <si>
    <t>Leases - Before adoption of ASC 842 (Details) $ in Thousands</t>
  </si>
  <si>
    <t>1 Months Ended</t>
  </si>
  <si>
    <t>Aug. 31, 2019USD ($)item</t>
  </si>
  <si>
    <t>Operating Leases</t>
  </si>
  <si>
    <t>Capital Leases</t>
  </si>
  <si>
    <t>Lease agreement for a distribution facility in Georgia</t>
  </si>
  <si>
    <t>Term of the lease</t>
  </si>
  <si>
    <t>127 months</t>
  </si>
  <si>
    <t>Number of consecutive months in the extension period of the lease | item</t>
  </si>
  <si>
    <t>Extension period of the lease</t>
  </si>
  <si>
    <t>60 months</t>
  </si>
  <si>
    <t>Annual base rent</t>
  </si>
  <si>
    <t>Rent-free period</t>
  </si>
  <si>
    <t>7 months</t>
  </si>
  <si>
    <t>Annual increase (as a percent)</t>
  </si>
  <si>
    <t>2.00%</t>
  </si>
  <si>
    <t>Tenant improvement allowance</t>
  </si>
  <si>
    <t>Debt and Other Obligations (Details) - USD ($) $ in Thousands</t>
  </si>
  <si>
    <t>Total debt before unamortized discount and debt issuance costs</t>
  </si>
  <si>
    <t>Unamortized discount and debt issuance costs, net</t>
  </si>
  <si>
    <t>Total debt</t>
  </si>
  <si>
    <t>Total current portion of long-term debt</t>
  </si>
  <si>
    <t>Long-term debt</t>
  </si>
  <si>
    <t>Term Loan B</t>
  </si>
  <si>
    <t>Seller Notes</t>
  </si>
  <si>
    <t>Finance lease liabilities and other</t>
  </si>
  <si>
    <t>Debt and Other Obligations - Refinancing of Credit Agreement and Term B Borrowings (Details) - USD ($) $ in Thousands</t>
  </si>
  <si>
    <t>Mar. 06, 2018</t>
  </si>
  <si>
    <t>Outstanding amount of debt</t>
  </si>
  <si>
    <t>Letters of credit outstanding amount</t>
  </si>
  <si>
    <t>Debt issuance costs</t>
  </si>
  <si>
    <t>Debt call premium</t>
  </si>
  <si>
    <t>Revolving Credit Facility</t>
  </si>
  <si>
    <t>Annual fee, as a percent of the applicable margin over LIBOR</t>
  </si>
  <si>
    <t>50.00%</t>
  </si>
  <si>
    <t>Revolving Credit Facility | Minimum</t>
  </si>
  <si>
    <t>Unused commitment fee (as a percent)</t>
  </si>
  <si>
    <t>0.375%</t>
  </si>
  <si>
    <t>Revolving Credit Facility | Maximum</t>
  </si>
  <si>
    <t>0.50%</t>
  </si>
  <si>
    <t>Credit Agreement, dated March 6, 2018, Term Loan B</t>
  </si>
  <si>
    <t>Weighted average interest rate</t>
  </si>
  <si>
    <t>5.60%</t>
  </si>
  <si>
    <t>5.80%</t>
  </si>
  <si>
    <t>Prior Credit Agreements</t>
  </si>
  <si>
    <t>Unamortized discount and debt issuance costs expensed</t>
  </si>
  <si>
    <t>Maximum borrowing capacity</t>
  </si>
  <si>
    <t>Increase in additional borrowing capacity</t>
  </si>
  <si>
    <t>Maximum leverage ratio to use maximum credit facility</t>
  </si>
  <si>
    <t>Proceeds from borrowing</t>
  </si>
  <si>
    <t>Interest rate in excess of applicable rate upon acceleration and default ( as a percent)</t>
  </si>
  <si>
    <t>Revolving Credit Facility | LIBOR</t>
  </si>
  <si>
    <t>Interest rate margin (as a percent)</t>
  </si>
  <si>
    <t>1.00%</t>
  </si>
  <si>
    <t>Revolving Credit Facility | Federal funds rate</t>
  </si>
  <si>
    <t>Revolving Credit Facility | Fiscal quarters ended December 31, 2019 and March31, 2020</t>
  </si>
  <si>
    <t>Consolidated leverage ratio</t>
  </si>
  <si>
    <t>4.75%</t>
  </si>
  <si>
    <t>Revolving Credit Facility | Fiscal quarters ended June 30, 2020 through March 31, 2021</t>
  </si>
  <si>
    <t>4.50%</t>
  </si>
  <si>
    <t>Revolving Credit Facility | Fiscal quarters ended June 30, 2021 through March 31, 2022</t>
  </si>
  <si>
    <t>4.25%</t>
  </si>
  <si>
    <t>Revolving Credit Facility | Fiscal quarters ended June 30, 2022 and the last day of each fiscal quarter thereafter</t>
  </si>
  <si>
    <t>3.75%</t>
  </si>
  <si>
    <t>Revolving Credit Facility | Last day of any fiscal quarter</t>
  </si>
  <si>
    <t>2.75%</t>
  </si>
  <si>
    <t>Revolving Credit Facility | Revolving Credit Facility</t>
  </si>
  <si>
    <t>Debt and Other Obligations - Subsidiary Guarantees (Details) - Minimum</t>
  </si>
  <si>
    <t>Subsidiary guarantors' percentage of revenue</t>
  </si>
  <si>
    <t>90.00%</t>
  </si>
  <si>
    <t>Subsidiary guarantors' percentage of assets</t>
  </si>
  <si>
    <t>Debt and Other Obligations - Seller Notes (Details) - Seller Notes - USD ($) $ in Millions</t>
  </si>
  <si>
    <t>Unamortized discount</t>
  </si>
  <si>
    <t>Interest rate stated percentage</t>
  </si>
  <si>
    <t>3.00%</t>
  </si>
  <si>
    <t>Debt and Other Obligations - Maturities of Debt (Details) - USD ($) $ in Thousands</t>
  </si>
  <si>
    <t>Maturities of debt</t>
  </si>
  <si>
    <t>Total debt before unamortized discount and debt issuance costs, net</t>
  </si>
  <si>
    <t>Fair Value Measurements - Financial Instruments (Details) - USD ($)</t>
  </si>
  <si>
    <t>FAIR VALUE MEASUREMENTS</t>
  </si>
  <si>
    <t>Interest rate swap agreements | Cash flow hedges</t>
  </si>
  <si>
    <t>Notional amount of derivative instrument</t>
  </si>
  <si>
    <t>Annual reduction in notional amount of derivative</t>
  </si>
  <si>
    <t>Credit Agreement, dated March 6, 2018, Term Loan B | Carrying Value</t>
  </si>
  <si>
    <t>Debt</t>
  </si>
  <si>
    <t>Credit Agreement, dated March 6, 2018, Term Loan B | Recurring basis | Level 3 | Fair Value</t>
  </si>
  <si>
    <t>Outstanding amount</t>
  </si>
  <si>
    <t>Seller Notes | Carrying Value</t>
  </si>
  <si>
    <t>Derivative Financial Instruments - Cash Flow Hedge (Details) - USD ($) $ in Millions</t>
  </si>
  <si>
    <t>DERIVATIVE FINANCIAL INSTRUMENTS</t>
  </si>
  <si>
    <t>Derivative Financial Instruments - Changes in Net Gain or Loss on Cash Flow Hedges Included in Accumulated Other Comprehensive Loss (Details) - Interest rate swap agreements - Cash flow hedges - USD ($) $ in Thousands</t>
  </si>
  <si>
    <t>Changes in Net Gain or Loss on Cash Flow Hedges Included in Accumulated Other Comprehensive Loss</t>
  </si>
  <si>
    <t>Balance at the beginning of the period</t>
  </si>
  <si>
    <t>Unrealized loss recognized in other comprehensive loss, net of tax</t>
  </si>
  <si>
    <t>Reclassification to interest expense, net of tax</t>
  </si>
  <si>
    <t>Balance at the end of the period</t>
  </si>
  <si>
    <t>Derivative Financial Instruments - Fair Value of Derivative Assets and Liabilities (Details) - Cash flow hedges - USD ($) $ in Thousands</t>
  </si>
  <si>
    <t>Derivatives designated as cash flow hedging instruments:</t>
  </si>
  <si>
    <t>Liabilities</t>
  </si>
  <si>
    <t>Share Based Compensation - Plans (Details) - USD ($) $ in Millions</t>
  </si>
  <si>
    <t>May 17, 2019</t>
  </si>
  <si>
    <t>May 19, 2017</t>
  </si>
  <si>
    <t>Issued (in shares)</t>
  </si>
  <si>
    <t>Forfeited (in shares)</t>
  </si>
  <si>
    <t>Available for issuance (in shares)</t>
  </si>
  <si>
    <t>Special Equity Plan</t>
  </si>
  <si>
    <t>Shares of common stock authorized for issuance under the share-based compensation plan</t>
  </si>
  <si>
    <t>2019 Omnibus Incentive Plan</t>
  </si>
  <si>
    <t>2016 Omnibus Incentive Plan</t>
  </si>
  <si>
    <t>Additional shares authorized (in shares)</t>
  </si>
  <si>
    <t>Stock Options | Special Equity Plan</t>
  </si>
  <si>
    <t>Performance-based stock awards | Special Equity Plan</t>
  </si>
  <si>
    <t>Share Based Compensation - Restricted Stock Units (Details) - USD ($) $ / shares in Units, $ in Millions</t>
  </si>
  <si>
    <t>Restricted stock and performance-based restricted stock units</t>
  </si>
  <si>
    <t>Other disclosures</t>
  </si>
  <si>
    <t>Unrecognized stock-based compensation expense related to non-vested stock</t>
  </si>
  <si>
    <t>Weighted- average period over which unrecognized stock-based compensation cost will be expensed</t>
  </si>
  <si>
    <t>1 year 4 months 24 days</t>
  </si>
  <si>
    <t>Restricted stock units</t>
  </si>
  <si>
    <t>Units</t>
  </si>
  <si>
    <t>Vested (in units)</t>
  </si>
  <si>
    <t>Intrinsic value of shares fully vested during the period</t>
  </si>
  <si>
    <t>Total estimated grant date fair values</t>
  </si>
  <si>
    <t>Restricted stock units | Employee Awards</t>
  </si>
  <si>
    <t>Nonvested at the beginning of the year (in units)</t>
  </si>
  <si>
    <t>Granted (in units)</t>
  </si>
  <si>
    <t>Forfeited (in units)</t>
  </si>
  <si>
    <t>Nonvested at the end of the year (in units)</t>
  </si>
  <si>
    <t>Weighted Average Grant Date Fair Value</t>
  </si>
  <si>
    <t>Nonvested at the beginning of the year (in dollars per unit)</t>
  </si>
  <si>
    <t>Granted (in dollars per unit)</t>
  </si>
  <si>
    <t>Vested (in dollars per unit)</t>
  </si>
  <si>
    <t>Forfeited (in dollars per unit)</t>
  </si>
  <si>
    <t>Nonvested at the end of the year (in dollars per unit)</t>
  </si>
  <si>
    <t>Restricted stock units | Director Awards</t>
  </si>
  <si>
    <t>Performance-based stock awards | Employee Awards</t>
  </si>
  <si>
    <t>Share Based Compensation - Special Equity Grant (Details)</t>
  </si>
  <si>
    <t>Nov. 13, 2019USD ($)D</t>
  </si>
  <si>
    <t>May 19, 2017$ / shares</t>
  </si>
  <si>
    <t>Special Equity Plan | Performance-based stock awards</t>
  </si>
  <si>
    <t>Vesting (in percent)</t>
  </si>
  <si>
    <t>100.00%</t>
  </si>
  <si>
    <t>Compounded annual growth rate goal (in percent)</t>
  </si>
  <si>
    <t>20.00%</t>
  </si>
  <si>
    <t>Equivalent share price at target date (in dollar per unit)</t>
  </si>
  <si>
    <t>Share closing price on the eve of grant (in dollar per unit)</t>
  </si>
  <si>
    <t>Fair value (in dollars per unit)</t>
  </si>
  <si>
    <t>Volatility rate</t>
  </si>
  <si>
    <t>109.50%</t>
  </si>
  <si>
    <t>Risk-free interest rate</t>
  </si>
  <si>
    <t>1.44%</t>
  </si>
  <si>
    <t>Performance period</t>
  </si>
  <si>
    <t>Number of trading days | D</t>
  </si>
  <si>
    <t>Performance Period</t>
  </si>
  <si>
    <t>Incremental fair value | $</t>
  </si>
  <si>
    <t>Special Equity Plan | Performance-based stock awards | CAGR of 10% | Minimum</t>
  </si>
  <si>
    <t>10.00%</t>
  </si>
  <si>
    <t>Special Equity Plan | Performance-based stock awards | CAGR of 30% | Maximum</t>
  </si>
  <si>
    <t>200.00%</t>
  </si>
  <si>
    <t>30.00%</t>
  </si>
  <si>
    <t>Share Based Compensation - Options Activity (Details) - USD ($) $ / shares in Units, $ in Thousands</t>
  </si>
  <si>
    <t>Other Disclosures</t>
  </si>
  <si>
    <t>Aggregate Intrinsic Value</t>
  </si>
  <si>
    <t>Weighted Average Remaining Contractual Term (Years)</t>
  </si>
  <si>
    <t>8 years 4 months 24 days</t>
  </si>
  <si>
    <t>Stock Options</t>
  </si>
  <si>
    <t>Grant date fair value</t>
  </si>
  <si>
    <t>Expected dividend yield</t>
  </si>
  <si>
    <t>0.00%</t>
  </si>
  <si>
    <t>92.48%</t>
  </si>
  <si>
    <t>1.68%</t>
  </si>
  <si>
    <t>Expected term</t>
  </si>
  <si>
    <t>4 years 4 months 17 days</t>
  </si>
  <si>
    <t>Shares</t>
  </si>
  <si>
    <t>Outstanding at the beginning of the year (in shares)</t>
  </si>
  <si>
    <t>Terminated (in shares)</t>
  </si>
  <si>
    <t>Exercised (in shares)</t>
  </si>
  <si>
    <t>Outstanding at the end of the year (in shares)</t>
  </si>
  <si>
    <t>Weighted Average Exercise Price</t>
  </si>
  <si>
    <t>Outstanding at the beginning of the year (in dollars per share)</t>
  </si>
  <si>
    <t>Terminated (in dollars per share)</t>
  </si>
  <si>
    <t>Exercised (in dollars per share)</t>
  </si>
  <si>
    <t>Outstanding at the end of the year (in dollars per share)</t>
  </si>
  <si>
    <t>7 years 4 months 24 days</t>
  </si>
  <si>
    <t>Options exercisable (in shares)</t>
  </si>
  <si>
    <t>Weighted average exercise price of options exercisable (in dollars per share)</t>
  </si>
  <si>
    <t>Average remaining contractual term of options exercisable</t>
  </si>
  <si>
    <t>Aggregate intrinsic value of exercisable options</t>
  </si>
  <si>
    <t>Employee Benefits - Savings Plan (Details) - USD ($) $ in Millions</t>
  </si>
  <si>
    <t>Matching employer contributions under 401(k) Savings and Retirement plan</t>
  </si>
  <si>
    <t>Employee Benefits - DB SERP (Details) - payment</t>
  </si>
  <si>
    <t>Jan. 31, 2004</t>
  </si>
  <si>
    <t>Supplemental Executive Retirement Plan (SERP)</t>
  </si>
  <si>
    <t>Number of annual payments upon retirement</t>
  </si>
  <si>
    <t>Average remaining service period</t>
  </si>
  <si>
    <t>9 years 6 months</t>
  </si>
  <si>
    <t>10 years 6 months</t>
  </si>
  <si>
    <t>Employee Benefits - Benefit Obligation Rollforward (Details) - USD ($) $ in Thousands</t>
  </si>
  <si>
    <t>Change in Benefit Obligation</t>
  </si>
  <si>
    <t>Benefit obligation at the beginning of the period</t>
  </si>
  <si>
    <t>Service cost</t>
  </si>
  <si>
    <t>Interest cost</t>
  </si>
  <si>
    <t>Payments</t>
  </si>
  <si>
    <t>Actuarial (gain) loss</t>
  </si>
  <si>
    <t>Benefit obligation at the end of the period</t>
  </si>
  <si>
    <t>Employee Benefits -Funded Status (Details) - USD ($) $ in Thousands</t>
  </si>
  <si>
    <t>Funded status of the DB SERP's net benefit obligation</t>
  </si>
  <si>
    <t>Unfunded status</t>
  </si>
  <si>
    <t>Unamortized net loss</t>
  </si>
  <si>
    <t>Net amount recognized</t>
  </si>
  <si>
    <t>Employee Benefits - Amounts in Balance Sheets (Details) - USD ($) $ in Thousands</t>
  </si>
  <si>
    <t>Amounts Recognized in the Consolidated Balance Sheets:</t>
  </si>
  <si>
    <t>Current accrued expenses and other current liabilities</t>
  </si>
  <si>
    <t>Non-current other liabilities</t>
  </si>
  <si>
    <t>Total accrued liabilities</t>
  </si>
  <si>
    <t>Other comprehensive loss - gross actuarial (gains) losses</t>
  </si>
  <si>
    <t>Cash surrender value of the DB SERP</t>
  </si>
  <si>
    <t>Employee Benefits - Assumptions (Details)</t>
  </si>
  <si>
    <t>Weighted average assumptions used to determine the benefit obligation and net benefit cost</t>
  </si>
  <si>
    <t>Discount rate, to determine the benefit obligation (as a percent)</t>
  </si>
  <si>
    <t>2.90%</t>
  </si>
  <si>
    <t>4.00%</t>
  </si>
  <si>
    <t>3.30%</t>
  </si>
  <si>
    <t>Average rate of increase in compensation, to determine the benefit obligation (as a percent)</t>
  </si>
  <si>
    <t>2.50%</t>
  </si>
  <si>
    <t>Employee Benefits - Future Payments (Details) - USD ($) $ in Thousands</t>
  </si>
  <si>
    <t>Future payments under the Plan</t>
  </si>
  <si>
    <t>Employee Benefits - DC SERP (Details) - USD ($) $ in Millions</t>
  </si>
  <si>
    <t>Estimated accumulated benefit obligation</t>
  </si>
  <si>
    <t>Funded estimated accumulated benefit obligation</t>
  </si>
  <si>
    <t>Unfunded estimated accumulated benefit obligation</t>
  </si>
  <si>
    <t>Commitments and Contingencies - Securities and Derivative Litigation (Details)</t>
  </si>
  <si>
    <t>7 Months Ended</t>
  </si>
  <si>
    <t>Aug. 31, 2015lawsuit</t>
  </si>
  <si>
    <t>Number of law suits filed</t>
  </si>
  <si>
    <t>Commitments and Contingencies - Favorable Settlements (Details) $ in Millions</t>
  </si>
  <si>
    <t>Jun. 28, 2018USD ($)</t>
  </si>
  <si>
    <t>May 15, 2018USD ($)</t>
  </si>
  <si>
    <t>Number of matters that received favorable resolution | item</t>
  </si>
  <si>
    <t>Net favorable settlement</t>
  </si>
  <si>
    <t>Payment for claims</t>
  </si>
  <si>
    <t>Favorable amount over previously estimated liabilities</t>
  </si>
  <si>
    <t>Period covered by unclaimed property claims</t>
  </si>
  <si>
    <t>12 years</t>
  </si>
  <si>
    <t>Interest of unclaimed properties settlement not required to be paid</t>
  </si>
  <si>
    <t>Shareholders' Equity (Deficit) (Details) - $ / shares</t>
  </si>
  <si>
    <t>Feb. 28, 2016</t>
  </si>
  <si>
    <t>Shareholder's Rights Plan</t>
  </si>
  <si>
    <t>Series A Junior Participating Preferred Stock</t>
  </si>
  <si>
    <t>Number of shares of Preferred Stock each Right entitles a holder to purchase</t>
  </si>
  <si>
    <t>Purchase price per right</t>
  </si>
  <si>
    <t>Minimum threshold percentage of common stock for rights exercisable</t>
  </si>
  <si>
    <t>Preferred Stock | Series A Junior Participating Preferred Stock</t>
  </si>
  <si>
    <t>Preferred stock, par value (in dollars per share)</t>
  </si>
  <si>
    <t>Right</t>
  </si>
  <si>
    <t>Preferred share purchase right</t>
  </si>
  <si>
    <t>Segment and Related Information - Paragraphs (Details) $ in Thousands</t>
  </si>
  <si>
    <t>Dec. 31, 2019USD ($)segment</t>
  </si>
  <si>
    <t>Number of operating segments | segment</t>
  </si>
  <si>
    <t>Revenue from foreign exports</t>
  </si>
  <si>
    <t>Foreign Assets</t>
  </si>
  <si>
    <t>Patient Care | Federal Government | Net Revenues | Customer Concentration</t>
  </si>
  <si>
    <t>57.50%</t>
  </si>
  <si>
    <t>56.50%</t>
  </si>
  <si>
    <t>54.80%</t>
  </si>
  <si>
    <t>Segment and Related Information - Financial Information (Details) - USD ($) $ in Thousands</t>
  </si>
  <si>
    <t>Personnel expenses</t>
  </si>
  <si>
    <t>Depreciation &amp; amortization</t>
  </si>
  <si>
    <t>Segment income (loss) from operations</t>
  </si>
  <si>
    <t>Purchase of property, plant and equipment</t>
  </si>
  <si>
    <t>Other expenses</t>
  </si>
  <si>
    <t>Patient Care | Intersegments</t>
  </si>
  <si>
    <t>Products &amp; Services | Intersegments</t>
  </si>
  <si>
    <t>Segment and Related Information - Reconciliation of the Reportable Segments (Details) - USD ($) $ in Thousands</t>
  </si>
  <si>
    <t>Consolidated net revenues</t>
  </si>
  <si>
    <t>Consolidated material costs</t>
  </si>
  <si>
    <t>Consolidated purchase of property, plant and equipment</t>
  </si>
  <si>
    <t>Consolidated purchase of property, plant and equipment and therapeutic program equipment leased to third parties under operating leases</t>
  </si>
  <si>
    <t>Consolidated assets</t>
  </si>
  <si>
    <t>Corporate &amp; other</t>
  </si>
  <si>
    <t>Consolidating adjustments</t>
  </si>
  <si>
    <t>Consolidated purchase of therapeutic program equipment leased to third parties under operating leases</t>
  </si>
  <si>
    <t>Supplemental Cash Flow Information (Details) - USD ($) $ in Thousands</t>
  </si>
  <si>
    <t>Changes in operating assets and liabilities</t>
  </si>
  <si>
    <t>Other current assets and other assets</t>
  </si>
  <si>
    <t>Operating lease liabilities, net of amortization of right-of-use assets</t>
  </si>
  <si>
    <t>Changes in operating assets and liabilities on cash flows from operating activities</t>
  </si>
  <si>
    <t>Cash paid during the period for:</t>
  </si>
  <si>
    <t>Interest paid</t>
  </si>
  <si>
    <t>Income tax (refunds received) paid</t>
  </si>
  <si>
    <t>Non-cash financing and investing activities:</t>
  </si>
  <si>
    <t>Purchase of property, plant and equipment in accounts payable at period end</t>
  </si>
  <si>
    <t>Purchase of property, plant and equipment through vendor financing</t>
  </si>
  <si>
    <t>Additions to property, plant and equipment acquired through financing obligations</t>
  </si>
  <si>
    <t>Retirements of financed property, plant and equipment and related financing obligations</t>
  </si>
  <si>
    <t>Subsequent Events (Details) $ in Thousands</t>
  </si>
  <si>
    <t>Mar. 31, 2020USD ($)item</t>
  </si>
  <si>
    <t>SUBSEQUENT EVENTS</t>
  </si>
  <si>
    <t>Issuance of seller notes in connection with acquisitions</t>
  </si>
  <si>
    <t>Number of business acquisitions | item</t>
  </si>
  <si>
    <t>Consideration paid in cash</t>
  </si>
  <si>
    <t>Deferred payment obligations</t>
  </si>
  <si>
    <t>Beginning period for the deferred payment obligations payable</t>
  </si>
  <si>
    <t>Thereafter period for payable deferred payment obligations</t>
  </si>
  <si>
    <t>Subsequent Events | Minimum</t>
  </si>
  <si>
    <t>Period of notes payable in annual installments</t>
  </si>
  <si>
    <t>Subsequent Events | Maximum</t>
  </si>
  <si>
    <t>Quarterly Financial Information (Unaudited) (Details) - USD ($) $ / shares in Units, $ in Thousands</t>
  </si>
  <si>
    <t>(Benefit) provision for income taxes</t>
  </si>
  <si>
    <t>Unrealized (loss) gain on cash flow hedges, net of tax</t>
  </si>
  <si>
    <t>Unrealized (loss) gain on defined benefit plan, net of tax</t>
  </si>
  <si>
    <t>Basic Per Common Share Data:</t>
  </si>
  <si>
    <t>Diluted Per Common Share Data:</t>
  </si>
  <si>
    <t>Diluted (loss) earning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D15" s="5" t="n">
        <v>629.1</v>
      </c>
    </row>
    <row r="16" spans="1:4">
      <c r="A16" s="4" t="s">
        <v>25</v>
      </c>
      <c r="C16" s="6" t="n">
        <v>37429065</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2</v>
      </c>
      <c r="C1" s="2" t="s">
        <v>36</v>
      </c>
      <c r="D1" s="2" t="s">
        <v>85</v>
      </c>
    </row>
    <row r="2" spans="1:4">
      <c r="A2" s="4" t="s">
        <v>864</v>
      </c>
    </row>
    <row r="3" spans="1:4">
      <c r="A3" s="3" t="s">
        <v>873</v>
      </c>
    </row>
    <row r="4" spans="1:4">
      <c r="A4" s="4" t="s">
        <v>865</v>
      </c>
      <c r="B4" s="5" t="n">
        <v>312.5</v>
      </c>
      <c r="C4" s="7" t="n">
        <v>325</v>
      </c>
      <c r="D4" s="7" t="n">
        <v>3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6</v>
      </c>
    </row>
    <row r="3" spans="1:3">
      <c r="A3" s="3" t="s">
        <v>875</v>
      </c>
    </row>
    <row r="4" spans="1:3">
      <c r="A4" s="4" t="s">
        <v>876</v>
      </c>
      <c r="B4" s="7" t="n">
        <v>-2936</v>
      </c>
      <c r="C4" s="7" t="n">
        <v>0</v>
      </c>
    </row>
    <row r="5" spans="1:3">
      <c r="A5" s="4" t="s">
        <v>877</v>
      </c>
      <c r="B5" s="6" t="n">
        <v>-8806</v>
      </c>
      <c r="C5" s="6" t="n">
        <v>-4838</v>
      </c>
    </row>
    <row r="6" spans="1:3">
      <c r="A6" s="4" t="s">
        <v>878</v>
      </c>
      <c r="B6" s="6" t="n">
        <v>1605</v>
      </c>
      <c r="C6" s="6" t="n">
        <v>1902</v>
      </c>
    </row>
    <row r="7" spans="1:3">
      <c r="A7" s="4" t="s">
        <v>879</v>
      </c>
      <c r="B7" s="7" t="n">
        <v>-10137</v>
      </c>
      <c r="C7" s="7" t="n">
        <v>-293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6</v>
      </c>
    </row>
    <row r="2" spans="1:3">
      <c r="A2" s="4" t="s">
        <v>55</v>
      </c>
    </row>
    <row r="3" spans="1:3">
      <c r="A3" s="3" t="s">
        <v>881</v>
      </c>
    </row>
    <row r="4" spans="1:3">
      <c r="A4" s="4" t="s">
        <v>882</v>
      </c>
      <c r="B4" s="7" t="n">
        <v>3516</v>
      </c>
      <c r="C4" s="7" t="n">
        <v>724</v>
      </c>
    </row>
    <row r="5" spans="1:3">
      <c r="A5" s="4" t="s">
        <v>62</v>
      </c>
    </row>
    <row r="6" spans="1:3">
      <c r="A6" s="3" t="s">
        <v>881</v>
      </c>
    </row>
    <row r="7" spans="1:3">
      <c r="A7" s="4" t="s">
        <v>882</v>
      </c>
      <c r="B7" s="7" t="n">
        <v>9821</v>
      </c>
      <c r="C7" s="7" t="n">
        <v>31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883</v>
      </c>
      <c r="B1" s="2" t="s">
        <v>884</v>
      </c>
      <c r="C1" s="2" t="s">
        <v>885</v>
      </c>
      <c r="D1" s="2" t="s">
        <v>2</v>
      </c>
      <c r="E1" s="2" t="s">
        <v>36</v>
      </c>
      <c r="F1" s="2" t="s">
        <v>86</v>
      </c>
    </row>
    <row r="2" spans="1:6">
      <c r="A2" s="3" t="s">
        <v>217</v>
      </c>
    </row>
    <row r="3" spans="1:6">
      <c r="A3" s="4" t="s">
        <v>886</v>
      </c>
      <c r="D3" s="6" t="n">
        <v>100000</v>
      </c>
    </row>
    <row r="4" spans="1:6">
      <c r="A4" s="4" t="s">
        <v>887</v>
      </c>
      <c r="D4" s="6" t="n">
        <v>100000</v>
      </c>
    </row>
    <row r="5" spans="1:6">
      <c r="A5" s="4" t="s">
        <v>888</v>
      </c>
      <c r="D5" s="6" t="n">
        <v>2200000</v>
      </c>
    </row>
    <row r="6" spans="1:6">
      <c r="A6" s="4" t="s">
        <v>154</v>
      </c>
      <c r="D6" s="5" t="n">
        <v>13.4</v>
      </c>
      <c r="E6" s="5" t="n">
        <v>13.1</v>
      </c>
      <c r="F6" s="5" t="n">
        <v>12.9</v>
      </c>
    </row>
    <row r="7" spans="1:6">
      <c r="A7" s="4" t="s">
        <v>889</v>
      </c>
    </row>
    <row r="8" spans="1:6">
      <c r="A8" s="3" t="s">
        <v>217</v>
      </c>
    </row>
    <row r="9" spans="1:6">
      <c r="A9" s="4" t="s">
        <v>890</v>
      </c>
      <c r="C9" s="6" t="n">
        <v>1500000</v>
      </c>
    </row>
    <row r="10" spans="1:6">
      <c r="A10" s="4" t="s">
        <v>891</v>
      </c>
    </row>
    <row r="11" spans="1:6">
      <c r="A11" s="3" t="s">
        <v>217</v>
      </c>
    </row>
    <row r="12" spans="1:6">
      <c r="A12" s="4" t="s">
        <v>890</v>
      </c>
      <c r="B12" s="6" t="n">
        <v>2025000</v>
      </c>
      <c r="D12" s="6" t="n">
        <v>2000000</v>
      </c>
    </row>
    <row r="13" spans="1:6">
      <c r="A13" s="4" t="s">
        <v>892</v>
      </c>
    </row>
    <row r="14" spans="1:6">
      <c r="A14" s="3" t="s">
        <v>217</v>
      </c>
    </row>
    <row r="15" spans="1:6">
      <c r="A15" s="4" t="s">
        <v>890</v>
      </c>
      <c r="D15" s="6" t="n">
        <v>200000</v>
      </c>
    </row>
    <row r="16" spans="1:6">
      <c r="A16" s="4" t="s">
        <v>893</v>
      </c>
      <c r="B16" s="6" t="n">
        <v>243611</v>
      </c>
    </row>
    <row r="17" spans="1:6">
      <c r="A17" s="4" t="s">
        <v>894</v>
      </c>
    </row>
    <row r="18" spans="1:6">
      <c r="A18" s="3" t="s">
        <v>217</v>
      </c>
    </row>
    <row r="19" spans="1:6">
      <c r="A19" s="4" t="s">
        <v>886</v>
      </c>
      <c r="C19" s="6" t="n">
        <v>800000</v>
      </c>
    </row>
    <row r="20" spans="1:6">
      <c r="A20" s="4" t="s">
        <v>895</v>
      </c>
    </row>
    <row r="21" spans="1:6">
      <c r="A21" s="3" t="s">
        <v>217</v>
      </c>
    </row>
    <row r="22" spans="1:6">
      <c r="A22" s="4" t="s">
        <v>886</v>
      </c>
      <c r="C22" s="6" t="n">
        <v>3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96</v>
      </c>
      <c r="B1" s="2" t="s">
        <v>1</v>
      </c>
    </row>
    <row r="2" spans="1:4">
      <c r="B2" s="2" t="s">
        <v>2</v>
      </c>
      <c r="C2" s="2" t="s">
        <v>36</v>
      </c>
      <c r="D2" s="2" t="s">
        <v>86</v>
      </c>
    </row>
    <row r="3" spans="1:4">
      <c r="A3" s="4" t="s">
        <v>897</v>
      </c>
    </row>
    <row r="4" spans="1:4">
      <c r="A4" s="3" t="s">
        <v>898</v>
      </c>
    </row>
    <row r="5" spans="1:4">
      <c r="A5" s="4" t="s">
        <v>899</v>
      </c>
      <c r="B5" s="5" t="n">
        <v>32.7</v>
      </c>
    </row>
    <row r="6" spans="1:4">
      <c r="A6" s="4" t="s">
        <v>900</v>
      </c>
      <c r="B6" s="4" t="s">
        <v>901</v>
      </c>
    </row>
    <row r="7" spans="1:4">
      <c r="A7" s="4" t="s">
        <v>902</v>
      </c>
    </row>
    <row r="8" spans="1:4">
      <c r="A8" s="3" t="s">
        <v>903</v>
      </c>
    </row>
    <row r="9" spans="1:4">
      <c r="A9" s="4" t="s">
        <v>904</v>
      </c>
      <c r="B9" s="6" t="n">
        <v>-600000</v>
      </c>
      <c r="C9" s="6" t="n">
        <v>-700000</v>
      </c>
      <c r="D9" s="6" t="n">
        <v>-400000</v>
      </c>
    </row>
    <row r="10" spans="1:4">
      <c r="A10" s="3" t="s">
        <v>898</v>
      </c>
    </row>
    <row r="11" spans="1:4">
      <c r="A11" s="4" t="s">
        <v>905</v>
      </c>
      <c r="B11" s="5" t="n">
        <v>12.3</v>
      </c>
      <c r="C11" s="7" t="n">
        <v>12</v>
      </c>
      <c r="D11" s="5" t="n">
        <v>5.9</v>
      </c>
    </row>
    <row r="12" spans="1:4">
      <c r="A12" s="4" t="s">
        <v>906</v>
      </c>
      <c r="B12" s="5" t="n">
        <v>12.9</v>
      </c>
      <c r="C12" s="5" t="n">
        <v>13.3</v>
      </c>
      <c r="D12" s="5" t="n">
        <v>17.7</v>
      </c>
    </row>
    <row r="13" spans="1:4">
      <c r="A13" s="4" t="s">
        <v>907</v>
      </c>
    </row>
    <row r="14" spans="1:4">
      <c r="A14" s="3" t="s">
        <v>903</v>
      </c>
    </row>
    <row r="15" spans="1:4">
      <c r="A15" s="4" t="s">
        <v>908</v>
      </c>
      <c r="B15" s="6" t="n">
        <v>1208628</v>
      </c>
      <c r="C15" s="6" t="n">
        <v>1183039</v>
      </c>
    </row>
    <row r="16" spans="1:4">
      <c r="A16" s="4" t="s">
        <v>909</v>
      </c>
      <c r="B16" s="6" t="n">
        <v>467896</v>
      </c>
      <c r="C16" s="6" t="n">
        <v>569571</v>
      </c>
    </row>
    <row r="17" spans="1:4">
      <c r="A17" s="4" t="s">
        <v>904</v>
      </c>
      <c r="B17" s="6" t="n">
        <v>-452306</v>
      </c>
      <c r="C17" s="6" t="n">
        <v>-422884</v>
      </c>
    </row>
    <row r="18" spans="1:4">
      <c r="A18" s="4" t="s">
        <v>910</v>
      </c>
      <c r="B18" s="6" t="n">
        <v>-59994</v>
      </c>
      <c r="C18" s="6" t="n">
        <v>-121098</v>
      </c>
    </row>
    <row r="19" spans="1:4">
      <c r="A19" s="4" t="s">
        <v>911</v>
      </c>
      <c r="B19" s="6" t="n">
        <v>1164224</v>
      </c>
      <c r="C19" s="6" t="n">
        <v>1208628</v>
      </c>
      <c r="D19" s="6" t="n">
        <v>1183039</v>
      </c>
    </row>
    <row r="20" spans="1:4">
      <c r="A20" s="3" t="s">
        <v>912</v>
      </c>
    </row>
    <row r="21" spans="1:4">
      <c r="A21" s="4" t="s">
        <v>913</v>
      </c>
      <c r="B21" s="8" t="n">
        <v>14.47</v>
      </c>
      <c r="C21" s="8" t="n">
        <v>14.3</v>
      </c>
    </row>
    <row r="22" spans="1:4">
      <c r="A22" s="4" t="s">
        <v>914</v>
      </c>
      <c r="B22" s="9" t="n">
        <v>19.14</v>
      </c>
      <c r="C22" s="9" t="n">
        <v>15.7</v>
      </c>
    </row>
    <row r="23" spans="1:4">
      <c r="A23" s="4" t="s">
        <v>915</v>
      </c>
      <c r="B23" s="9" t="n">
        <v>14.48</v>
      </c>
      <c r="C23" s="9" t="n">
        <v>16.07</v>
      </c>
    </row>
    <row r="24" spans="1:4">
      <c r="A24" s="4" t="s">
        <v>916</v>
      </c>
      <c r="B24" s="9" t="n">
        <v>14.94</v>
      </c>
      <c r="C24" s="9" t="n">
        <v>13.02</v>
      </c>
    </row>
    <row r="25" spans="1:4">
      <c r="A25" s="4" t="s">
        <v>917</v>
      </c>
      <c r="B25" s="8" t="n">
        <v>16.32</v>
      </c>
      <c r="C25" s="8" t="n">
        <v>14.47</v>
      </c>
      <c r="D25" s="8" t="n">
        <v>14.3</v>
      </c>
    </row>
    <row r="26" spans="1:4">
      <c r="A26" s="4" t="s">
        <v>918</v>
      </c>
    </row>
    <row r="27" spans="1:4">
      <c r="A27" s="3" t="s">
        <v>903</v>
      </c>
    </row>
    <row r="28" spans="1:4">
      <c r="A28" s="4" t="s">
        <v>908</v>
      </c>
      <c r="B28" s="6" t="n">
        <v>61376</v>
      </c>
      <c r="C28" s="6" t="n">
        <v>98406</v>
      </c>
    </row>
    <row r="29" spans="1:4">
      <c r="A29" s="4" t="s">
        <v>909</v>
      </c>
      <c r="B29" s="6" t="n">
        <v>55752</v>
      </c>
      <c r="C29" s="6" t="n">
        <v>61376</v>
      </c>
    </row>
    <row r="30" spans="1:4">
      <c r="A30" s="4" t="s">
        <v>904</v>
      </c>
      <c r="B30" s="6" t="n">
        <v>-61376</v>
      </c>
      <c r="C30" s="6" t="n">
        <v>-98406</v>
      </c>
    </row>
    <row r="31" spans="1:4">
      <c r="A31" s="4" t="s">
        <v>911</v>
      </c>
      <c r="B31" s="6" t="n">
        <v>55752</v>
      </c>
      <c r="C31" s="6" t="n">
        <v>61376</v>
      </c>
      <c r="D31" s="6" t="n">
        <v>98406</v>
      </c>
    </row>
    <row r="32" spans="1:4">
      <c r="A32" s="3" t="s">
        <v>912</v>
      </c>
    </row>
    <row r="33" spans="1:4">
      <c r="A33" s="4" t="s">
        <v>913</v>
      </c>
      <c r="B33" s="8" t="n">
        <v>18.25</v>
      </c>
      <c r="C33" s="8" t="n">
        <v>12.66</v>
      </c>
    </row>
    <row r="34" spans="1:4">
      <c r="A34" s="4" t="s">
        <v>914</v>
      </c>
      <c r="B34" s="9" t="n">
        <v>20.09</v>
      </c>
      <c r="C34" s="9" t="n">
        <v>18.25</v>
      </c>
    </row>
    <row r="35" spans="1:4">
      <c r="A35" s="4" t="s">
        <v>915</v>
      </c>
      <c r="B35" s="9" t="n">
        <v>18.25</v>
      </c>
      <c r="C35" s="9" t="n">
        <v>12.66</v>
      </c>
    </row>
    <row r="36" spans="1:4">
      <c r="A36" s="4" t="s">
        <v>917</v>
      </c>
      <c r="B36" s="8" t="n">
        <v>20.1</v>
      </c>
      <c r="C36" s="8" t="n">
        <v>18.25</v>
      </c>
      <c r="D36" s="8" t="n">
        <v>12.66</v>
      </c>
    </row>
    <row r="37" spans="1:4">
      <c r="A37" s="4" t="s">
        <v>919</v>
      </c>
    </row>
    <row r="38" spans="1:4">
      <c r="A38" s="3" t="s">
        <v>903</v>
      </c>
    </row>
    <row r="39" spans="1:4">
      <c r="A39" s="4" t="s">
        <v>908</v>
      </c>
      <c r="B39" s="6" t="n">
        <v>593099</v>
      </c>
      <c r="C39" s="6" t="n">
        <v>702391</v>
      </c>
    </row>
    <row r="40" spans="1:4">
      <c r="A40" s="4" t="s">
        <v>909</v>
      </c>
      <c r="B40" s="6" t="n">
        <v>147983</v>
      </c>
      <c r="C40" s="6" t="n">
        <v>165853</v>
      </c>
    </row>
    <row r="41" spans="1:4">
      <c r="A41" s="4" t="s">
        <v>904</v>
      </c>
      <c r="B41" s="6" t="n">
        <v>-120953</v>
      </c>
      <c r="C41" s="6" t="n">
        <v>-199395</v>
      </c>
    </row>
    <row r="42" spans="1:4">
      <c r="A42" s="4" t="s">
        <v>910</v>
      </c>
      <c r="B42" s="6" t="n">
        <v>-20645</v>
      </c>
      <c r="C42" s="6" t="n">
        <v>-75750</v>
      </c>
    </row>
    <row r="43" spans="1:4">
      <c r="A43" s="4" t="s">
        <v>911</v>
      </c>
      <c r="B43" s="6" t="n">
        <v>599484</v>
      </c>
      <c r="C43" s="6" t="n">
        <v>593099</v>
      </c>
      <c r="D43" s="6" t="n">
        <v>702391</v>
      </c>
    </row>
    <row r="44" spans="1:4">
      <c r="A44" s="3" t="s">
        <v>912</v>
      </c>
    </row>
    <row r="45" spans="1:4">
      <c r="A45" s="4" t="s">
        <v>913</v>
      </c>
      <c r="B45" s="8" t="n">
        <v>17.63</v>
      </c>
      <c r="C45" s="8" t="n">
        <v>19.4</v>
      </c>
    </row>
    <row r="46" spans="1:4">
      <c r="A46" s="4" t="s">
        <v>914</v>
      </c>
      <c r="B46" s="9" t="n">
        <v>19.16</v>
      </c>
      <c r="C46" s="9" t="n">
        <v>15.76</v>
      </c>
    </row>
    <row r="47" spans="1:4">
      <c r="A47" s="4" t="s">
        <v>915</v>
      </c>
      <c r="B47" s="9" t="n">
        <v>18.4</v>
      </c>
      <c r="C47" s="9" t="n">
        <v>22.16</v>
      </c>
    </row>
    <row r="48" spans="1:4">
      <c r="A48" s="4" t="s">
        <v>916</v>
      </c>
      <c r="B48" s="9" t="n">
        <v>18.32</v>
      </c>
      <c r="C48" s="9" t="n">
        <v>18.06</v>
      </c>
    </row>
    <row r="49" spans="1:4">
      <c r="A49" s="4" t="s">
        <v>917</v>
      </c>
      <c r="B49" s="8" t="n">
        <v>17.82</v>
      </c>
      <c r="C49" s="8" t="n">
        <v>17.63</v>
      </c>
      <c r="D49" s="8" t="n">
        <v>1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22"/>
    <col customWidth="1" max="3" min="3" width="23"/>
    <col customWidth="1" max="4" min="4" width="14"/>
  </cols>
  <sheetData>
    <row r="1" spans="1:4">
      <c r="A1" s="1" t="s">
        <v>920</v>
      </c>
      <c r="B1" s="2" t="s">
        <v>921</v>
      </c>
      <c r="C1" s="2" t="s">
        <v>922</v>
      </c>
      <c r="D1" s="2" t="s">
        <v>2</v>
      </c>
    </row>
    <row r="2" spans="1:4">
      <c r="A2" s="4" t="s">
        <v>413</v>
      </c>
    </row>
    <row r="3" spans="1:4">
      <c r="A3" s="3" t="s">
        <v>217</v>
      </c>
    </row>
    <row r="4" spans="1:4">
      <c r="A4" s="4" t="s">
        <v>458</v>
      </c>
      <c r="D4" s="4" t="s">
        <v>423</v>
      </c>
    </row>
    <row r="5" spans="1:4">
      <c r="A5" s="4" t="s">
        <v>416</v>
      </c>
    </row>
    <row r="6" spans="1:4">
      <c r="A6" s="3" t="s">
        <v>217</v>
      </c>
    </row>
    <row r="7" spans="1:4">
      <c r="A7" s="4" t="s">
        <v>458</v>
      </c>
      <c r="D7" s="4" t="s">
        <v>459</v>
      </c>
    </row>
    <row r="8" spans="1:4">
      <c r="A8" s="4" t="s">
        <v>923</v>
      </c>
    </row>
    <row r="9" spans="1:4">
      <c r="A9" s="3" t="s">
        <v>217</v>
      </c>
    </row>
    <row r="10" spans="1:4">
      <c r="A10" s="4" t="s">
        <v>924</v>
      </c>
      <c r="C10" s="4" t="s">
        <v>925</v>
      </c>
    </row>
    <row r="11" spans="1:4">
      <c r="A11" s="4" t="s">
        <v>458</v>
      </c>
      <c r="C11" s="4" t="s">
        <v>462</v>
      </c>
    </row>
    <row r="12" spans="1:4">
      <c r="A12" s="4" t="s">
        <v>926</v>
      </c>
      <c r="C12" s="4" t="s">
        <v>927</v>
      </c>
    </row>
    <row r="13" spans="1:4">
      <c r="A13" s="4" t="s">
        <v>928</v>
      </c>
      <c r="C13" s="8" t="n">
        <v>22.07</v>
      </c>
    </row>
    <row r="14" spans="1:4">
      <c r="A14" s="4" t="s">
        <v>929</v>
      </c>
      <c r="C14" s="9" t="n">
        <v>12.77</v>
      </c>
    </row>
    <row r="15" spans="1:4">
      <c r="A15" s="4" t="s">
        <v>930</v>
      </c>
      <c r="C15" s="8" t="n">
        <v>19.29</v>
      </c>
    </row>
    <row r="16" spans="1:4">
      <c r="A16" s="4" t="s">
        <v>931</v>
      </c>
      <c r="C16" s="4" t="s">
        <v>932</v>
      </c>
    </row>
    <row r="17" spans="1:4">
      <c r="A17" s="4" t="s">
        <v>933</v>
      </c>
      <c r="C17" s="4" t="s">
        <v>934</v>
      </c>
    </row>
    <row r="18" spans="1:4">
      <c r="A18" s="4" t="s">
        <v>935</v>
      </c>
      <c r="C18" s="4" t="s">
        <v>462</v>
      </c>
    </row>
    <row r="19" spans="1:4">
      <c r="A19" s="4" t="s">
        <v>936</v>
      </c>
      <c r="B19" s="6" t="n">
        <v>25</v>
      </c>
    </row>
    <row r="20" spans="1:4">
      <c r="A20" s="4" t="s">
        <v>937</v>
      </c>
      <c r="B20" s="4" t="s">
        <v>462</v>
      </c>
    </row>
    <row r="21" spans="1:4">
      <c r="A21" s="4" t="s">
        <v>938</v>
      </c>
      <c r="B21" s="7" t="n">
        <v>34000</v>
      </c>
    </row>
    <row r="22" spans="1:4">
      <c r="A22" s="4" t="s">
        <v>939</v>
      </c>
    </row>
    <row r="23" spans="1:4">
      <c r="A23" s="3" t="s">
        <v>217</v>
      </c>
    </row>
    <row r="24" spans="1:4">
      <c r="A24" s="4" t="s">
        <v>924</v>
      </c>
      <c r="C24" s="4" t="s">
        <v>818</v>
      </c>
    </row>
    <row r="25" spans="1:4">
      <c r="A25" s="4" t="s">
        <v>926</v>
      </c>
      <c r="C25" s="4" t="s">
        <v>940</v>
      </c>
    </row>
    <row r="26" spans="1:4">
      <c r="A26" s="4" t="s">
        <v>928</v>
      </c>
      <c r="C26" s="7" t="n">
        <v>17</v>
      </c>
    </row>
    <row r="27" spans="1:4">
      <c r="A27" s="4" t="s">
        <v>941</v>
      </c>
    </row>
    <row r="28" spans="1:4">
      <c r="A28" s="3" t="s">
        <v>217</v>
      </c>
    </row>
    <row r="29" spans="1:4">
      <c r="A29" s="4" t="s">
        <v>924</v>
      </c>
      <c r="C29" s="4" t="s">
        <v>942</v>
      </c>
    </row>
    <row r="30" spans="1:4">
      <c r="A30" s="4" t="s">
        <v>926</v>
      </c>
      <c r="C30" s="4" t="s">
        <v>943</v>
      </c>
    </row>
    <row r="31" spans="1:4">
      <c r="A31" s="4" t="s">
        <v>928</v>
      </c>
      <c r="C31" s="8" t="n">
        <v>28.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44</v>
      </c>
      <c r="B1" s="2" t="s">
        <v>1</v>
      </c>
    </row>
    <row r="2" spans="1:4">
      <c r="B2" s="2" t="s">
        <v>2</v>
      </c>
      <c r="C2" s="2" t="s">
        <v>36</v>
      </c>
      <c r="D2" s="2" t="s">
        <v>86</v>
      </c>
    </row>
    <row r="3" spans="1:4">
      <c r="A3" s="3" t="s">
        <v>945</v>
      </c>
    </row>
    <row r="4" spans="1:4">
      <c r="A4" s="4" t="s">
        <v>946</v>
      </c>
      <c r="D4" s="7" t="n">
        <v>2378100</v>
      </c>
    </row>
    <row r="5" spans="1:4">
      <c r="A5" s="4" t="s">
        <v>947</v>
      </c>
      <c r="C5" s="4" t="s">
        <v>948</v>
      </c>
    </row>
    <row r="6" spans="1:4">
      <c r="A6" s="4" t="s">
        <v>949</v>
      </c>
    </row>
    <row r="7" spans="1:4">
      <c r="A7" s="3" t="s">
        <v>217</v>
      </c>
    </row>
    <row r="8" spans="1:4">
      <c r="A8" s="4" t="s">
        <v>950</v>
      </c>
      <c r="B8" s="8" t="n">
        <v>8.67</v>
      </c>
    </row>
    <row r="9" spans="1:4">
      <c r="A9" s="4" t="s">
        <v>951</v>
      </c>
      <c r="B9" s="4" t="s">
        <v>952</v>
      </c>
    </row>
    <row r="10" spans="1:4">
      <c r="A10" s="4" t="s">
        <v>931</v>
      </c>
      <c r="B10" s="4" t="s">
        <v>953</v>
      </c>
    </row>
    <row r="11" spans="1:4">
      <c r="A11" s="4" t="s">
        <v>933</v>
      </c>
      <c r="B11" s="4" t="s">
        <v>954</v>
      </c>
    </row>
    <row r="12" spans="1:4">
      <c r="A12" s="4" t="s">
        <v>955</v>
      </c>
      <c r="B12" s="4" t="s">
        <v>956</v>
      </c>
    </row>
    <row r="13" spans="1:4">
      <c r="A13" s="3" t="s">
        <v>957</v>
      </c>
    </row>
    <row r="14" spans="1:4">
      <c r="A14" s="4" t="s">
        <v>958</v>
      </c>
      <c r="B14" s="6" t="n">
        <v>681869</v>
      </c>
      <c r="C14" s="6" t="n">
        <v>798020</v>
      </c>
    </row>
    <row r="15" spans="1:4">
      <c r="A15" s="4" t="s">
        <v>959</v>
      </c>
      <c r="B15" s="6" t="n">
        <v>-9913</v>
      </c>
      <c r="C15" s="6" t="n">
        <v>-111203</v>
      </c>
    </row>
    <row r="16" spans="1:4">
      <c r="A16" s="4" t="s">
        <v>960</v>
      </c>
      <c r="B16" s="6" t="n">
        <v>-148851</v>
      </c>
      <c r="C16" s="6" t="n">
        <v>-4948</v>
      </c>
    </row>
    <row r="17" spans="1:4">
      <c r="A17" s="4" t="s">
        <v>961</v>
      </c>
      <c r="B17" s="6" t="n">
        <v>523105</v>
      </c>
      <c r="C17" s="6" t="n">
        <v>681869</v>
      </c>
    </row>
    <row r="18" spans="1:4">
      <c r="A18" s="3" t="s">
        <v>962</v>
      </c>
    </row>
    <row r="19" spans="1:4">
      <c r="A19" s="4" t="s">
        <v>963</v>
      </c>
      <c r="B19" s="8" t="n">
        <v>12.77</v>
      </c>
      <c r="C19" s="8" t="n">
        <v>12.77</v>
      </c>
    </row>
    <row r="20" spans="1:4">
      <c r="A20" s="4" t="s">
        <v>964</v>
      </c>
      <c r="B20" s="9" t="n">
        <v>12.77</v>
      </c>
      <c r="C20" s="9" t="n">
        <v>12.77</v>
      </c>
    </row>
    <row r="21" spans="1:4">
      <c r="A21" s="4" t="s">
        <v>965</v>
      </c>
      <c r="B21" s="9" t="n">
        <v>12.77</v>
      </c>
      <c r="C21" s="9" t="n">
        <v>12.77</v>
      </c>
    </row>
    <row r="22" spans="1:4">
      <c r="A22" s="4" t="s">
        <v>966</v>
      </c>
      <c r="B22" s="8" t="n">
        <v>12.77</v>
      </c>
      <c r="C22" s="8" t="n">
        <v>12.77</v>
      </c>
    </row>
    <row r="23" spans="1:4">
      <c r="A23" s="3" t="s">
        <v>945</v>
      </c>
    </row>
    <row r="24" spans="1:4">
      <c r="A24" s="4" t="s">
        <v>946</v>
      </c>
      <c r="B24" s="7" t="n">
        <v>7762878</v>
      </c>
      <c r="C24" s="7" t="n">
        <v>4213950</v>
      </c>
    </row>
    <row r="25" spans="1:4">
      <c r="A25" s="4" t="s">
        <v>947</v>
      </c>
      <c r="B25" s="4" t="s">
        <v>967</v>
      </c>
    </row>
    <row r="26" spans="1:4">
      <c r="A26" s="4" t="s">
        <v>968</v>
      </c>
      <c r="B26" s="6" t="n">
        <v>500000</v>
      </c>
      <c r="C26" s="6" t="n">
        <v>700000</v>
      </c>
    </row>
    <row r="27" spans="1:4">
      <c r="A27" s="4" t="s">
        <v>969</v>
      </c>
      <c r="B27" s="8" t="n">
        <v>12.77</v>
      </c>
      <c r="C27" s="8" t="n">
        <v>12.77</v>
      </c>
    </row>
    <row r="28" spans="1:4">
      <c r="A28" s="4" t="s">
        <v>970</v>
      </c>
      <c r="B28" s="4" t="s">
        <v>967</v>
      </c>
      <c r="C28" s="4" t="s">
        <v>948</v>
      </c>
    </row>
    <row r="29" spans="1:4">
      <c r="A29" s="4" t="s">
        <v>971</v>
      </c>
      <c r="B29" s="7" t="n">
        <v>7800</v>
      </c>
      <c r="C29" s="7" t="n">
        <v>4200</v>
      </c>
    </row>
    <row r="30" spans="1:4">
      <c r="A30" s="4" t="s">
        <v>899</v>
      </c>
      <c r="B30" s="7" t="n">
        <v>7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2</v>
      </c>
      <c r="B1" s="2" t="s">
        <v>1</v>
      </c>
    </row>
    <row r="2" spans="1:4">
      <c r="B2" s="2" t="s">
        <v>2</v>
      </c>
      <c r="C2" s="2" t="s">
        <v>36</v>
      </c>
      <c r="D2" s="2" t="s">
        <v>86</v>
      </c>
    </row>
    <row r="3" spans="1:4">
      <c r="A3" s="3" t="s">
        <v>219</v>
      </c>
    </row>
    <row r="4" spans="1:4">
      <c r="A4" s="4" t="s">
        <v>973</v>
      </c>
      <c r="B4" s="5" t="n">
        <v>6.1</v>
      </c>
      <c r="C4" s="5" t="n">
        <v>5.8</v>
      </c>
      <c r="D4" s="5" t="n">
        <v>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7"/>
    <col customWidth="1" max="4" min="4" width="18"/>
  </cols>
  <sheetData>
    <row r="1" spans="1:4">
      <c r="A1" s="1" t="s">
        <v>974</v>
      </c>
      <c r="B1" s="2" t="s">
        <v>785</v>
      </c>
      <c r="C1" s="2" t="s">
        <v>1</v>
      </c>
    </row>
    <row r="2" spans="1:4">
      <c r="B2" s="2" t="s">
        <v>975</v>
      </c>
      <c r="C2" s="2" t="s">
        <v>2</v>
      </c>
      <c r="D2" s="2" t="s">
        <v>36</v>
      </c>
    </row>
    <row r="3" spans="1:4">
      <c r="A3" s="3" t="s">
        <v>976</v>
      </c>
    </row>
    <row r="4" spans="1:4">
      <c r="A4" s="4" t="s">
        <v>977</v>
      </c>
      <c r="B4" s="6" t="n">
        <v>15</v>
      </c>
    </row>
    <row r="5" spans="1:4">
      <c r="A5" s="4" t="s">
        <v>978</v>
      </c>
      <c r="C5" s="4" t="s">
        <v>979</v>
      </c>
      <c r="D5" s="4" t="s">
        <v>980</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6</v>
      </c>
      <c r="D2" s="2" t="s">
        <v>86</v>
      </c>
    </row>
    <row r="3" spans="1:4">
      <c r="A3" s="3" t="s">
        <v>982</v>
      </c>
    </row>
    <row r="4" spans="1:4">
      <c r="A4" s="4" t="s">
        <v>983</v>
      </c>
      <c r="B4" s="7" t="n">
        <v>18927</v>
      </c>
      <c r="C4" s="7" t="n">
        <v>20793</v>
      </c>
      <c r="D4" s="7" t="n">
        <v>21304</v>
      </c>
    </row>
    <row r="5" spans="1:4">
      <c r="A5" s="4" t="s">
        <v>984</v>
      </c>
      <c r="B5" s="6" t="n">
        <v>335</v>
      </c>
      <c r="C5" s="6" t="n">
        <v>367</v>
      </c>
      <c r="D5" s="6" t="n">
        <v>340</v>
      </c>
    </row>
    <row r="6" spans="1:4">
      <c r="A6" s="4" t="s">
        <v>985</v>
      </c>
      <c r="B6" s="6" t="n">
        <v>658</v>
      </c>
      <c r="C6" s="6" t="n">
        <v>600</v>
      </c>
      <c r="D6" s="6" t="n">
        <v>711</v>
      </c>
    </row>
    <row r="7" spans="1:4">
      <c r="A7" s="4" t="s">
        <v>986</v>
      </c>
      <c r="B7" s="6" t="n">
        <v>-1913</v>
      </c>
      <c r="C7" s="6" t="n">
        <v>-1913</v>
      </c>
      <c r="D7" s="6" t="n">
        <v>-1913</v>
      </c>
    </row>
    <row r="8" spans="1:4">
      <c r="A8" s="4" t="s">
        <v>987</v>
      </c>
      <c r="B8" s="6" t="n">
        <v>1207</v>
      </c>
      <c r="C8" s="6" t="n">
        <v>-920</v>
      </c>
      <c r="D8" s="6" t="n">
        <v>351</v>
      </c>
    </row>
    <row r="9" spans="1:4">
      <c r="A9" s="4" t="s">
        <v>988</v>
      </c>
      <c r="B9" s="7" t="n">
        <v>19214</v>
      </c>
      <c r="C9" s="7" t="n">
        <v>18927</v>
      </c>
      <c r="D9" s="7" t="n">
        <v>207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9</v>
      </c>
      <c r="B1" s="2" t="s">
        <v>2</v>
      </c>
      <c r="C1" s="2" t="s">
        <v>36</v>
      </c>
    </row>
    <row r="2" spans="1:3">
      <c r="A2" s="3" t="s">
        <v>990</v>
      </c>
    </row>
    <row r="3" spans="1:3">
      <c r="A3" s="4" t="s">
        <v>991</v>
      </c>
      <c r="B3" s="7" t="n">
        <v>15950</v>
      </c>
      <c r="C3" s="7" t="n">
        <v>16740</v>
      </c>
    </row>
    <row r="4" spans="1:3">
      <c r="A4" s="4" t="s">
        <v>992</v>
      </c>
      <c r="B4" s="6" t="n">
        <v>3264</v>
      </c>
      <c r="C4" s="6" t="n">
        <v>2187</v>
      </c>
    </row>
    <row r="5" spans="1:3">
      <c r="A5" s="4" t="s">
        <v>993</v>
      </c>
      <c r="B5" s="7" t="n">
        <v>19214</v>
      </c>
      <c r="C5" s="7" t="n">
        <v>189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2</v>
      </c>
      <c r="C1" s="2" t="s">
        <v>36</v>
      </c>
      <c r="D1" s="2" t="s">
        <v>86</v>
      </c>
    </row>
    <row r="2" spans="1:4">
      <c r="A2" s="3" t="s">
        <v>995</v>
      </c>
    </row>
    <row r="3" spans="1:4">
      <c r="A3" s="4" t="s">
        <v>996</v>
      </c>
      <c r="B3" s="7" t="n">
        <v>1913</v>
      </c>
      <c r="C3" s="7" t="n">
        <v>1913</v>
      </c>
    </row>
    <row r="4" spans="1:4">
      <c r="A4" s="4" t="s">
        <v>997</v>
      </c>
      <c r="B4" s="6" t="n">
        <v>17301</v>
      </c>
      <c r="C4" s="6" t="n">
        <v>17014</v>
      </c>
    </row>
    <row r="5" spans="1:4">
      <c r="A5" s="4" t="s">
        <v>998</v>
      </c>
      <c r="B5" s="6" t="n">
        <v>19214</v>
      </c>
      <c r="C5" s="6" t="n">
        <v>18927</v>
      </c>
    </row>
    <row r="6" spans="1:4">
      <c r="A6" s="4" t="s">
        <v>999</v>
      </c>
      <c r="B6" s="7" t="n">
        <v>1200</v>
      </c>
      <c r="C6" s="7" t="n">
        <v>-900</v>
      </c>
      <c r="D6" s="7" t="n">
        <v>400</v>
      </c>
    </row>
    <row r="7" spans="1:4">
      <c r="A7" s="4" t="s">
        <v>1000</v>
      </c>
      <c r="D7" s="7" t="n">
        <v>171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36</v>
      </c>
      <c r="D1" s="2" t="s">
        <v>86</v>
      </c>
    </row>
    <row r="2" spans="1:4">
      <c r="A2" s="3" t="s">
        <v>1002</v>
      </c>
    </row>
    <row r="3" spans="1:4">
      <c r="A3" s="4" t="s">
        <v>1003</v>
      </c>
      <c r="B3" s="4" t="s">
        <v>1004</v>
      </c>
      <c r="C3" s="4" t="s">
        <v>1005</v>
      </c>
      <c r="D3" s="4" t="s">
        <v>1006</v>
      </c>
    </row>
    <row r="4" spans="1:4">
      <c r="A4" s="4" t="s">
        <v>1007</v>
      </c>
      <c r="B4" s="4" t="s">
        <v>1008</v>
      </c>
      <c r="C4" s="4" t="s">
        <v>858</v>
      </c>
      <c r="D4" s="4" t="s">
        <v>8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009</v>
      </c>
      <c r="B1" s="2" t="s">
        <v>2</v>
      </c>
      <c r="C1" s="2" t="s">
        <v>36</v>
      </c>
      <c r="D1" s="2" t="s">
        <v>86</v>
      </c>
      <c r="E1" s="2" t="s">
        <v>469</v>
      </c>
    </row>
    <row r="2" spans="1:5">
      <c r="A2" s="3" t="s">
        <v>1010</v>
      </c>
    </row>
    <row r="3" spans="1:5">
      <c r="A3" s="4" t="s">
        <v>615</v>
      </c>
      <c r="B3" s="7" t="n">
        <v>1913</v>
      </c>
    </row>
    <row r="4" spans="1:5">
      <c r="A4" s="4" t="s">
        <v>616</v>
      </c>
      <c r="B4" s="6" t="n">
        <v>1913</v>
      </c>
    </row>
    <row r="5" spans="1:5">
      <c r="A5" s="4" t="s">
        <v>617</v>
      </c>
      <c r="B5" s="6" t="n">
        <v>1913</v>
      </c>
    </row>
    <row r="6" spans="1:5">
      <c r="A6" s="4" t="s">
        <v>618</v>
      </c>
      <c r="B6" s="6" t="n">
        <v>1913</v>
      </c>
    </row>
    <row r="7" spans="1:5">
      <c r="A7" s="4" t="s">
        <v>619</v>
      </c>
      <c r="B7" s="6" t="n">
        <v>1913</v>
      </c>
    </row>
    <row r="8" spans="1:5">
      <c r="A8" s="4" t="s">
        <v>620</v>
      </c>
      <c r="B8" s="6" t="n">
        <v>9649</v>
      </c>
    </row>
    <row r="9" spans="1:5">
      <c r="A9" s="4" t="s">
        <v>124</v>
      </c>
      <c r="B9" s="7" t="n">
        <v>19214</v>
      </c>
      <c r="C9" s="7" t="n">
        <v>18927</v>
      </c>
      <c r="D9" s="7" t="n">
        <v>20793</v>
      </c>
      <c r="E9" s="7" t="n">
        <v>213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11</v>
      </c>
      <c r="B1" s="2" t="s">
        <v>2</v>
      </c>
      <c r="C1" s="2" t="s">
        <v>36</v>
      </c>
    </row>
    <row r="2" spans="1:3">
      <c r="A2" s="3" t="s">
        <v>219</v>
      </c>
    </row>
    <row r="3" spans="1:3">
      <c r="A3" s="4" t="s">
        <v>1012</v>
      </c>
      <c r="B3" s="5" t="n">
        <v>3.9</v>
      </c>
      <c r="C3" s="7" t="n">
        <v>3</v>
      </c>
    </row>
    <row r="4" spans="1:3">
      <c r="A4" s="4" t="s">
        <v>1013</v>
      </c>
      <c r="B4" s="10" t="n">
        <v>3.3</v>
      </c>
      <c r="C4" s="10" t="n">
        <v>2.4</v>
      </c>
    </row>
    <row r="5" spans="1:3">
      <c r="A5" s="4" t="s">
        <v>1014</v>
      </c>
      <c r="B5" s="5" t="n">
        <v>0.6</v>
      </c>
      <c r="C5" s="5" t="n">
        <v>0.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15</v>
      </c>
      <c r="B1" s="2" t="s">
        <v>1016</v>
      </c>
    </row>
    <row r="2" spans="1:2">
      <c r="B2" s="2" t="s">
        <v>1017</v>
      </c>
    </row>
    <row r="3" spans="1:2">
      <c r="A3" s="3" t="s">
        <v>221</v>
      </c>
    </row>
    <row r="4" spans="1:2">
      <c r="A4" s="4" t="s">
        <v>1018</v>
      </c>
      <c r="B4" s="6"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5"/>
  </cols>
  <sheetData>
    <row r="1" spans="1:4">
      <c r="A1" s="1" t="s">
        <v>1019</v>
      </c>
      <c r="B1" s="2" t="s">
        <v>1020</v>
      </c>
      <c r="C1" s="2" t="s">
        <v>1021</v>
      </c>
      <c r="D1" s="2" t="s">
        <v>403</v>
      </c>
    </row>
    <row r="2" spans="1:4">
      <c r="A2" s="3" t="s">
        <v>221</v>
      </c>
    </row>
    <row r="3" spans="1:4">
      <c r="A3" s="4" t="s">
        <v>1022</v>
      </c>
      <c r="D3" s="6" t="n">
        <v>2</v>
      </c>
    </row>
    <row r="4" spans="1:4">
      <c r="A4" s="4" t="s">
        <v>1023</v>
      </c>
      <c r="C4" s="5" t="n">
        <v>1.7</v>
      </c>
    </row>
    <row r="5" spans="1:4">
      <c r="A5" s="4" t="s">
        <v>1024</v>
      </c>
      <c r="B5" s="5" t="n">
        <v>2.2</v>
      </c>
    </row>
    <row r="6" spans="1:4">
      <c r="A6" s="4" t="s">
        <v>1025</v>
      </c>
      <c r="B6" s="5" t="n">
        <v>0.5</v>
      </c>
    </row>
    <row r="7" spans="1:4">
      <c r="A7" s="4" t="s">
        <v>1026</v>
      </c>
      <c r="B7" s="4" t="s">
        <v>1027</v>
      </c>
    </row>
    <row r="8" spans="1:4">
      <c r="A8" s="4" t="s">
        <v>1028</v>
      </c>
      <c r="D8" s="5" t="n">
        <v>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29</v>
      </c>
      <c r="B1" s="2" t="s">
        <v>1030</v>
      </c>
      <c r="C1" s="2" t="s">
        <v>2</v>
      </c>
      <c r="D1" s="2" t="s">
        <v>36</v>
      </c>
    </row>
    <row r="2" spans="1:4">
      <c r="A2" s="3" t="s">
        <v>1031</v>
      </c>
    </row>
    <row r="3" spans="1:4">
      <c r="A3" s="4" t="s">
        <v>74</v>
      </c>
      <c r="C3" s="8" t="n">
        <v>0.01</v>
      </c>
      <c r="D3" s="8" t="n">
        <v>0.01</v>
      </c>
    </row>
    <row r="4" spans="1:4">
      <c r="A4" s="4" t="s">
        <v>1032</v>
      </c>
    </row>
    <row r="5" spans="1:4">
      <c r="A5" s="3" t="s">
        <v>1031</v>
      </c>
    </row>
    <row r="6" spans="1:4">
      <c r="A6" s="4" t="s">
        <v>1033</v>
      </c>
      <c r="B6" s="11" t="n">
        <v>0.001</v>
      </c>
    </row>
    <row r="7" spans="1:4">
      <c r="A7" s="4" t="s">
        <v>1034</v>
      </c>
      <c r="B7" s="7" t="n">
        <v>65</v>
      </c>
    </row>
    <row r="8" spans="1:4">
      <c r="A8" s="4" t="s">
        <v>119</v>
      </c>
    </row>
    <row r="9" spans="1:4">
      <c r="A9" s="3" t="s">
        <v>1031</v>
      </c>
    </row>
    <row r="10" spans="1:4">
      <c r="A10" s="4" t="s">
        <v>74</v>
      </c>
      <c r="B10" s="8" t="n">
        <v>0.01</v>
      </c>
    </row>
    <row r="11" spans="1:4">
      <c r="A11" s="4" t="s">
        <v>1035</v>
      </c>
      <c r="B11" s="4" t="s">
        <v>940</v>
      </c>
    </row>
    <row r="12" spans="1:4">
      <c r="A12" s="4" t="s">
        <v>1036</v>
      </c>
    </row>
    <row r="13" spans="1:4">
      <c r="A13" s="3" t="s">
        <v>1031</v>
      </c>
    </row>
    <row r="14" spans="1:4">
      <c r="A14" s="4" t="s">
        <v>1037</v>
      </c>
      <c r="B14" s="8" t="n">
        <v>0.01</v>
      </c>
    </row>
    <row r="15" spans="1:4">
      <c r="A15" s="4" t="s">
        <v>1038</v>
      </c>
    </row>
    <row r="16" spans="1:4">
      <c r="A16" s="3" t="s">
        <v>1031</v>
      </c>
    </row>
    <row r="17" spans="1:4">
      <c r="A17" s="4" t="s">
        <v>1039</v>
      </c>
      <c r="B17" s="6"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1040</v>
      </c>
      <c r="B1" s="2" t="s">
        <v>1</v>
      </c>
    </row>
    <row r="2" spans="1:4">
      <c r="B2" s="2" t="s">
        <v>1041</v>
      </c>
      <c r="C2" s="2" t="s">
        <v>404</v>
      </c>
      <c r="D2" s="2" t="s">
        <v>577</v>
      </c>
    </row>
    <row r="3" spans="1:4">
      <c r="A3" s="3" t="s">
        <v>225</v>
      </c>
    </row>
    <row r="4" spans="1:4">
      <c r="A4" s="4" t="s">
        <v>1042</v>
      </c>
      <c r="B4" s="6" t="n">
        <v>2</v>
      </c>
    </row>
    <row r="5" spans="1:4">
      <c r="A5" s="4" t="s">
        <v>1043</v>
      </c>
      <c r="B5" s="7" t="n">
        <v>0</v>
      </c>
      <c r="C5" s="7" t="n">
        <v>0</v>
      </c>
      <c r="D5" s="7" t="n">
        <v>0</v>
      </c>
    </row>
    <row r="6" spans="1:4">
      <c r="A6" s="4" t="s">
        <v>1044</v>
      </c>
      <c r="B6" s="7" t="n">
        <v>0</v>
      </c>
      <c r="C6" s="7" t="n">
        <v>0</v>
      </c>
      <c r="D6" s="7" t="n">
        <v>0</v>
      </c>
    </row>
    <row r="7" spans="1:4">
      <c r="A7" s="4" t="s">
        <v>1045</v>
      </c>
    </row>
    <row r="8" spans="1:4">
      <c r="A8" s="3" t="s">
        <v>225</v>
      </c>
    </row>
    <row r="9" spans="1:4">
      <c r="A9" s="4" t="s">
        <v>513</v>
      </c>
      <c r="B9" s="4" t="s">
        <v>1046</v>
      </c>
      <c r="C9" s="4" t="s">
        <v>1047</v>
      </c>
      <c r="D9" s="4" t="s">
        <v>104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80</v>
      </c>
      <c r="J1" s="2" t="s">
        <v>1</v>
      </c>
    </row>
    <row r="2" spans="1:12">
      <c r="B2" s="2" t="s">
        <v>2</v>
      </c>
      <c r="C2" s="2" t="s">
        <v>81</v>
      </c>
      <c r="D2" s="2" t="s">
        <v>4</v>
      </c>
      <c r="E2" s="2" t="s">
        <v>82</v>
      </c>
      <c r="F2" s="2" t="s">
        <v>36</v>
      </c>
      <c r="G2" s="2" t="s">
        <v>83</v>
      </c>
      <c r="H2" s="2" t="s">
        <v>84</v>
      </c>
      <c r="I2" s="2" t="s">
        <v>85</v>
      </c>
      <c r="J2" s="2" t="s">
        <v>2</v>
      </c>
      <c r="K2" s="2" t="s">
        <v>36</v>
      </c>
      <c r="L2" s="2" t="s">
        <v>86</v>
      </c>
    </row>
    <row r="3" spans="1:12">
      <c r="A3" s="3" t="s">
        <v>225</v>
      </c>
    </row>
    <row r="4" spans="1:12">
      <c r="A4" s="4" t="s">
        <v>88</v>
      </c>
      <c r="B4" s="7" t="n">
        <v>300891</v>
      </c>
      <c r="C4" s="7" t="n">
        <v>279638</v>
      </c>
      <c r="D4" s="7" t="n">
        <v>281098</v>
      </c>
      <c r="E4" s="7" t="n">
        <v>236419</v>
      </c>
      <c r="F4" s="7" t="n">
        <v>284853</v>
      </c>
      <c r="G4" s="7" t="n">
        <v>262946</v>
      </c>
      <c r="H4" s="7" t="n">
        <v>266966</v>
      </c>
      <c r="I4" s="7" t="n">
        <v>233995</v>
      </c>
      <c r="J4" s="7" t="n">
        <v>1098046</v>
      </c>
      <c r="K4" s="7" t="n">
        <v>1048760</v>
      </c>
      <c r="L4" s="7" t="n">
        <v>1040769</v>
      </c>
    </row>
    <row r="5" spans="1:12">
      <c r="A5" s="4" t="s">
        <v>89</v>
      </c>
      <c r="B5" s="6" t="n">
        <v>95961</v>
      </c>
      <c r="C5" s="6" t="n">
        <v>92034</v>
      </c>
      <c r="D5" s="6" t="n">
        <v>91399</v>
      </c>
      <c r="E5" s="6" t="n">
        <v>78377</v>
      </c>
      <c r="F5" s="6" t="n">
        <v>90340</v>
      </c>
      <c r="G5" s="6" t="n">
        <v>84805</v>
      </c>
      <c r="H5" s="6" t="n">
        <v>86516</v>
      </c>
      <c r="I5" s="6" t="n">
        <v>76356</v>
      </c>
      <c r="J5" s="6" t="n">
        <v>357771</v>
      </c>
      <c r="K5" s="6" t="n">
        <v>338017</v>
      </c>
      <c r="L5" s="6" t="n">
        <v>329223</v>
      </c>
    </row>
    <row r="6" spans="1:12">
      <c r="A6" s="4" t="s">
        <v>1050</v>
      </c>
      <c r="B6" s="6" t="n">
        <v>99430</v>
      </c>
      <c r="C6" s="6" t="n">
        <v>94594</v>
      </c>
      <c r="D6" s="6" t="n">
        <v>91490</v>
      </c>
      <c r="E6" s="6" t="n">
        <v>86711</v>
      </c>
      <c r="F6" s="6" t="n">
        <v>97574</v>
      </c>
      <c r="G6" s="6" t="n">
        <v>90853</v>
      </c>
      <c r="H6" s="6" t="n">
        <v>89554</v>
      </c>
      <c r="I6" s="6" t="n">
        <v>86108</v>
      </c>
      <c r="J6" s="6" t="n">
        <v>372225</v>
      </c>
      <c r="K6" s="6" t="n">
        <v>364089</v>
      </c>
      <c r="L6" s="6" t="n">
        <v>361090</v>
      </c>
    </row>
    <row r="7" spans="1:12">
      <c r="A7" s="4" t="s">
        <v>1051</v>
      </c>
      <c r="B7" s="6" t="n">
        <v>9019</v>
      </c>
      <c r="C7" s="6" t="n">
        <v>9373</v>
      </c>
      <c r="D7" s="6" t="n">
        <v>8760</v>
      </c>
      <c r="E7" s="6" t="n">
        <v>8773</v>
      </c>
      <c r="F7" s="6" t="n">
        <v>8903</v>
      </c>
      <c r="G7" s="6" t="n">
        <v>8950</v>
      </c>
      <c r="H7" s="6" t="n">
        <v>9272</v>
      </c>
      <c r="I7" s="6" t="n">
        <v>9330</v>
      </c>
      <c r="J7" s="6" t="n">
        <v>35925</v>
      </c>
      <c r="K7" s="6" t="n">
        <v>36455</v>
      </c>
      <c r="L7" s="6" t="n">
        <v>39259</v>
      </c>
    </row>
    <row r="8" spans="1:12">
      <c r="A8" s="4" t="s">
        <v>95</v>
      </c>
      <c r="F8" s="6" t="n">
        <v>183</v>
      </c>
      <c r="K8" s="6" t="n">
        <v>183</v>
      </c>
      <c r="L8" s="6" t="n">
        <v>54735</v>
      </c>
    </row>
    <row r="9" spans="1:12">
      <c r="A9" s="4" t="s">
        <v>1052</v>
      </c>
      <c r="B9" s="7" t="n">
        <v>26901</v>
      </c>
      <c r="C9" s="7" t="n">
        <v>17403</v>
      </c>
      <c r="D9" s="7" t="n">
        <v>23103</v>
      </c>
      <c r="E9" s="7" t="n">
        <v>-1979</v>
      </c>
      <c r="F9" s="7" t="n">
        <v>22771</v>
      </c>
      <c r="G9" s="7" t="n">
        <v>15924</v>
      </c>
      <c r="H9" s="7" t="n">
        <v>20329</v>
      </c>
      <c r="I9" s="7" t="n">
        <v>623</v>
      </c>
      <c r="J9" s="6" t="n">
        <v>65428</v>
      </c>
      <c r="K9" s="6" t="n">
        <v>59647</v>
      </c>
      <c r="L9" s="6" t="n">
        <v>-18950</v>
      </c>
    </row>
    <row r="10" spans="1:12">
      <c r="A10" s="4" t="s">
        <v>1053</v>
      </c>
      <c r="J10" s="6" t="n">
        <v>26433</v>
      </c>
      <c r="K10" s="6" t="n">
        <v>18984</v>
      </c>
      <c r="L10" s="6" t="n">
        <v>16355</v>
      </c>
    </row>
    <row r="11" spans="1:12">
      <c r="A11" s="4" t="s">
        <v>289</v>
      </c>
    </row>
    <row r="12" spans="1:12">
      <c r="A12" s="3" t="s">
        <v>225</v>
      </c>
    </row>
    <row r="13" spans="1:12">
      <c r="A13" s="4" t="s">
        <v>88</v>
      </c>
      <c r="J13" s="6" t="n">
        <v>905691</v>
      </c>
      <c r="K13" s="6" t="n">
        <v>857382</v>
      </c>
      <c r="L13" s="6" t="n">
        <v>851973</v>
      </c>
    </row>
    <row r="14" spans="1:12">
      <c r="A14" s="4" t="s">
        <v>89</v>
      </c>
      <c r="J14" s="6" t="n">
        <v>250407</v>
      </c>
      <c r="K14" s="6" t="n">
        <v>234409</v>
      </c>
      <c r="L14" s="6" t="n">
        <v>228091</v>
      </c>
    </row>
    <row r="15" spans="1:12">
      <c r="A15" s="4" t="s">
        <v>1050</v>
      </c>
      <c r="J15" s="6" t="n">
        <v>319633</v>
      </c>
      <c r="K15" s="6" t="n">
        <v>312736</v>
      </c>
      <c r="L15" s="6" t="n">
        <v>312695</v>
      </c>
    </row>
    <row r="16" spans="1:12">
      <c r="A16" s="4" t="s">
        <v>1054</v>
      </c>
      <c r="J16" s="6" t="n">
        <v>151140</v>
      </c>
      <c r="K16" s="6" t="n">
        <v>140527</v>
      </c>
      <c r="L16" s="6" t="n">
        <v>143598</v>
      </c>
    </row>
    <row r="17" spans="1:12">
      <c r="A17" s="4" t="s">
        <v>1051</v>
      </c>
      <c r="J17" s="6" t="n">
        <v>18541</v>
      </c>
      <c r="K17" s="6" t="n">
        <v>19113</v>
      </c>
      <c r="L17" s="6" t="n">
        <v>21363</v>
      </c>
    </row>
    <row r="18" spans="1:12">
      <c r="A18" s="4" t="s">
        <v>1052</v>
      </c>
      <c r="J18" s="6" t="n">
        <v>141576</v>
      </c>
      <c r="K18" s="6" t="n">
        <v>126805</v>
      </c>
      <c r="L18" s="6" t="n">
        <v>122418</v>
      </c>
    </row>
    <row r="19" spans="1:12">
      <c r="A19" s="4" t="s">
        <v>1053</v>
      </c>
      <c r="J19" s="6" t="n">
        <v>16102</v>
      </c>
      <c r="K19" s="6" t="n">
        <v>12781</v>
      </c>
      <c r="L19" s="6" t="n">
        <v>8163</v>
      </c>
    </row>
    <row r="20" spans="1:12">
      <c r="A20" s="4" t="s">
        <v>498</v>
      </c>
    </row>
    <row r="21" spans="1:12">
      <c r="A21" s="3" t="s">
        <v>225</v>
      </c>
    </row>
    <row r="22" spans="1:12">
      <c r="A22" s="4" t="s">
        <v>88</v>
      </c>
      <c r="J22" s="6" t="n">
        <v>905691</v>
      </c>
      <c r="K22" s="6" t="n">
        <v>857382</v>
      </c>
      <c r="L22" s="6" t="n">
        <v>851973</v>
      </c>
    </row>
    <row r="23" spans="1:12">
      <c r="A23" s="4" t="s">
        <v>89</v>
      </c>
      <c r="J23" s="6" t="n">
        <v>274801</v>
      </c>
      <c r="K23" s="6" t="n">
        <v>258201</v>
      </c>
      <c r="L23" s="6" t="n">
        <v>251899</v>
      </c>
    </row>
    <row r="24" spans="1:12">
      <c r="A24" s="4" t="s">
        <v>1055</v>
      </c>
    </row>
    <row r="25" spans="1:12">
      <c r="A25" s="3" t="s">
        <v>225</v>
      </c>
    </row>
    <row r="26" spans="1:12">
      <c r="A26" s="4" t="s">
        <v>89</v>
      </c>
      <c r="J26" s="6" t="n">
        <v>24394</v>
      </c>
      <c r="K26" s="6" t="n">
        <v>23792</v>
      </c>
      <c r="L26" s="6" t="n">
        <v>23808</v>
      </c>
    </row>
    <row r="27" spans="1:12">
      <c r="A27" s="4" t="s">
        <v>292</v>
      </c>
    </row>
    <row r="28" spans="1:12">
      <c r="A28" s="3" t="s">
        <v>225</v>
      </c>
    </row>
    <row r="29" spans="1:12">
      <c r="A29" s="4" t="s">
        <v>88</v>
      </c>
      <c r="J29" s="6" t="n">
        <v>192355</v>
      </c>
      <c r="K29" s="6" t="n">
        <v>191378</v>
      </c>
      <c r="L29" s="6" t="n">
        <v>188796</v>
      </c>
    </row>
    <row r="30" spans="1:12">
      <c r="A30" s="4" t="s">
        <v>89</v>
      </c>
      <c r="J30" s="6" t="n">
        <v>107364</v>
      </c>
      <c r="K30" s="6" t="n">
        <v>103608</v>
      </c>
      <c r="L30" s="6" t="n">
        <v>101132</v>
      </c>
    </row>
    <row r="31" spans="1:12">
      <c r="A31" s="4" t="s">
        <v>1050</v>
      </c>
      <c r="J31" s="6" t="n">
        <v>52592</v>
      </c>
      <c r="K31" s="6" t="n">
        <v>51353</v>
      </c>
      <c r="L31" s="6" t="n">
        <v>48395</v>
      </c>
    </row>
    <row r="32" spans="1:12">
      <c r="A32" s="4" t="s">
        <v>1054</v>
      </c>
      <c r="J32" s="6" t="n">
        <v>28178</v>
      </c>
      <c r="K32" s="6" t="n">
        <v>24306</v>
      </c>
      <c r="L32" s="6" t="n">
        <v>25855</v>
      </c>
    </row>
    <row r="33" spans="1:12">
      <c r="A33" s="4" t="s">
        <v>1051</v>
      </c>
      <c r="J33" s="6" t="n">
        <v>10650</v>
      </c>
      <c r="K33" s="6" t="n">
        <v>10197</v>
      </c>
      <c r="L33" s="6" t="n">
        <v>10163</v>
      </c>
    </row>
    <row r="34" spans="1:12">
      <c r="A34" s="4" t="s">
        <v>95</v>
      </c>
      <c r="K34" s="6" t="n">
        <v>183</v>
      </c>
      <c r="L34" s="6" t="n">
        <v>54735</v>
      </c>
    </row>
    <row r="35" spans="1:12">
      <c r="A35" s="4" t="s">
        <v>1052</v>
      </c>
      <c r="J35" s="6" t="n">
        <v>17965</v>
      </c>
      <c r="K35" s="6" t="n">
        <v>25523</v>
      </c>
      <c r="L35" s="6" t="n">
        <v>-27676</v>
      </c>
    </row>
    <row r="36" spans="1:12">
      <c r="A36" s="4" t="s">
        <v>1053</v>
      </c>
      <c r="J36" s="6" t="n">
        <v>2368</v>
      </c>
      <c r="K36" s="6" t="n">
        <v>1890</v>
      </c>
      <c r="L36" s="6" t="n">
        <v>2153</v>
      </c>
    </row>
    <row r="37" spans="1:12">
      <c r="A37" s="4" t="s">
        <v>162</v>
      </c>
      <c r="J37" s="6" t="n">
        <v>6672</v>
      </c>
      <c r="K37" s="6" t="n">
        <v>9835</v>
      </c>
      <c r="L37" s="6" t="n">
        <v>6000</v>
      </c>
    </row>
    <row r="38" spans="1:12">
      <c r="A38" s="4" t="s">
        <v>501</v>
      </c>
    </row>
    <row r="39" spans="1:12">
      <c r="A39" s="3" t="s">
        <v>225</v>
      </c>
    </row>
    <row r="40" spans="1:12">
      <c r="A40" s="4" t="s">
        <v>88</v>
      </c>
      <c r="J40" s="6" t="n">
        <v>395851</v>
      </c>
      <c r="K40" s="6" t="n">
        <v>383474</v>
      </c>
      <c r="L40" s="6" t="n">
        <v>367564</v>
      </c>
    </row>
    <row r="41" spans="1:12">
      <c r="A41" s="4" t="s">
        <v>89</v>
      </c>
      <c r="J41" s="6" t="n">
        <v>286466</v>
      </c>
      <c r="K41" s="6" t="n">
        <v>271912</v>
      </c>
      <c r="L41" s="6" t="n">
        <v>256092</v>
      </c>
    </row>
    <row r="42" spans="1:12">
      <c r="A42" s="4" t="s">
        <v>1056</v>
      </c>
    </row>
    <row r="43" spans="1:12">
      <c r="A43" s="3" t="s">
        <v>225</v>
      </c>
    </row>
    <row r="44" spans="1:12">
      <c r="A44" s="4" t="s">
        <v>88</v>
      </c>
      <c r="J44" s="6" t="n">
        <v>203496</v>
      </c>
      <c r="K44" s="6" t="n">
        <v>192096</v>
      </c>
      <c r="L44" s="6" t="n">
        <v>178768</v>
      </c>
    </row>
    <row r="45" spans="1:12">
      <c r="A45" s="4" t="s">
        <v>89</v>
      </c>
      <c r="J45" s="7" t="n">
        <v>179102</v>
      </c>
      <c r="K45" s="7" t="n">
        <v>168304</v>
      </c>
      <c r="L45" s="7" t="n">
        <v>15496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57</v>
      </c>
      <c r="B1" s="2" t="s">
        <v>80</v>
      </c>
      <c r="J1" s="2" t="s">
        <v>1</v>
      </c>
    </row>
    <row r="2" spans="1:13">
      <c r="B2" s="2" t="s">
        <v>2</v>
      </c>
      <c r="C2" s="2" t="s">
        <v>81</v>
      </c>
      <c r="D2" s="2" t="s">
        <v>4</v>
      </c>
      <c r="E2" s="2" t="s">
        <v>82</v>
      </c>
      <c r="F2" s="2" t="s">
        <v>36</v>
      </c>
      <c r="G2" s="2" t="s">
        <v>83</v>
      </c>
      <c r="H2" s="2" t="s">
        <v>84</v>
      </c>
      <c r="I2" s="2" t="s">
        <v>85</v>
      </c>
      <c r="J2" s="2" t="s">
        <v>2</v>
      </c>
      <c r="K2" s="2" t="s">
        <v>36</v>
      </c>
      <c r="L2" s="2" t="s">
        <v>86</v>
      </c>
      <c r="M2" s="2" t="s">
        <v>467</v>
      </c>
    </row>
    <row r="3" spans="1:13">
      <c r="A3" s="3" t="s">
        <v>225</v>
      </c>
    </row>
    <row r="4" spans="1:13">
      <c r="A4" s="4" t="s">
        <v>96</v>
      </c>
      <c r="B4" s="7" t="n">
        <v>26901</v>
      </c>
      <c r="C4" s="7" t="n">
        <v>17403</v>
      </c>
      <c r="D4" s="7" t="n">
        <v>23103</v>
      </c>
      <c r="E4" s="7" t="n">
        <v>-1979</v>
      </c>
      <c r="F4" s="7" t="n">
        <v>22771</v>
      </c>
      <c r="G4" s="7" t="n">
        <v>15924</v>
      </c>
      <c r="H4" s="7" t="n">
        <v>20329</v>
      </c>
      <c r="I4" s="7" t="n">
        <v>623</v>
      </c>
      <c r="J4" s="7" t="n">
        <v>65428</v>
      </c>
      <c r="K4" s="7" t="n">
        <v>59647</v>
      </c>
      <c r="L4" s="7" t="n">
        <v>-18950</v>
      </c>
    </row>
    <row r="5" spans="1:13">
      <c r="A5" s="4" t="s">
        <v>97</v>
      </c>
      <c r="B5" s="6" t="n">
        <v>8285</v>
      </c>
      <c r="C5" s="6" t="n">
        <v>8954</v>
      </c>
      <c r="D5" s="6" t="n">
        <v>8481</v>
      </c>
      <c r="E5" s="6" t="n">
        <v>8538</v>
      </c>
      <c r="F5" s="6" t="n">
        <v>9046</v>
      </c>
      <c r="G5" s="6" t="n">
        <v>8939</v>
      </c>
      <c r="H5" s="6" t="n">
        <v>7317</v>
      </c>
      <c r="I5" s="6" t="n">
        <v>12263</v>
      </c>
      <c r="J5" s="6" t="n">
        <v>34258</v>
      </c>
      <c r="K5" s="6" t="n">
        <v>37566</v>
      </c>
      <c r="L5" s="6" t="n">
        <v>57688</v>
      </c>
    </row>
    <row r="6" spans="1:13">
      <c r="A6" s="4" t="s">
        <v>98</v>
      </c>
      <c r="I6" s="6" t="n">
        <v>16998</v>
      </c>
      <c r="K6" s="6" t="n">
        <v>16998</v>
      </c>
    </row>
    <row r="7" spans="1:13">
      <c r="A7" s="4" t="s">
        <v>99</v>
      </c>
      <c r="B7" s="6" t="n">
        <v>172</v>
      </c>
      <c r="C7" s="6" t="n">
        <v>173</v>
      </c>
      <c r="D7" s="6" t="n">
        <v>173</v>
      </c>
      <c r="E7" s="6" t="n">
        <v>173</v>
      </c>
      <c r="F7" s="6" t="n">
        <v>176</v>
      </c>
      <c r="G7" s="6" t="n">
        <v>176</v>
      </c>
      <c r="H7" s="6" t="n">
        <v>176</v>
      </c>
      <c r="I7" s="6" t="n">
        <v>176</v>
      </c>
      <c r="J7" s="6" t="n">
        <v>691</v>
      </c>
      <c r="K7" s="6" t="n">
        <v>703</v>
      </c>
      <c r="L7" s="6" t="n">
        <v>736</v>
      </c>
    </row>
    <row r="8" spans="1:13">
      <c r="A8" s="4" t="s">
        <v>100</v>
      </c>
      <c r="B8" s="6" t="n">
        <v>18444</v>
      </c>
      <c r="C8" s="6" t="n">
        <v>8276</v>
      </c>
      <c r="D8" s="6" t="n">
        <v>14449</v>
      </c>
      <c r="E8" s="6" t="n">
        <v>-10690</v>
      </c>
      <c r="F8" s="6" t="n">
        <v>13549</v>
      </c>
      <c r="G8" s="6" t="n">
        <v>6809</v>
      </c>
      <c r="H8" s="6" t="n">
        <v>12836</v>
      </c>
      <c r="I8" s="6" t="n">
        <v>-28814</v>
      </c>
      <c r="J8" s="6" t="n">
        <v>30479</v>
      </c>
      <c r="K8" s="6" t="n">
        <v>4380</v>
      </c>
      <c r="L8" s="6" t="n">
        <v>-77374</v>
      </c>
    </row>
    <row r="9" spans="1:13">
      <c r="A9" s="4" t="s">
        <v>101</v>
      </c>
      <c r="B9" s="6" t="n">
        <v>-306</v>
      </c>
      <c r="C9" s="6" t="n">
        <v>2585</v>
      </c>
      <c r="D9" s="6" t="n">
        <v>4414</v>
      </c>
      <c r="E9" s="6" t="n">
        <v>-3739</v>
      </c>
      <c r="F9" s="6" t="n">
        <v>9086</v>
      </c>
      <c r="G9" s="6" t="n">
        <v>2440</v>
      </c>
      <c r="H9" s="6" t="n">
        <v>-92</v>
      </c>
      <c r="I9" s="6" t="n">
        <v>-6196</v>
      </c>
      <c r="J9" s="6" t="n">
        <v>2954</v>
      </c>
      <c r="K9" s="6" t="n">
        <v>5238</v>
      </c>
      <c r="L9" s="6" t="n">
        <v>27297</v>
      </c>
    </row>
    <row r="10" spans="1:13">
      <c r="A10" s="4" t="s">
        <v>102</v>
      </c>
      <c r="B10" s="6" t="n">
        <v>18750</v>
      </c>
      <c r="C10" s="6" t="n">
        <v>5691</v>
      </c>
      <c r="D10" s="6" t="n">
        <v>10035</v>
      </c>
      <c r="E10" s="6" t="n">
        <v>-6951</v>
      </c>
      <c r="F10" s="6" t="n">
        <v>4463</v>
      </c>
      <c r="G10" s="6" t="n">
        <v>4369</v>
      </c>
      <c r="H10" s="6" t="n">
        <v>12928</v>
      </c>
      <c r="I10" s="6" t="n">
        <v>-22618</v>
      </c>
      <c r="J10" s="6" t="n">
        <v>27525</v>
      </c>
      <c r="K10" s="6" t="n">
        <v>-858</v>
      </c>
      <c r="L10" s="6" t="n">
        <v>-104671</v>
      </c>
    </row>
    <row r="11" spans="1:13">
      <c r="A11" s="4" t="s">
        <v>1058</v>
      </c>
      <c r="B11" s="6" t="n">
        <v>300891</v>
      </c>
      <c r="C11" s="6" t="n">
        <v>279638</v>
      </c>
      <c r="D11" s="6" t="n">
        <v>281098</v>
      </c>
      <c r="E11" s="6" t="n">
        <v>236419</v>
      </c>
      <c r="F11" s="6" t="n">
        <v>284853</v>
      </c>
      <c r="G11" s="6" t="n">
        <v>262946</v>
      </c>
      <c r="H11" s="6" t="n">
        <v>266966</v>
      </c>
      <c r="I11" s="6" t="n">
        <v>233995</v>
      </c>
      <c r="J11" s="6" t="n">
        <v>1098046</v>
      </c>
      <c r="K11" s="6" t="n">
        <v>1048760</v>
      </c>
      <c r="L11" s="6" t="n">
        <v>1040769</v>
      </c>
    </row>
    <row r="12" spans="1:13">
      <c r="A12" s="4" t="s">
        <v>1059</v>
      </c>
      <c r="B12" s="6" t="n">
        <v>95961</v>
      </c>
      <c r="C12" s="7" t="n">
        <v>92034</v>
      </c>
      <c r="D12" s="7" t="n">
        <v>91399</v>
      </c>
      <c r="E12" s="7" t="n">
        <v>78377</v>
      </c>
      <c r="F12" s="6" t="n">
        <v>90340</v>
      </c>
      <c r="G12" s="7" t="n">
        <v>84805</v>
      </c>
      <c r="H12" s="7" t="n">
        <v>86516</v>
      </c>
      <c r="I12" s="7" t="n">
        <v>76356</v>
      </c>
      <c r="J12" s="6" t="n">
        <v>357771</v>
      </c>
      <c r="K12" s="6" t="n">
        <v>338017</v>
      </c>
      <c r="L12" s="6" t="n">
        <v>329223</v>
      </c>
    </row>
    <row r="13" spans="1:13">
      <c r="A13" s="4" t="s">
        <v>1060</v>
      </c>
      <c r="J13" s="6" t="n">
        <v>26433</v>
      </c>
      <c r="K13" s="6" t="n">
        <v>18984</v>
      </c>
      <c r="L13" s="6" t="n">
        <v>16355</v>
      </c>
    </row>
    <row r="14" spans="1:13">
      <c r="A14" s="4" t="s">
        <v>1061</v>
      </c>
      <c r="J14" s="6" t="n">
        <v>33105</v>
      </c>
      <c r="K14" s="6" t="n">
        <v>28819</v>
      </c>
      <c r="L14" s="6" t="n">
        <v>22355</v>
      </c>
    </row>
    <row r="15" spans="1:13">
      <c r="A15" s="4" t="s">
        <v>1062</v>
      </c>
      <c r="B15" s="6" t="n">
        <v>842253</v>
      </c>
      <c r="F15" s="6" t="n">
        <v>703010</v>
      </c>
      <c r="J15" s="6" t="n">
        <v>842253</v>
      </c>
      <c r="K15" s="6" t="n">
        <v>703010</v>
      </c>
      <c r="M15" s="7" t="n">
        <v>791132</v>
      </c>
    </row>
    <row r="16" spans="1:13">
      <c r="A16" s="4" t="s">
        <v>1063</v>
      </c>
    </row>
    <row r="17" spans="1:13">
      <c r="A17" s="3" t="s">
        <v>225</v>
      </c>
    </row>
    <row r="18" spans="1:13">
      <c r="A18" s="4" t="s">
        <v>96</v>
      </c>
      <c r="J18" s="6" t="n">
        <v>-94113</v>
      </c>
      <c r="K18" s="6" t="n">
        <v>-92681</v>
      </c>
      <c r="L18" s="6" t="n">
        <v>-113692</v>
      </c>
    </row>
    <row r="19" spans="1:13">
      <c r="A19" s="4" t="s">
        <v>1061</v>
      </c>
      <c r="J19" s="6" t="n">
        <v>7963</v>
      </c>
      <c r="K19" s="6" t="n">
        <v>4313</v>
      </c>
      <c r="L19" s="6" t="n">
        <v>6039</v>
      </c>
    </row>
    <row r="20" spans="1:13">
      <c r="A20" s="4" t="s">
        <v>1062</v>
      </c>
      <c r="B20" s="6" t="n">
        <v>183936</v>
      </c>
      <c r="F20" s="6" t="n">
        <v>186588</v>
      </c>
      <c r="J20" s="6" t="n">
        <v>183936</v>
      </c>
      <c r="K20" s="6" t="n">
        <v>186588</v>
      </c>
    </row>
    <row r="21" spans="1:13">
      <c r="A21" s="4" t="s">
        <v>1064</v>
      </c>
    </row>
    <row r="22" spans="1:13">
      <c r="A22" s="3" t="s">
        <v>225</v>
      </c>
    </row>
    <row r="23" spans="1:13">
      <c r="A23" s="4" t="s">
        <v>1058</v>
      </c>
      <c r="J23" s="6" t="n">
        <v>-203496</v>
      </c>
      <c r="K23" s="6" t="n">
        <v>-192096</v>
      </c>
      <c r="L23" s="6" t="n">
        <v>-178768</v>
      </c>
    </row>
    <row r="24" spans="1:13">
      <c r="A24" s="4" t="s">
        <v>1059</v>
      </c>
      <c r="J24" s="6" t="n">
        <v>-203496</v>
      </c>
      <c r="K24" s="6" t="n">
        <v>-192096</v>
      </c>
      <c r="L24" s="6" t="n">
        <v>-178768</v>
      </c>
    </row>
    <row r="25" spans="1:13">
      <c r="A25" s="4" t="s">
        <v>289</v>
      </c>
    </row>
    <row r="26" spans="1:13">
      <c r="A26" s="3" t="s">
        <v>225</v>
      </c>
    </row>
    <row r="27" spans="1:13">
      <c r="A27" s="4" t="s">
        <v>96</v>
      </c>
      <c r="J27" s="6" t="n">
        <v>141576</v>
      </c>
      <c r="K27" s="6" t="n">
        <v>126805</v>
      </c>
      <c r="L27" s="6" t="n">
        <v>122418</v>
      </c>
    </row>
    <row r="28" spans="1:13">
      <c r="A28" s="4" t="s">
        <v>1058</v>
      </c>
      <c r="J28" s="6" t="n">
        <v>905691</v>
      </c>
      <c r="K28" s="6" t="n">
        <v>857382</v>
      </c>
      <c r="L28" s="6" t="n">
        <v>851973</v>
      </c>
    </row>
    <row r="29" spans="1:13">
      <c r="A29" s="4" t="s">
        <v>1059</v>
      </c>
      <c r="J29" s="6" t="n">
        <v>250407</v>
      </c>
      <c r="K29" s="6" t="n">
        <v>234409</v>
      </c>
      <c r="L29" s="6" t="n">
        <v>228091</v>
      </c>
    </row>
    <row r="30" spans="1:13">
      <c r="A30" s="4" t="s">
        <v>1060</v>
      </c>
      <c r="J30" s="6" t="n">
        <v>16102</v>
      </c>
      <c r="K30" s="6" t="n">
        <v>12781</v>
      </c>
      <c r="L30" s="6" t="n">
        <v>8163</v>
      </c>
    </row>
    <row r="31" spans="1:13">
      <c r="A31" s="4" t="s">
        <v>1061</v>
      </c>
      <c r="J31" s="6" t="n">
        <v>16102</v>
      </c>
      <c r="K31" s="6" t="n">
        <v>12781</v>
      </c>
      <c r="L31" s="6" t="n">
        <v>8163</v>
      </c>
    </row>
    <row r="32" spans="1:13">
      <c r="A32" s="4" t="s">
        <v>1062</v>
      </c>
      <c r="B32" s="6" t="n">
        <v>552644</v>
      </c>
      <c r="F32" s="6" t="n">
        <v>415469</v>
      </c>
      <c r="J32" s="6" t="n">
        <v>552644</v>
      </c>
      <c r="K32" s="6" t="n">
        <v>415469</v>
      </c>
    </row>
    <row r="33" spans="1:13">
      <c r="A33" s="4" t="s">
        <v>498</v>
      </c>
    </row>
    <row r="34" spans="1:13">
      <c r="A34" s="3" t="s">
        <v>225</v>
      </c>
    </row>
    <row r="35" spans="1:13">
      <c r="A35" s="4" t="s">
        <v>1058</v>
      </c>
      <c r="J35" s="6" t="n">
        <v>905691</v>
      </c>
      <c r="K35" s="6" t="n">
        <v>857382</v>
      </c>
      <c r="L35" s="6" t="n">
        <v>851973</v>
      </c>
    </row>
    <row r="36" spans="1:13">
      <c r="A36" s="4" t="s">
        <v>1059</v>
      </c>
      <c r="J36" s="6" t="n">
        <v>274801</v>
      </c>
      <c r="K36" s="6" t="n">
        <v>258201</v>
      </c>
      <c r="L36" s="6" t="n">
        <v>251899</v>
      </c>
    </row>
    <row r="37" spans="1:13">
      <c r="A37" s="4" t="s">
        <v>292</v>
      </c>
    </row>
    <row r="38" spans="1:13">
      <c r="A38" s="3" t="s">
        <v>225</v>
      </c>
    </row>
    <row r="39" spans="1:13">
      <c r="A39" s="4" t="s">
        <v>96</v>
      </c>
      <c r="J39" s="6" t="n">
        <v>17965</v>
      </c>
      <c r="K39" s="6" t="n">
        <v>25523</v>
      </c>
      <c r="L39" s="6" t="n">
        <v>-27676</v>
      </c>
    </row>
    <row r="40" spans="1:13">
      <c r="A40" s="4" t="s">
        <v>1058</v>
      </c>
      <c r="J40" s="6" t="n">
        <v>192355</v>
      </c>
      <c r="K40" s="6" t="n">
        <v>191378</v>
      </c>
      <c r="L40" s="6" t="n">
        <v>188796</v>
      </c>
    </row>
    <row r="41" spans="1:13">
      <c r="A41" s="4" t="s">
        <v>1059</v>
      </c>
      <c r="J41" s="6" t="n">
        <v>107364</v>
      </c>
      <c r="K41" s="6" t="n">
        <v>103608</v>
      </c>
      <c r="L41" s="6" t="n">
        <v>101132</v>
      </c>
    </row>
    <row r="42" spans="1:13">
      <c r="A42" s="4" t="s">
        <v>1060</v>
      </c>
      <c r="J42" s="6" t="n">
        <v>2368</v>
      </c>
      <c r="K42" s="6" t="n">
        <v>1890</v>
      </c>
      <c r="L42" s="6" t="n">
        <v>2153</v>
      </c>
    </row>
    <row r="43" spans="1:13">
      <c r="A43" s="4" t="s">
        <v>1065</v>
      </c>
      <c r="J43" s="6" t="n">
        <v>6672</v>
      </c>
      <c r="K43" s="6" t="n">
        <v>9835</v>
      </c>
      <c r="L43" s="6" t="n">
        <v>6000</v>
      </c>
    </row>
    <row r="44" spans="1:13">
      <c r="A44" s="4" t="s">
        <v>1062</v>
      </c>
      <c r="B44" s="7" t="n">
        <v>105673</v>
      </c>
      <c r="F44" s="7" t="n">
        <v>100953</v>
      </c>
      <c r="J44" s="6" t="n">
        <v>105673</v>
      </c>
      <c r="K44" s="6" t="n">
        <v>100953</v>
      </c>
    </row>
    <row r="45" spans="1:13">
      <c r="A45" s="4" t="s">
        <v>501</v>
      </c>
    </row>
    <row r="46" spans="1:13">
      <c r="A46" s="3" t="s">
        <v>225</v>
      </c>
    </row>
    <row r="47" spans="1:13">
      <c r="A47" s="4" t="s">
        <v>1058</v>
      </c>
      <c r="J47" s="6" t="n">
        <v>395851</v>
      </c>
      <c r="K47" s="6" t="n">
        <v>383474</v>
      </c>
      <c r="L47" s="6" t="n">
        <v>367564</v>
      </c>
    </row>
    <row r="48" spans="1:13">
      <c r="A48" s="4" t="s">
        <v>1059</v>
      </c>
      <c r="J48" s="7" t="n">
        <v>286466</v>
      </c>
      <c r="K48" s="7" t="n">
        <v>271912</v>
      </c>
      <c r="L48" s="7" t="n">
        <v>25609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6</v>
      </c>
      <c r="D2" s="2" t="s">
        <v>86</v>
      </c>
    </row>
    <row r="3" spans="1:4">
      <c r="A3" s="3" t="s">
        <v>1067</v>
      </c>
    </row>
    <row r="4" spans="1:4">
      <c r="A4" s="4" t="s">
        <v>39</v>
      </c>
      <c r="B4" s="7" t="n">
        <v>-12329</v>
      </c>
      <c r="C4" s="7" t="n">
        <v>3238</v>
      </c>
      <c r="D4" s="7" t="n">
        <v>-12585</v>
      </c>
    </row>
    <row r="5" spans="1:4">
      <c r="A5" s="4" t="s">
        <v>40</v>
      </c>
      <c r="B5" s="6" t="n">
        <v>1568</v>
      </c>
      <c r="C5" s="6" t="n">
        <v>1750</v>
      </c>
      <c r="D5" s="6" t="n">
        <v>-913</v>
      </c>
    </row>
    <row r="6" spans="1:4">
      <c r="A6" s="4" t="s">
        <v>1068</v>
      </c>
      <c r="B6" s="6" t="n">
        <v>-2611</v>
      </c>
      <c r="C6" s="6" t="n">
        <v>4459</v>
      </c>
      <c r="D6" s="6" t="n">
        <v>661</v>
      </c>
    </row>
    <row r="7" spans="1:4">
      <c r="A7" s="4" t="s">
        <v>41</v>
      </c>
      <c r="B7" s="6" t="n">
        <v>1248</v>
      </c>
      <c r="C7" s="6" t="n">
        <v>12700</v>
      </c>
      <c r="D7" s="6" t="n">
        <v>121</v>
      </c>
    </row>
    <row r="8" spans="1:4">
      <c r="A8" s="4" t="s">
        <v>54</v>
      </c>
      <c r="B8" s="6" t="n">
        <v>-6725</v>
      </c>
      <c r="C8" s="6" t="n">
        <v>6511</v>
      </c>
      <c r="D8" s="6" t="n">
        <v>-3562</v>
      </c>
    </row>
    <row r="9" spans="1:4">
      <c r="A9" s="4" t="s">
        <v>55</v>
      </c>
      <c r="B9" s="6" t="n">
        <v>-1242</v>
      </c>
      <c r="C9" s="6" t="n">
        <v>-16550</v>
      </c>
      <c r="D9" s="6" t="n">
        <v>-12929</v>
      </c>
    </row>
    <row r="10" spans="1:4">
      <c r="A10" s="4" t="s">
        <v>56</v>
      </c>
      <c r="B10" s="6" t="n">
        <v>5780</v>
      </c>
      <c r="C10" s="6" t="n">
        <v>1713</v>
      </c>
      <c r="D10" s="6" t="n">
        <v>16843</v>
      </c>
    </row>
    <row r="11" spans="1:4">
      <c r="A11" s="4" t="s">
        <v>62</v>
      </c>
      <c r="B11" s="6" t="n">
        <v>-1883</v>
      </c>
      <c r="C11" s="6" t="n">
        <v>-3980</v>
      </c>
      <c r="D11" s="6" t="n">
        <v>-2271</v>
      </c>
    </row>
    <row r="12" spans="1:4">
      <c r="A12" s="4" t="s">
        <v>1069</v>
      </c>
      <c r="B12" s="6" t="n">
        <v>262</v>
      </c>
    </row>
    <row r="13" spans="1:4">
      <c r="A13" s="4" t="s">
        <v>1070</v>
      </c>
      <c r="B13" s="6" t="n">
        <v>-15932</v>
      </c>
      <c r="C13" s="6" t="n">
        <v>9841</v>
      </c>
      <c r="D13" s="6" t="n">
        <v>-14635</v>
      </c>
    </row>
    <row r="14" spans="1:4">
      <c r="A14" s="4" t="s">
        <v>61</v>
      </c>
      <c r="B14" s="6" t="n">
        <v>-36911</v>
      </c>
    </row>
    <row r="15" spans="1:4">
      <c r="A15" s="4" t="s">
        <v>155</v>
      </c>
      <c r="B15" s="6" t="n">
        <v>37173</v>
      </c>
    </row>
    <row r="16" spans="1:4">
      <c r="A16" s="4" t="s">
        <v>1069</v>
      </c>
      <c r="B16" s="6" t="n">
        <v>262</v>
      </c>
    </row>
    <row r="17" spans="1:4">
      <c r="A17" s="3" t="s">
        <v>1071</v>
      </c>
    </row>
    <row r="18" spans="1:4">
      <c r="A18" s="4" t="s">
        <v>1072</v>
      </c>
      <c r="B18" s="6" t="n">
        <v>29192</v>
      </c>
      <c r="C18" s="6" t="n">
        <v>31312</v>
      </c>
      <c r="D18" s="6" t="n">
        <v>48437</v>
      </c>
    </row>
    <row r="19" spans="1:4">
      <c r="A19" s="4" t="s">
        <v>1073</v>
      </c>
      <c r="B19" s="6" t="n">
        <v>5100</v>
      </c>
      <c r="C19" s="6" t="n">
        <v>-11131</v>
      </c>
      <c r="D19" s="6" t="n">
        <v>725</v>
      </c>
    </row>
    <row r="20" spans="1:4">
      <c r="A20" s="3" t="s">
        <v>1074</v>
      </c>
    </row>
    <row r="21" spans="1:4">
      <c r="A21" s="4" t="s">
        <v>553</v>
      </c>
      <c r="B21" s="6" t="n">
        <v>7885</v>
      </c>
      <c r="C21" s="6" t="n">
        <v>1120</v>
      </c>
    </row>
    <row r="22" spans="1:4">
      <c r="A22" s="4" t="s">
        <v>1075</v>
      </c>
      <c r="B22" s="6" t="n">
        <v>2998</v>
      </c>
      <c r="C22" s="6" t="n">
        <v>5018</v>
      </c>
      <c r="D22" s="6" t="n">
        <v>2119</v>
      </c>
    </row>
    <row r="23" spans="1:4">
      <c r="A23" s="4" t="s">
        <v>1076</v>
      </c>
      <c r="B23" s="7" t="n">
        <v>2200</v>
      </c>
    </row>
    <row r="24" spans="1:4">
      <c r="A24" s="4" t="s">
        <v>1077</v>
      </c>
      <c r="C24" s="6" t="n">
        <v>1523</v>
      </c>
      <c r="D24" s="6" t="n">
        <v>1484</v>
      </c>
    </row>
    <row r="25" spans="1:4">
      <c r="A25" s="4" t="s">
        <v>1078</v>
      </c>
      <c r="C25" s="7" t="n">
        <v>4460</v>
      </c>
      <c r="D25" s="7" t="n">
        <v>81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1079</v>
      </c>
      <c r="B1" s="2" t="s">
        <v>785</v>
      </c>
      <c r="C1" s="2" t="s">
        <v>1</v>
      </c>
    </row>
    <row r="2" spans="1:4">
      <c r="B2" s="2" t="s">
        <v>1080</v>
      </c>
      <c r="C2" s="2" t="s">
        <v>446</v>
      </c>
      <c r="D2" s="2" t="s">
        <v>404</v>
      </c>
    </row>
    <row r="3" spans="1:4">
      <c r="A3" s="3" t="s">
        <v>1081</v>
      </c>
    </row>
    <row r="4" spans="1:4">
      <c r="A4" s="4" t="s">
        <v>1082</v>
      </c>
      <c r="C4" s="7" t="n">
        <v>7885</v>
      </c>
      <c r="D4" s="7" t="n">
        <v>1120</v>
      </c>
    </row>
    <row r="5" spans="1:4">
      <c r="A5" s="4" t="s">
        <v>229</v>
      </c>
    </row>
    <row r="6" spans="1:4">
      <c r="A6" s="3" t="s">
        <v>1081</v>
      </c>
    </row>
    <row r="7" spans="1:4">
      <c r="A7" s="4" t="s">
        <v>1083</v>
      </c>
      <c r="B7" s="6" t="n">
        <v>2</v>
      </c>
    </row>
    <row r="8" spans="1:4">
      <c r="A8" s="4" t="s">
        <v>556</v>
      </c>
      <c r="B8" s="7" t="n">
        <v>51700</v>
      </c>
    </row>
    <row r="9" spans="1:4">
      <c r="A9" s="4" t="s">
        <v>1084</v>
      </c>
      <c r="B9" s="6" t="n">
        <v>43200</v>
      </c>
    </row>
    <row r="10" spans="1:4">
      <c r="A10" s="4" t="s">
        <v>1082</v>
      </c>
      <c r="B10" s="6" t="n">
        <v>4500</v>
      </c>
    </row>
    <row r="11" spans="1:4">
      <c r="A11" s="4" t="s">
        <v>1085</v>
      </c>
      <c r="B11" s="7" t="n">
        <v>4000</v>
      </c>
    </row>
    <row r="12" spans="1:4">
      <c r="A12" s="4" t="s">
        <v>1086</v>
      </c>
      <c r="B12" s="4" t="s">
        <v>459</v>
      </c>
    </row>
    <row r="13" spans="1:4">
      <c r="A13" s="4" t="s">
        <v>1087</v>
      </c>
      <c r="B13" s="4" t="s">
        <v>462</v>
      </c>
    </row>
    <row r="14" spans="1:4">
      <c r="A14" s="4" t="s">
        <v>1088</v>
      </c>
    </row>
    <row r="15" spans="1:4">
      <c r="A15" s="3" t="s">
        <v>1081</v>
      </c>
    </row>
    <row r="16" spans="1:4">
      <c r="A16" s="4" t="s">
        <v>1089</v>
      </c>
      <c r="B16" s="4" t="s">
        <v>462</v>
      </c>
    </row>
    <row r="17" spans="1:4">
      <c r="A17" s="4" t="s">
        <v>1090</v>
      </c>
    </row>
    <row r="18" spans="1:4">
      <c r="A18" s="3" t="s">
        <v>1081</v>
      </c>
    </row>
    <row r="19" spans="1:4">
      <c r="A19" s="4" t="s">
        <v>1089</v>
      </c>
      <c r="B19" s="4" t="s">
        <v>435</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80</v>
      </c>
      <c r="J1" s="2" t="s">
        <v>1</v>
      </c>
    </row>
    <row r="2" spans="1:12">
      <c r="B2" s="2" t="s">
        <v>2</v>
      </c>
      <c r="C2" s="2" t="s">
        <v>81</v>
      </c>
      <c r="D2" s="2" t="s">
        <v>4</v>
      </c>
      <c r="E2" s="2" t="s">
        <v>82</v>
      </c>
      <c r="F2" s="2" t="s">
        <v>36</v>
      </c>
      <c r="G2" s="2" t="s">
        <v>83</v>
      </c>
      <c r="H2" s="2" t="s">
        <v>84</v>
      </c>
      <c r="I2" s="2" t="s">
        <v>85</v>
      </c>
      <c r="J2" s="2" t="s">
        <v>2</v>
      </c>
      <c r="K2" s="2" t="s">
        <v>36</v>
      </c>
      <c r="L2" s="2" t="s">
        <v>86</v>
      </c>
    </row>
    <row r="3" spans="1:12">
      <c r="A3" s="3" t="s">
        <v>231</v>
      </c>
    </row>
    <row r="4" spans="1:12">
      <c r="A4" s="4" t="s">
        <v>88</v>
      </c>
      <c r="B4" s="7" t="n">
        <v>300891</v>
      </c>
      <c r="C4" s="7" t="n">
        <v>279638</v>
      </c>
      <c r="D4" s="7" t="n">
        <v>281098</v>
      </c>
      <c r="E4" s="7" t="n">
        <v>236419</v>
      </c>
      <c r="F4" s="7" t="n">
        <v>284853</v>
      </c>
      <c r="G4" s="7" t="n">
        <v>262946</v>
      </c>
      <c r="H4" s="7" t="n">
        <v>266966</v>
      </c>
      <c r="I4" s="7" t="n">
        <v>233995</v>
      </c>
      <c r="J4" s="7" t="n">
        <v>1098046</v>
      </c>
      <c r="K4" s="7" t="n">
        <v>1048760</v>
      </c>
      <c r="L4" s="7" t="n">
        <v>1040769</v>
      </c>
    </row>
    <row r="5" spans="1:12">
      <c r="A5" s="4" t="s">
        <v>89</v>
      </c>
      <c r="B5" s="6" t="n">
        <v>95961</v>
      </c>
      <c r="C5" s="6" t="n">
        <v>92034</v>
      </c>
      <c r="D5" s="6" t="n">
        <v>91399</v>
      </c>
      <c r="E5" s="6" t="n">
        <v>78377</v>
      </c>
      <c r="F5" s="6" t="n">
        <v>90340</v>
      </c>
      <c r="G5" s="6" t="n">
        <v>84805</v>
      </c>
      <c r="H5" s="6" t="n">
        <v>86516</v>
      </c>
      <c r="I5" s="6" t="n">
        <v>76356</v>
      </c>
      <c r="J5" s="6" t="n">
        <v>357771</v>
      </c>
      <c r="K5" s="6" t="n">
        <v>338017</v>
      </c>
      <c r="L5" s="6" t="n">
        <v>329223</v>
      </c>
    </row>
    <row r="6" spans="1:12">
      <c r="A6" s="4" t="s">
        <v>90</v>
      </c>
      <c r="B6" s="6" t="n">
        <v>99430</v>
      </c>
      <c r="C6" s="6" t="n">
        <v>94594</v>
      </c>
      <c r="D6" s="6" t="n">
        <v>91490</v>
      </c>
      <c r="E6" s="6" t="n">
        <v>86711</v>
      </c>
      <c r="F6" s="6" t="n">
        <v>97574</v>
      </c>
      <c r="G6" s="6" t="n">
        <v>90853</v>
      </c>
      <c r="H6" s="6" t="n">
        <v>89554</v>
      </c>
      <c r="I6" s="6" t="n">
        <v>86108</v>
      </c>
      <c r="J6" s="6" t="n">
        <v>372225</v>
      </c>
      <c r="K6" s="6" t="n">
        <v>364089</v>
      </c>
      <c r="L6" s="6" t="n">
        <v>361090</v>
      </c>
    </row>
    <row r="7" spans="1:12">
      <c r="A7" s="4" t="s">
        <v>91</v>
      </c>
      <c r="B7" s="6" t="n">
        <v>34876</v>
      </c>
      <c r="C7" s="6" t="n">
        <v>32771</v>
      </c>
      <c r="D7" s="6" t="n">
        <v>33741</v>
      </c>
      <c r="E7" s="6" t="n">
        <v>33555</v>
      </c>
      <c r="F7" s="6" t="n">
        <v>31271</v>
      </c>
      <c r="G7" s="6" t="n">
        <v>30999</v>
      </c>
      <c r="H7" s="6" t="n">
        <v>30536</v>
      </c>
      <c r="I7" s="6" t="n">
        <v>31096</v>
      </c>
      <c r="J7" s="6" t="n">
        <v>134943</v>
      </c>
      <c r="K7" s="6" t="n">
        <v>123902</v>
      </c>
      <c r="L7" s="6" t="n">
        <v>129831</v>
      </c>
    </row>
    <row r="8" spans="1:12">
      <c r="A8" s="4" t="s">
        <v>92</v>
      </c>
      <c r="B8" s="6" t="n">
        <v>30591</v>
      </c>
      <c r="C8" s="6" t="n">
        <v>29834</v>
      </c>
      <c r="D8" s="6" t="n">
        <v>29358</v>
      </c>
      <c r="E8" s="6" t="n">
        <v>28282</v>
      </c>
      <c r="F8" s="6" t="n">
        <v>29085</v>
      </c>
      <c r="G8" s="6" t="n">
        <v>28308</v>
      </c>
      <c r="H8" s="6" t="n">
        <v>26523</v>
      </c>
      <c r="I8" s="6" t="n">
        <v>25636</v>
      </c>
      <c r="J8" s="6" t="n">
        <v>118065</v>
      </c>
      <c r="K8" s="6" t="n">
        <v>109552</v>
      </c>
      <c r="L8" s="6" t="n">
        <v>109342</v>
      </c>
    </row>
    <row r="9" spans="1:12">
      <c r="A9" s="4" t="s">
        <v>93</v>
      </c>
      <c r="B9" s="6" t="n">
        <v>4113</v>
      </c>
      <c r="C9" s="6" t="n">
        <v>3629</v>
      </c>
      <c r="D9" s="6" t="n">
        <v>3247</v>
      </c>
      <c r="E9" s="6" t="n">
        <v>2700</v>
      </c>
      <c r="F9" s="6" t="n">
        <v>4726</v>
      </c>
      <c r="G9" s="6" t="n">
        <v>3107</v>
      </c>
      <c r="H9" s="6" t="n">
        <v>4236</v>
      </c>
      <c r="I9" s="6" t="n">
        <v>4846</v>
      </c>
      <c r="J9" s="6" t="n">
        <v>13689</v>
      </c>
      <c r="K9" s="6" t="n">
        <v>16915</v>
      </c>
      <c r="L9" s="6" t="n">
        <v>36239</v>
      </c>
    </row>
    <row r="10" spans="1:12">
      <c r="A10" s="4" t="s">
        <v>94</v>
      </c>
      <c r="B10" s="6" t="n">
        <v>9019</v>
      </c>
      <c r="C10" s="6" t="n">
        <v>9373</v>
      </c>
      <c r="D10" s="6" t="n">
        <v>8760</v>
      </c>
      <c r="E10" s="6" t="n">
        <v>8773</v>
      </c>
      <c r="F10" s="6" t="n">
        <v>8903</v>
      </c>
      <c r="G10" s="6" t="n">
        <v>8950</v>
      </c>
      <c r="H10" s="6" t="n">
        <v>9272</v>
      </c>
      <c r="I10" s="6" t="n">
        <v>9330</v>
      </c>
      <c r="J10" s="6" t="n">
        <v>35925</v>
      </c>
      <c r="K10" s="6" t="n">
        <v>36455</v>
      </c>
      <c r="L10" s="6" t="n">
        <v>39259</v>
      </c>
    </row>
    <row r="11" spans="1:12">
      <c r="A11" s="4" t="s">
        <v>95</v>
      </c>
      <c r="F11" s="6" t="n">
        <v>183</v>
      </c>
      <c r="K11" s="6" t="n">
        <v>183</v>
      </c>
      <c r="L11" s="6" t="n">
        <v>54735</v>
      </c>
    </row>
    <row r="12" spans="1:12">
      <c r="A12" s="4" t="s">
        <v>96</v>
      </c>
      <c r="B12" s="6" t="n">
        <v>26901</v>
      </c>
      <c r="C12" s="6" t="n">
        <v>17403</v>
      </c>
      <c r="D12" s="6" t="n">
        <v>23103</v>
      </c>
      <c r="E12" s="6" t="n">
        <v>-1979</v>
      </c>
      <c r="F12" s="6" t="n">
        <v>22771</v>
      </c>
      <c r="G12" s="6" t="n">
        <v>15924</v>
      </c>
      <c r="H12" s="6" t="n">
        <v>20329</v>
      </c>
      <c r="I12" s="6" t="n">
        <v>623</v>
      </c>
      <c r="J12" s="6" t="n">
        <v>65428</v>
      </c>
      <c r="K12" s="6" t="n">
        <v>59647</v>
      </c>
      <c r="L12" s="6" t="n">
        <v>-18950</v>
      </c>
    </row>
    <row r="13" spans="1:12">
      <c r="A13" s="4" t="s">
        <v>97</v>
      </c>
      <c r="B13" s="6" t="n">
        <v>8285</v>
      </c>
      <c r="C13" s="6" t="n">
        <v>8954</v>
      </c>
      <c r="D13" s="6" t="n">
        <v>8481</v>
      </c>
      <c r="E13" s="6" t="n">
        <v>8538</v>
      </c>
      <c r="F13" s="6" t="n">
        <v>9046</v>
      </c>
      <c r="G13" s="6" t="n">
        <v>8939</v>
      </c>
      <c r="H13" s="6" t="n">
        <v>7317</v>
      </c>
      <c r="I13" s="6" t="n">
        <v>12263</v>
      </c>
      <c r="J13" s="6" t="n">
        <v>34258</v>
      </c>
      <c r="K13" s="6" t="n">
        <v>37566</v>
      </c>
      <c r="L13" s="6" t="n">
        <v>57688</v>
      </c>
    </row>
    <row r="14" spans="1:12">
      <c r="A14" s="4" t="s">
        <v>98</v>
      </c>
      <c r="I14" s="6" t="n">
        <v>16998</v>
      </c>
      <c r="K14" s="6" t="n">
        <v>16998</v>
      </c>
    </row>
    <row r="15" spans="1:12">
      <c r="A15" s="4" t="s">
        <v>99</v>
      </c>
      <c r="B15" s="6" t="n">
        <v>172</v>
      </c>
      <c r="C15" s="6" t="n">
        <v>173</v>
      </c>
      <c r="D15" s="6" t="n">
        <v>173</v>
      </c>
      <c r="E15" s="6" t="n">
        <v>173</v>
      </c>
      <c r="F15" s="6" t="n">
        <v>176</v>
      </c>
      <c r="G15" s="6" t="n">
        <v>176</v>
      </c>
      <c r="H15" s="6" t="n">
        <v>176</v>
      </c>
      <c r="I15" s="6" t="n">
        <v>176</v>
      </c>
      <c r="J15" s="6" t="n">
        <v>691</v>
      </c>
      <c r="K15" s="6" t="n">
        <v>703</v>
      </c>
      <c r="L15" s="6" t="n">
        <v>736</v>
      </c>
    </row>
    <row r="16" spans="1:12">
      <c r="A16" s="4" t="s">
        <v>100</v>
      </c>
      <c r="B16" s="6" t="n">
        <v>18444</v>
      </c>
      <c r="C16" s="6" t="n">
        <v>8276</v>
      </c>
      <c r="D16" s="6" t="n">
        <v>14449</v>
      </c>
      <c r="E16" s="6" t="n">
        <v>-10690</v>
      </c>
      <c r="F16" s="6" t="n">
        <v>13549</v>
      </c>
      <c r="G16" s="6" t="n">
        <v>6809</v>
      </c>
      <c r="H16" s="6" t="n">
        <v>12836</v>
      </c>
      <c r="I16" s="6" t="n">
        <v>-28814</v>
      </c>
      <c r="J16" s="6" t="n">
        <v>30479</v>
      </c>
      <c r="K16" s="6" t="n">
        <v>4380</v>
      </c>
      <c r="L16" s="6" t="n">
        <v>-77374</v>
      </c>
    </row>
    <row r="17" spans="1:12">
      <c r="A17" s="4" t="s">
        <v>1092</v>
      </c>
      <c r="B17" s="6" t="n">
        <v>-306</v>
      </c>
      <c r="C17" s="6" t="n">
        <v>2585</v>
      </c>
      <c r="D17" s="6" t="n">
        <v>4414</v>
      </c>
      <c r="E17" s="6" t="n">
        <v>-3739</v>
      </c>
      <c r="F17" s="6" t="n">
        <v>9086</v>
      </c>
      <c r="G17" s="6" t="n">
        <v>2440</v>
      </c>
      <c r="H17" s="6" t="n">
        <v>-92</v>
      </c>
      <c r="I17" s="6" t="n">
        <v>-6196</v>
      </c>
      <c r="J17" s="6" t="n">
        <v>2954</v>
      </c>
      <c r="K17" s="6" t="n">
        <v>5238</v>
      </c>
      <c r="L17" s="6" t="n">
        <v>27297</v>
      </c>
    </row>
    <row r="18" spans="1:12">
      <c r="A18" s="4" t="s">
        <v>102</v>
      </c>
      <c r="B18" s="6" t="n">
        <v>18750</v>
      </c>
      <c r="C18" s="6" t="n">
        <v>5691</v>
      </c>
      <c r="D18" s="6" t="n">
        <v>10035</v>
      </c>
      <c r="E18" s="6" t="n">
        <v>-6951</v>
      </c>
      <c r="F18" s="6" t="n">
        <v>4463</v>
      </c>
      <c r="G18" s="6" t="n">
        <v>4369</v>
      </c>
      <c r="H18" s="6" t="n">
        <v>12928</v>
      </c>
      <c r="I18" s="6" t="n">
        <v>-22618</v>
      </c>
      <c r="J18" s="6" t="n">
        <v>27525</v>
      </c>
      <c r="K18" s="6" t="n">
        <v>-858</v>
      </c>
      <c r="L18" s="6" t="n">
        <v>-104671</v>
      </c>
    </row>
    <row r="19" spans="1:12">
      <c r="A19" s="3" t="s">
        <v>110</v>
      </c>
    </row>
    <row r="20" spans="1:12">
      <c r="A20" s="4" t="s">
        <v>1093</v>
      </c>
      <c r="B20" s="6" t="n">
        <v>2064</v>
      </c>
      <c r="C20" s="6" t="n">
        <v>-1641</v>
      </c>
      <c r="D20" s="6" t="n">
        <v>-4688</v>
      </c>
      <c r="E20" s="6" t="n">
        <v>-2936</v>
      </c>
      <c r="F20" s="6" t="n">
        <v>-4698</v>
      </c>
      <c r="G20" s="6" t="n">
        <v>1738</v>
      </c>
      <c r="H20" s="6" t="n">
        <v>2314</v>
      </c>
      <c r="I20" s="6" t="n">
        <v>-2290</v>
      </c>
      <c r="J20" s="6" t="n">
        <v>-7201</v>
      </c>
      <c r="K20" s="6" t="n">
        <v>-2936</v>
      </c>
    </row>
    <row r="21" spans="1:12">
      <c r="A21" s="4" t="s">
        <v>1094</v>
      </c>
      <c r="B21" s="6" t="n">
        <v>-838</v>
      </c>
      <c r="C21" s="6" t="n">
        <v>7</v>
      </c>
      <c r="D21" s="6" t="n">
        <v>6</v>
      </c>
      <c r="E21" s="6" t="n">
        <v>6</v>
      </c>
      <c r="F21" s="6" t="n">
        <v>694</v>
      </c>
      <c r="G21" s="6" t="n">
        <v>26</v>
      </c>
      <c r="H21" s="6" t="n">
        <v>26</v>
      </c>
      <c r="I21" s="6" t="n">
        <v>-292</v>
      </c>
      <c r="J21" s="6" t="n">
        <v>-819</v>
      </c>
      <c r="K21" s="6" t="n">
        <v>454</v>
      </c>
      <c r="L21" s="6" t="n">
        <v>-246</v>
      </c>
    </row>
    <row r="22" spans="1:12">
      <c r="A22" s="4" t="s">
        <v>114</v>
      </c>
      <c r="B22" s="7" t="n">
        <v>19976</v>
      </c>
      <c r="C22" s="7" t="n">
        <v>4057</v>
      </c>
      <c r="D22" s="7" t="n">
        <v>5353</v>
      </c>
      <c r="E22" s="7" t="n">
        <v>-9881</v>
      </c>
      <c r="F22" s="7" t="n">
        <v>459</v>
      </c>
      <c r="G22" s="7" t="n">
        <v>6133</v>
      </c>
      <c r="H22" s="7" t="n">
        <v>15268</v>
      </c>
      <c r="I22" s="7" t="n">
        <v>-25200</v>
      </c>
      <c r="J22" s="7" t="n">
        <v>19505</v>
      </c>
      <c r="K22" s="7" t="n">
        <v>-3340</v>
      </c>
      <c r="L22" s="7" t="n">
        <v>-104917</v>
      </c>
    </row>
    <row r="23" spans="1:12">
      <c r="A23" s="3" t="s">
        <v>1095</v>
      </c>
    </row>
    <row r="24" spans="1:12">
      <c r="A24" s="4" t="s">
        <v>490</v>
      </c>
      <c r="B24" s="8" t="n">
        <v>0.5</v>
      </c>
      <c r="C24" s="8" t="n">
        <v>0.15</v>
      </c>
      <c r="D24" s="8" t="n">
        <v>0.27</v>
      </c>
      <c r="E24" s="8" t="n">
        <v>-0.19</v>
      </c>
      <c r="F24" s="8" t="n">
        <v>0.12</v>
      </c>
      <c r="G24" s="8" t="n">
        <v>0.12</v>
      </c>
      <c r="H24" s="8" t="n">
        <v>0.35</v>
      </c>
      <c r="I24" s="8" t="n">
        <v>-0.62</v>
      </c>
      <c r="J24" s="8" t="n">
        <v>0.74</v>
      </c>
      <c r="K24" s="8" t="n">
        <v>-0.02</v>
      </c>
      <c r="L24" s="8" t="n">
        <v>-2.89</v>
      </c>
    </row>
    <row r="25" spans="1:12">
      <c r="A25" s="4" t="s">
        <v>105</v>
      </c>
      <c r="B25" s="6" t="n">
        <v>37411847</v>
      </c>
      <c r="C25" s="6" t="n">
        <v>37349144</v>
      </c>
      <c r="D25" s="6" t="n">
        <v>37299766</v>
      </c>
      <c r="E25" s="6" t="n">
        <v>37001977</v>
      </c>
      <c r="F25" s="6" t="n">
        <v>36906938</v>
      </c>
      <c r="G25" s="6" t="n">
        <v>36856881</v>
      </c>
      <c r="H25" s="6" t="n">
        <v>36790401</v>
      </c>
      <c r="I25" s="6" t="n">
        <v>36498482</v>
      </c>
      <c r="J25" s="6" t="n">
        <v>37267188</v>
      </c>
      <c r="K25" s="6" t="n">
        <v>36764551</v>
      </c>
      <c r="L25" s="6" t="n">
        <v>36270920</v>
      </c>
    </row>
    <row r="26" spans="1:12">
      <c r="A26" s="3" t="s">
        <v>1096</v>
      </c>
    </row>
    <row r="27" spans="1:12">
      <c r="A27" s="4" t="s">
        <v>1097</v>
      </c>
      <c r="B27" s="8" t="n">
        <v>0.49</v>
      </c>
      <c r="C27" s="8" t="n">
        <v>0.15</v>
      </c>
      <c r="D27" s="8" t="n">
        <v>0.26</v>
      </c>
      <c r="E27" s="8" t="n">
        <v>-0.19</v>
      </c>
      <c r="F27" s="8" t="n">
        <v>0.12</v>
      </c>
      <c r="G27" s="8" t="n">
        <v>0.12</v>
      </c>
      <c r="H27" s="8" t="n">
        <v>0.35</v>
      </c>
      <c r="I27" s="8" t="n">
        <v>-0.62</v>
      </c>
      <c r="J27" s="8" t="n">
        <v>0.72</v>
      </c>
      <c r="K27" s="8" t="n">
        <v>-0.02</v>
      </c>
      <c r="L27" s="8" t="n">
        <v>-2.89</v>
      </c>
    </row>
    <row r="28" spans="1:12">
      <c r="A28" s="4" t="s">
        <v>107</v>
      </c>
      <c r="B28" s="6" t="n">
        <v>38415108</v>
      </c>
      <c r="C28" s="6" t="n">
        <v>37986860</v>
      </c>
      <c r="D28" s="6" t="n">
        <v>37887559</v>
      </c>
      <c r="E28" s="6" t="n">
        <v>37001977</v>
      </c>
      <c r="F28" s="6" t="n">
        <v>37721662</v>
      </c>
      <c r="G28" s="6" t="n">
        <v>37556594</v>
      </c>
      <c r="H28" s="6" t="n">
        <v>37404360</v>
      </c>
      <c r="I28" s="6" t="n">
        <v>36498482</v>
      </c>
      <c r="J28" s="6" t="n">
        <v>38064617</v>
      </c>
      <c r="K28" s="6" t="n">
        <v>36764551</v>
      </c>
      <c r="L28" s="6" t="n">
        <v>3627092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2</v>
      </c>
    </row>
    <row r="3" spans="1:2">
      <c r="A3" s="3" t="s">
        <v>40</v>
      </c>
    </row>
    <row r="4" spans="1:2">
      <c r="A4" s="4" t="s">
        <v>40</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74419</v>
      </c>
      <c r="C3" s="7" t="n">
        <v>95114</v>
      </c>
    </row>
    <row r="4" spans="1:3">
      <c r="A4" s="4" t="s">
        <v>39</v>
      </c>
      <c r="B4" s="6" t="n">
        <v>159359</v>
      </c>
      <c r="C4" s="6" t="n">
        <v>143986</v>
      </c>
    </row>
    <row r="5" spans="1:3">
      <c r="A5" s="4" t="s">
        <v>40</v>
      </c>
      <c r="B5" s="6" t="n">
        <v>68204</v>
      </c>
      <c r="C5" s="6" t="n">
        <v>67690</v>
      </c>
    </row>
    <row r="6" spans="1:3">
      <c r="A6" s="4" t="s">
        <v>41</v>
      </c>
      <c r="C6" s="6" t="n">
        <v>379</v>
      </c>
    </row>
    <row r="7" spans="1:3">
      <c r="A7" s="4" t="s">
        <v>42</v>
      </c>
      <c r="B7" s="6" t="n">
        <v>13673</v>
      </c>
      <c r="C7" s="6" t="n">
        <v>18731</v>
      </c>
    </row>
    <row r="8" spans="1:3">
      <c r="A8" s="4" t="s">
        <v>43</v>
      </c>
      <c r="B8" s="6" t="n">
        <v>315655</v>
      </c>
      <c r="C8" s="6" t="n">
        <v>325900</v>
      </c>
    </row>
    <row r="9" spans="1:3">
      <c r="A9" s="3" t="s">
        <v>44</v>
      </c>
    </row>
    <row r="10" spans="1:3">
      <c r="A10" s="4" t="s">
        <v>45</v>
      </c>
      <c r="B10" s="6" t="n">
        <v>84057</v>
      </c>
      <c r="C10" s="6" t="n">
        <v>89489</v>
      </c>
    </row>
    <row r="11" spans="1:3">
      <c r="A11" s="4" t="s">
        <v>46</v>
      </c>
      <c r="B11" s="6" t="n">
        <v>232244</v>
      </c>
      <c r="C11" s="6" t="n">
        <v>198742</v>
      </c>
    </row>
    <row r="12" spans="1:3">
      <c r="A12" s="4" t="s">
        <v>47</v>
      </c>
      <c r="B12" s="6" t="n">
        <v>17952</v>
      </c>
      <c r="C12" s="6" t="n">
        <v>15478</v>
      </c>
    </row>
    <row r="13" spans="1:3">
      <c r="A13" s="4" t="s">
        <v>48</v>
      </c>
      <c r="B13" s="6" t="n">
        <v>70481</v>
      </c>
      <c r="C13" s="6" t="n">
        <v>65635</v>
      </c>
    </row>
    <row r="14" spans="1:3">
      <c r="A14" s="4" t="s">
        <v>49</v>
      </c>
      <c r="B14" s="6" t="n">
        <v>110559</v>
      </c>
    </row>
    <row r="15" spans="1:3">
      <c r="A15" s="4" t="s">
        <v>50</v>
      </c>
      <c r="B15" s="6" t="n">
        <v>11305</v>
      </c>
      <c r="C15" s="6" t="n">
        <v>7766</v>
      </c>
    </row>
    <row r="16" spans="1:3">
      <c r="A16" s="4" t="s">
        <v>51</v>
      </c>
      <c r="B16" s="6" t="n">
        <v>842253</v>
      </c>
      <c r="C16" s="6" t="n">
        <v>703010</v>
      </c>
    </row>
    <row r="17" spans="1:3">
      <c r="A17" s="3" t="s">
        <v>52</v>
      </c>
    </row>
    <row r="18" spans="1:3">
      <c r="A18" s="4" t="s">
        <v>53</v>
      </c>
      <c r="B18" s="6" t="n">
        <v>8752</v>
      </c>
      <c r="C18" s="6" t="n">
        <v>8583</v>
      </c>
    </row>
    <row r="19" spans="1:3">
      <c r="A19" s="4" t="s">
        <v>54</v>
      </c>
      <c r="B19" s="6" t="n">
        <v>48477</v>
      </c>
      <c r="C19" s="6" t="n">
        <v>55797</v>
      </c>
    </row>
    <row r="20" spans="1:3">
      <c r="A20" s="4" t="s">
        <v>55</v>
      </c>
      <c r="B20" s="6" t="n">
        <v>55825</v>
      </c>
      <c r="C20" s="6" t="n">
        <v>51783</v>
      </c>
    </row>
    <row r="21" spans="1:3">
      <c r="A21" s="4" t="s">
        <v>56</v>
      </c>
      <c r="B21" s="6" t="n">
        <v>61010</v>
      </c>
      <c r="C21" s="6" t="n">
        <v>55111</v>
      </c>
    </row>
    <row r="22" spans="1:3">
      <c r="A22" s="4" t="s">
        <v>57</v>
      </c>
      <c r="B22" s="6" t="n">
        <v>34342</v>
      </c>
    </row>
    <row r="23" spans="1:3">
      <c r="A23" s="4" t="s">
        <v>58</v>
      </c>
      <c r="B23" s="6" t="n">
        <v>208406</v>
      </c>
      <c r="C23" s="6" t="n">
        <v>171274</v>
      </c>
    </row>
    <row r="24" spans="1:3">
      <c r="A24" s="3" t="s">
        <v>59</v>
      </c>
    </row>
    <row r="25" spans="1:3">
      <c r="A25" s="4" t="s">
        <v>60</v>
      </c>
      <c r="B25" s="6" t="n">
        <v>490121</v>
      </c>
      <c r="C25" s="6" t="n">
        <v>502090</v>
      </c>
    </row>
    <row r="26" spans="1:3">
      <c r="A26" s="4" t="s">
        <v>61</v>
      </c>
      <c r="B26" s="6" t="n">
        <v>88418</v>
      </c>
    </row>
    <row r="27" spans="1:3">
      <c r="A27" s="4" t="s">
        <v>62</v>
      </c>
      <c r="B27" s="6" t="n">
        <v>45804</v>
      </c>
      <c r="C27" s="6" t="n">
        <v>51570</v>
      </c>
    </row>
    <row r="28" spans="1:3">
      <c r="A28" s="4" t="s">
        <v>63</v>
      </c>
      <c r="B28" s="6" t="n">
        <v>832749</v>
      </c>
      <c r="C28" s="6" t="n">
        <v>724934</v>
      </c>
    </row>
    <row r="29" spans="1:3">
      <c r="A29" s="3" t="s">
        <v>64</v>
      </c>
    </row>
    <row r="30" spans="1:3">
      <c r="A30" s="4" t="s">
        <v>65</v>
      </c>
      <c r="B30" s="6" t="n">
        <v>376</v>
      </c>
      <c r="C30" s="6" t="n">
        <v>371</v>
      </c>
    </row>
    <row r="31" spans="1:3">
      <c r="A31" s="4" t="s">
        <v>66</v>
      </c>
      <c r="B31" s="6" t="n">
        <v>354326</v>
      </c>
      <c r="C31" s="6" t="n">
        <v>343955</v>
      </c>
    </row>
    <row r="32" spans="1:3">
      <c r="A32" s="4" t="s">
        <v>67</v>
      </c>
      <c r="B32" s="6" t="n">
        <v>-12551</v>
      </c>
      <c r="C32" s="6" t="n">
        <v>-4531</v>
      </c>
    </row>
    <row r="33" spans="1:3">
      <c r="A33" s="4" t="s">
        <v>68</v>
      </c>
      <c r="B33" s="6" t="n">
        <v>-331951</v>
      </c>
      <c r="C33" s="6" t="n">
        <v>-361023</v>
      </c>
    </row>
    <row r="34" spans="1:3">
      <c r="A34" s="4" t="s">
        <v>69</v>
      </c>
      <c r="B34" s="6" t="n">
        <v>-696</v>
      </c>
      <c r="C34" s="6" t="n">
        <v>-696</v>
      </c>
    </row>
    <row r="35" spans="1:3">
      <c r="A35" s="4" t="s">
        <v>70</v>
      </c>
      <c r="B35" s="6" t="n">
        <v>9504</v>
      </c>
      <c r="C35" s="6" t="n">
        <v>-21924</v>
      </c>
    </row>
    <row r="36" spans="1:3">
      <c r="A36" s="4" t="s">
        <v>71</v>
      </c>
      <c r="B36" s="7" t="n">
        <v>842253</v>
      </c>
      <c r="C36" s="7" t="n">
        <v>703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6</v>
      </c>
    </row>
    <row r="2" spans="1:3">
      <c r="A2" s="3" t="s">
        <v>73</v>
      </c>
    </row>
    <row r="3" spans="1:3">
      <c r="A3" s="4" t="s">
        <v>74</v>
      </c>
      <c r="B3" s="8" t="n">
        <v>0.01</v>
      </c>
      <c r="C3" s="8" t="n">
        <v>0.01</v>
      </c>
    </row>
    <row r="4" spans="1:3">
      <c r="A4" s="4" t="s">
        <v>75</v>
      </c>
      <c r="B4" s="6" t="n">
        <v>60000000</v>
      </c>
      <c r="C4" s="6" t="n">
        <v>60000000</v>
      </c>
    </row>
    <row r="5" spans="1:3">
      <c r="A5" s="4" t="s">
        <v>76</v>
      </c>
      <c r="B5" s="6" t="n">
        <v>37602873</v>
      </c>
      <c r="C5" s="6" t="n">
        <v>37063995</v>
      </c>
    </row>
    <row r="6" spans="1:3">
      <c r="A6" s="4" t="s">
        <v>77</v>
      </c>
      <c r="B6" s="6" t="n">
        <v>37460052</v>
      </c>
      <c r="C6" s="6" t="n">
        <v>36921174</v>
      </c>
    </row>
    <row r="7" spans="1:3">
      <c r="A7" s="4" t="s">
        <v>78</v>
      </c>
      <c r="B7" s="6" t="n">
        <v>142821</v>
      </c>
      <c r="C7" s="6" t="n">
        <v>142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192</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194</v>
      </c>
      <c r="B14" s="4" t="s">
        <v>253</v>
      </c>
    </row>
    <row r="15" spans="1:2">
      <c r="A15" s="4" t="s">
        <v>40</v>
      </c>
      <c r="B15" s="4" t="s">
        <v>254</v>
      </c>
    </row>
    <row r="16" spans="1:2">
      <c r="A16" s="4" t="s">
        <v>213</v>
      </c>
      <c r="B16" s="4" t="s">
        <v>255</v>
      </c>
    </row>
    <row r="17" spans="1:2">
      <c r="A17" s="4" t="s">
        <v>215</v>
      </c>
      <c r="B17" s="4" t="s">
        <v>256</v>
      </c>
    </row>
    <row r="18" spans="1:2">
      <c r="A18" s="4" t="s">
        <v>257</v>
      </c>
      <c r="B18" s="4" t="s">
        <v>258</v>
      </c>
    </row>
    <row r="19" spans="1:2">
      <c r="A19" s="4" t="s">
        <v>197</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09</v>
      </c>
      <c r="B26" s="4" t="s">
        <v>272</v>
      </c>
    </row>
    <row r="27" spans="1:2">
      <c r="A27" s="4" t="s">
        <v>207</v>
      </c>
      <c r="B27" s="4" t="s">
        <v>273</v>
      </c>
    </row>
    <row r="28" spans="1:2">
      <c r="A28" s="4" t="s">
        <v>274</v>
      </c>
      <c r="B28" s="4" t="s">
        <v>275</v>
      </c>
    </row>
    <row r="29" spans="1:2">
      <c r="A29" s="4" t="s">
        <v>217</v>
      </c>
      <c r="B29" s="4" t="s">
        <v>276</v>
      </c>
    </row>
    <row r="30" spans="1:2">
      <c r="A30" s="4" t="s">
        <v>277</v>
      </c>
      <c r="B30" s="4" t="s">
        <v>278</v>
      </c>
    </row>
    <row r="31" spans="1:2">
      <c r="A31" s="4" t="s">
        <v>279</v>
      </c>
      <c r="B31"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row>
    <row r="4" spans="1:2">
      <c r="A4" s="3" t="s">
        <v>188</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4" t="s">
        <v>289</v>
      </c>
    </row>
    <row r="4" spans="1:2">
      <c r="A4" s="3" t="s">
        <v>192</v>
      </c>
    </row>
    <row r="5" spans="1:2">
      <c r="A5" s="4" t="s">
        <v>290</v>
      </c>
      <c r="B5" s="4" t="s">
        <v>291</v>
      </c>
    </row>
    <row r="6" spans="1:2">
      <c r="A6" s="4" t="s">
        <v>292</v>
      </c>
    </row>
    <row r="7" spans="1:2">
      <c r="A7" s="3" t="s">
        <v>192</v>
      </c>
    </row>
    <row r="8" spans="1:2">
      <c r="A8" s="4" t="s">
        <v>290</v>
      </c>
      <c r="B8"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1</v>
      </c>
      <c r="B1" s="2" t="s">
        <v>1</v>
      </c>
    </row>
    <row r="2" spans="1:2">
      <c r="B2" s="2" t="s">
        <v>2</v>
      </c>
    </row>
    <row r="3" spans="1:2">
      <c r="A3" s="3" t="s">
        <v>40</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row>
    <row r="4" spans="1:2">
      <c r="A4" s="4" t="s">
        <v>311</v>
      </c>
      <c r="B4" s="4" t="s">
        <v>312</v>
      </c>
    </row>
    <row r="5" spans="1:2">
      <c r="A5" s="4" t="s">
        <v>313</v>
      </c>
    </row>
    <row r="6" spans="1:2">
      <c r="A6" s="4" t="s">
        <v>311</v>
      </c>
      <c r="B6"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6</v>
      </c>
      <c r="G2" s="2" t="s">
        <v>83</v>
      </c>
      <c r="H2" s="2" t="s">
        <v>84</v>
      </c>
      <c r="I2" s="2" t="s">
        <v>85</v>
      </c>
      <c r="J2" s="2" t="s">
        <v>2</v>
      </c>
      <c r="K2" s="2" t="s">
        <v>36</v>
      </c>
      <c r="L2" s="2" t="s">
        <v>86</v>
      </c>
    </row>
    <row r="3" spans="1:12">
      <c r="A3" s="3" t="s">
        <v>87</v>
      </c>
    </row>
    <row r="4" spans="1:12">
      <c r="A4" s="4" t="s">
        <v>88</v>
      </c>
      <c r="B4" s="7" t="n">
        <v>300891</v>
      </c>
      <c r="C4" s="7" t="n">
        <v>279638</v>
      </c>
      <c r="D4" s="7" t="n">
        <v>281098</v>
      </c>
      <c r="E4" s="7" t="n">
        <v>236419</v>
      </c>
      <c r="F4" s="7" t="n">
        <v>284853</v>
      </c>
      <c r="G4" s="7" t="n">
        <v>262946</v>
      </c>
      <c r="H4" s="7" t="n">
        <v>266966</v>
      </c>
      <c r="I4" s="7" t="n">
        <v>233995</v>
      </c>
      <c r="J4" s="7" t="n">
        <v>1098046</v>
      </c>
      <c r="K4" s="7" t="n">
        <v>1048760</v>
      </c>
      <c r="L4" s="7" t="n">
        <v>1040769</v>
      </c>
    </row>
    <row r="5" spans="1:12">
      <c r="A5" s="4" t="s">
        <v>89</v>
      </c>
      <c r="B5" s="6" t="n">
        <v>95961</v>
      </c>
      <c r="C5" s="6" t="n">
        <v>92034</v>
      </c>
      <c r="D5" s="6" t="n">
        <v>91399</v>
      </c>
      <c r="E5" s="6" t="n">
        <v>78377</v>
      </c>
      <c r="F5" s="6" t="n">
        <v>90340</v>
      </c>
      <c r="G5" s="6" t="n">
        <v>84805</v>
      </c>
      <c r="H5" s="6" t="n">
        <v>86516</v>
      </c>
      <c r="I5" s="6" t="n">
        <v>76356</v>
      </c>
      <c r="J5" s="6" t="n">
        <v>357771</v>
      </c>
      <c r="K5" s="6" t="n">
        <v>338017</v>
      </c>
      <c r="L5" s="6" t="n">
        <v>329223</v>
      </c>
    </row>
    <row r="6" spans="1:12">
      <c r="A6" s="4" t="s">
        <v>90</v>
      </c>
      <c r="B6" s="6" t="n">
        <v>99430</v>
      </c>
      <c r="C6" s="6" t="n">
        <v>94594</v>
      </c>
      <c r="D6" s="6" t="n">
        <v>91490</v>
      </c>
      <c r="E6" s="6" t="n">
        <v>86711</v>
      </c>
      <c r="F6" s="6" t="n">
        <v>97574</v>
      </c>
      <c r="G6" s="6" t="n">
        <v>90853</v>
      </c>
      <c r="H6" s="6" t="n">
        <v>89554</v>
      </c>
      <c r="I6" s="6" t="n">
        <v>86108</v>
      </c>
      <c r="J6" s="6" t="n">
        <v>372225</v>
      </c>
      <c r="K6" s="6" t="n">
        <v>364089</v>
      </c>
      <c r="L6" s="6" t="n">
        <v>361090</v>
      </c>
    </row>
    <row r="7" spans="1:12">
      <c r="A7" s="4" t="s">
        <v>91</v>
      </c>
      <c r="B7" s="6" t="n">
        <v>34876</v>
      </c>
      <c r="C7" s="6" t="n">
        <v>32771</v>
      </c>
      <c r="D7" s="6" t="n">
        <v>33741</v>
      </c>
      <c r="E7" s="6" t="n">
        <v>33555</v>
      </c>
      <c r="F7" s="6" t="n">
        <v>31271</v>
      </c>
      <c r="G7" s="6" t="n">
        <v>30999</v>
      </c>
      <c r="H7" s="6" t="n">
        <v>30536</v>
      </c>
      <c r="I7" s="6" t="n">
        <v>31096</v>
      </c>
      <c r="J7" s="6" t="n">
        <v>134943</v>
      </c>
      <c r="K7" s="6" t="n">
        <v>123902</v>
      </c>
      <c r="L7" s="6" t="n">
        <v>129831</v>
      </c>
    </row>
    <row r="8" spans="1:12">
      <c r="A8" s="4" t="s">
        <v>92</v>
      </c>
      <c r="B8" s="6" t="n">
        <v>30591</v>
      </c>
      <c r="C8" s="6" t="n">
        <v>29834</v>
      </c>
      <c r="D8" s="6" t="n">
        <v>29358</v>
      </c>
      <c r="E8" s="6" t="n">
        <v>28282</v>
      </c>
      <c r="F8" s="6" t="n">
        <v>29085</v>
      </c>
      <c r="G8" s="6" t="n">
        <v>28308</v>
      </c>
      <c r="H8" s="6" t="n">
        <v>26523</v>
      </c>
      <c r="I8" s="6" t="n">
        <v>25636</v>
      </c>
      <c r="J8" s="6" t="n">
        <v>118065</v>
      </c>
      <c r="K8" s="6" t="n">
        <v>109552</v>
      </c>
      <c r="L8" s="6" t="n">
        <v>109342</v>
      </c>
    </row>
    <row r="9" spans="1:12">
      <c r="A9" s="4" t="s">
        <v>93</v>
      </c>
      <c r="B9" s="6" t="n">
        <v>4113</v>
      </c>
      <c r="C9" s="6" t="n">
        <v>3629</v>
      </c>
      <c r="D9" s="6" t="n">
        <v>3247</v>
      </c>
      <c r="E9" s="6" t="n">
        <v>2700</v>
      </c>
      <c r="F9" s="6" t="n">
        <v>4726</v>
      </c>
      <c r="G9" s="6" t="n">
        <v>3107</v>
      </c>
      <c r="H9" s="6" t="n">
        <v>4236</v>
      </c>
      <c r="I9" s="6" t="n">
        <v>4846</v>
      </c>
      <c r="J9" s="6" t="n">
        <v>13689</v>
      </c>
      <c r="K9" s="6" t="n">
        <v>16915</v>
      </c>
      <c r="L9" s="6" t="n">
        <v>36239</v>
      </c>
    </row>
    <row r="10" spans="1:12">
      <c r="A10" s="4" t="s">
        <v>94</v>
      </c>
      <c r="B10" s="6" t="n">
        <v>9019</v>
      </c>
      <c r="C10" s="6" t="n">
        <v>9373</v>
      </c>
      <c r="D10" s="6" t="n">
        <v>8760</v>
      </c>
      <c r="E10" s="6" t="n">
        <v>8773</v>
      </c>
      <c r="F10" s="6" t="n">
        <v>8903</v>
      </c>
      <c r="G10" s="6" t="n">
        <v>8950</v>
      </c>
      <c r="H10" s="6" t="n">
        <v>9272</v>
      </c>
      <c r="I10" s="6" t="n">
        <v>9330</v>
      </c>
      <c r="J10" s="6" t="n">
        <v>35925</v>
      </c>
      <c r="K10" s="6" t="n">
        <v>36455</v>
      </c>
      <c r="L10" s="6" t="n">
        <v>39259</v>
      </c>
    </row>
    <row r="11" spans="1:12">
      <c r="A11" s="4" t="s">
        <v>95</v>
      </c>
      <c r="F11" s="6" t="n">
        <v>183</v>
      </c>
      <c r="K11" s="6" t="n">
        <v>183</v>
      </c>
      <c r="L11" s="6" t="n">
        <v>54735</v>
      </c>
    </row>
    <row r="12" spans="1:12">
      <c r="A12" s="4" t="s">
        <v>96</v>
      </c>
      <c r="B12" s="6" t="n">
        <v>26901</v>
      </c>
      <c r="C12" s="6" t="n">
        <v>17403</v>
      </c>
      <c r="D12" s="6" t="n">
        <v>23103</v>
      </c>
      <c r="E12" s="6" t="n">
        <v>-1979</v>
      </c>
      <c r="F12" s="6" t="n">
        <v>22771</v>
      </c>
      <c r="G12" s="6" t="n">
        <v>15924</v>
      </c>
      <c r="H12" s="6" t="n">
        <v>20329</v>
      </c>
      <c r="I12" s="6" t="n">
        <v>623</v>
      </c>
      <c r="J12" s="6" t="n">
        <v>65428</v>
      </c>
      <c r="K12" s="6" t="n">
        <v>59647</v>
      </c>
      <c r="L12" s="6" t="n">
        <v>-18950</v>
      </c>
    </row>
    <row r="13" spans="1:12">
      <c r="A13" s="4" t="s">
        <v>97</v>
      </c>
      <c r="B13" s="6" t="n">
        <v>8285</v>
      </c>
      <c r="C13" s="6" t="n">
        <v>8954</v>
      </c>
      <c r="D13" s="6" t="n">
        <v>8481</v>
      </c>
      <c r="E13" s="6" t="n">
        <v>8538</v>
      </c>
      <c r="F13" s="6" t="n">
        <v>9046</v>
      </c>
      <c r="G13" s="6" t="n">
        <v>8939</v>
      </c>
      <c r="H13" s="6" t="n">
        <v>7317</v>
      </c>
      <c r="I13" s="6" t="n">
        <v>12263</v>
      </c>
      <c r="J13" s="6" t="n">
        <v>34258</v>
      </c>
      <c r="K13" s="6" t="n">
        <v>37566</v>
      </c>
      <c r="L13" s="6" t="n">
        <v>57688</v>
      </c>
    </row>
    <row r="14" spans="1:12">
      <c r="A14" s="4" t="s">
        <v>98</v>
      </c>
      <c r="I14" s="6" t="n">
        <v>16998</v>
      </c>
      <c r="K14" s="6" t="n">
        <v>16998</v>
      </c>
    </row>
    <row r="15" spans="1:12">
      <c r="A15" s="4" t="s">
        <v>99</v>
      </c>
      <c r="B15" s="6" t="n">
        <v>172</v>
      </c>
      <c r="C15" s="6" t="n">
        <v>173</v>
      </c>
      <c r="D15" s="6" t="n">
        <v>173</v>
      </c>
      <c r="E15" s="6" t="n">
        <v>173</v>
      </c>
      <c r="F15" s="6" t="n">
        <v>176</v>
      </c>
      <c r="G15" s="6" t="n">
        <v>176</v>
      </c>
      <c r="H15" s="6" t="n">
        <v>176</v>
      </c>
      <c r="I15" s="6" t="n">
        <v>176</v>
      </c>
      <c r="J15" s="6" t="n">
        <v>691</v>
      </c>
      <c r="K15" s="6" t="n">
        <v>703</v>
      </c>
      <c r="L15" s="6" t="n">
        <v>736</v>
      </c>
    </row>
    <row r="16" spans="1:12">
      <c r="A16" s="4" t="s">
        <v>100</v>
      </c>
      <c r="B16" s="6" t="n">
        <v>18444</v>
      </c>
      <c r="C16" s="6" t="n">
        <v>8276</v>
      </c>
      <c r="D16" s="6" t="n">
        <v>14449</v>
      </c>
      <c r="E16" s="6" t="n">
        <v>-10690</v>
      </c>
      <c r="F16" s="6" t="n">
        <v>13549</v>
      </c>
      <c r="G16" s="6" t="n">
        <v>6809</v>
      </c>
      <c r="H16" s="6" t="n">
        <v>12836</v>
      </c>
      <c r="I16" s="6" t="n">
        <v>-28814</v>
      </c>
      <c r="J16" s="6" t="n">
        <v>30479</v>
      </c>
      <c r="K16" s="6" t="n">
        <v>4380</v>
      </c>
      <c r="L16" s="6" t="n">
        <v>-77374</v>
      </c>
    </row>
    <row r="17" spans="1:12">
      <c r="A17" s="4" t="s">
        <v>101</v>
      </c>
      <c r="B17" s="6" t="n">
        <v>-306</v>
      </c>
      <c r="C17" s="6" t="n">
        <v>2585</v>
      </c>
      <c r="D17" s="6" t="n">
        <v>4414</v>
      </c>
      <c r="E17" s="6" t="n">
        <v>-3739</v>
      </c>
      <c r="F17" s="6" t="n">
        <v>9086</v>
      </c>
      <c r="G17" s="6" t="n">
        <v>2440</v>
      </c>
      <c r="H17" s="6" t="n">
        <v>-92</v>
      </c>
      <c r="I17" s="6" t="n">
        <v>-6196</v>
      </c>
      <c r="J17" s="6" t="n">
        <v>2954</v>
      </c>
      <c r="K17" s="6" t="n">
        <v>5238</v>
      </c>
      <c r="L17" s="6" t="n">
        <v>27297</v>
      </c>
    </row>
    <row r="18" spans="1:12">
      <c r="A18" s="4" t="s">
        <v>102</v>
      </c>
      <c r="B18" s="7" t="n">
        <v>18750</v>
      </c>
      <c r="C18" s="7" t="n">
        <v>5691</v>
      </c>
      <c r="D18" s="7" t="n">
        <v>10035</v>
      </c>
      <c r="E18" s="7" t="n">
        <v>-6951</v>
      </c>
      <c r="F18" s="7" t="n">
        <v>4463</v>
      </c>
      <c r="G18" s="7" t="n">
        <v>4369</v>
      </c>
      <c r="H18" s="7" t="n">
        <v>12928</v>
      </c>
      <c r="I18" s="7" t="n">
        <v>-22618</v>
      </c>
      <c r="J18" s="7" t="n">
        <v>27525</v>
      </c>
      <c r="K18" s="7" t="n">
        <v>-858</v>
      </c>
      <c r="L18" s="7" t="n">
        <v>-104671</v>
      </c>
    </row>
    <row r="19" spans="1:12">
      <c r="A19" s="3" t="s">
        <v>103</v>
      </c>
    </row>
    <row r="20" spans="1:12">
      <c r="A20" s="4" t="s">
        <v>104</v>
      </c>
      <c r="B20" s="8" t="n">
        <v>0.5</v>
      </c>
      <c r="C20" s="8" t="n">
        <v>0.15</v>
      </c>
      <c r="D20" s="8" t="n">
        <v>0.27</v>
      </c>
      <c r="E20" s="8" t="n">
        <v>-0.19</v>
      </c>
      <c r="F20" s="8" t="n">
        <v>0.12</v>
      </c>
      <c r="G20" s="8" t="n">
        <v>0.12</v>
      </c>
      <c r="H20" s="8" t="n">
        <v>0.35</v>
      </c>
      <c r="I20" s="8" t="n">
        <v>-0.62</v>
      </c>
      <c r="J20" s="8" t="n">
        <v>0.74</v>
      </c>
      <c r="K20" s="8" t="n">
        <v>-0.02</v>
      </c>
      <c r="L20" s="8" t="n">
        <v>-2.89</v>
      </c>
    </row>
    <row r="21" spans="1:12">
      <c r="A21" s="4" t="s">
        <v>105</v>
      </c>
      <c r="B21" s="6" t="n">
        <v>37411847</v>
      </c>
      <c r="C21" s="6" t="n">
        <v>37349144</v>
      </c>
      <c r="D21" s="6" t="n">
        <v>37299766</v>
      </c>
      <c r="E21" s="6" t="n">
        <v>37001977</v>
      </c>
      <c r="F21" s="6" t="n">
        <v>36906938</v>
      </c>
      <c r="G21" s="6" t="n">
        <v>36856881</v>
      </c>
      <c r="H21" s="6" t="n">
        <v>36790401</v>
      </c>
      <c r="I21" s="6" t="n">
        <v>36498482</v>
      </c>
      <c r="J21" s="6" t="n">
        <v>37267188</v>
      </c>
      <c r="K21" s="6" t="n">
        <v>36764551</v>
      </c>
      <c r="L21" s="6" t="n">
        <v>36270920</v>
      </c>
    </row>
    <row r="22" spans="1:12">
      <c r="A22" s="4" t="s">
        <v>106</v>
      </c>
      <c r="B22" s="8" t="n">
        <v>0.49</v>
      </c>
      <c r="C22" s="8" t="n">
        <v>0.15</v>
      </c>
      <c r="D22" s="8" t="n">
        <v>0.26</v>
      </c>
      <c r="E22" s="8" t="n">
        <v>-0.19</v>
      </c>
      <c r="F22" s="8" t="n">
        <v>0.12</v>
      </c>
      <c r="G22" s="8" t="n">
        <v>0.12</v>
      </c>
      <c r="H22" s="8" t="n">
        <v>0.35</v>
      </c>
      <c r="I22" s="8" t="n">
        <v>-0.62</v>
      </c>
      <c r="J22" s="8" t="n">
        <v>0.72</v>
      </c>
      <c r="K22" s="8" t="n">
        <v>-0.02</v>
      </c>
      <c r="L22" s="8" t="n">
        <v>-2.89</v>
      </c>
    </row>
    <row r="23" spans="1:12">
      <c r="A23" s="4" t="s">
        <v>107</v>
      </c>
      <c r="B23" s="6" t="n">
        <v>38415108</v>
      </c>
      <c r="C23" s="6" t="n">
        <v>37986860</v>
      </c>
      <c r="D23" s="6" t="n">
        <v>37887559</v>
      </c>
      <c r="E23" s="6" t="n">
        <v>37001977</v>
      </c>
      <c r="F23" s="6" t="n">
        <v>37721662</v>
      </c>
      <c r="G23" s="6" t="n">
        <v>37556594</v>
      </c>
      <c r="H23" s="6" t="n">
        <v>37404360</v>
      </c>
      <c r="I23" s="6" t="n">
        <v>36498482</v>
      </c>
      <c r="J23" s="6" t="n">
        <v>38064617</v>
      </c>
      <c r="K23" s="6" t="n">
        <v>36764551</v>
      </c>
      <c r="L23" s="6" t="n">
        <v>3627092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3" t="s">
        <v>21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1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1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2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80</v>
      </c>
      <c r="J1" s="2" t="s">
        <v>1</v>
      </c>
    </row>
    <row r="2" spans="1:12">
      <c r="B2" s="2" t="s">
        <v>2</v>
      </c>
      <c r="C2" s="2" t="s">
        <v>81</v>
      </c>
      <c r="D2" s="2" t="s">
        <v>4</v>
      </c>
      <c r="E2" s="2" t="s">
        <v>82</v>
      </c>
      <c r="F2" s="2" t="s">
        <v>36</v>
      </c>
      <c r="G2" s="2" t="s">
        <v>83</v>
      </c>
      <c r="H2" s="2" t="s">
        <v>84</v>
      </c>
      <c r="I2" s="2" t="s">
        <v>85</v>
      </c>
      <c r="J2" s="2" t="s">
        <v>2</v>
      </c>
      <c r="K2" s="2" t="s">
        <v>36</v>
      </c>
      <c r="L2" s="2" t="s">
        <v>86</v>
      </c>
    </row>
    <row r="3" spans="1:12">
      <c r="A3" s="3" t="s">
        <v>109</v>
      </c>
    </row>
    <row r="4" spans="1:12">
      <c r="A4" s="4" t="s">
        <v>102</v>
      </c>
      <c r="B4" s="7" t="n">
        <v>18750</v>
      </c>
      <c r="C4" s="7" t="n">
        <v>5691</v>
      </c>
      <c r="D4" s="7" t="n">
        <v>10035</v>
      </c>
      <c r="E4" s="7" t="n">
        <v>-6951</v>
      </c>
      <c r="F4" s="7" t="n">
        <v>4463</v>
      </c>
      <c r="G4" s="7" t="n">
        <v>4369</v>
      </c>
      <c r="H4" s="7" t="n">
        <v>12928</v>
      </c>
      <c r="I4" s="7" t="n">
        <v>-22618</v>
      </c>
      <c r="J4" s="7" t="n">
        <v>27525</v>
      </c>
      <c r="K4" s="7" t="n">
        <v>-858</v>
      </c>
      <c r="L4" s="7" t="n">
        <v>-104671</v>
      </c>
    </row>
    <row r="5" spans="1:12">
      <c r="A5" s="3" t="s">
        <v>110</v>
      </c>
    </row>
    <row r="6" spans="1:12">
      <c r="A6" s="4" t="s">
        <v>111</v>
      </c>
      <c r="B6" s="6" t="n">
        <v>2064</v>
      </c>
      <c r="C6" s="6" t="n">
        <v>-1641</v>
      </c>
      <c r="D6" s="6" t="n">
        <v>-4688</v>
      </c>
      <c r="E6" s="6" t="n">
        <v>-2936</v>
      </c>
      <c r="F6" s="6" t="n">
        <v>-4698</v>
      </c>
      <c r="G6" s="6" t="n">
        <v>1738</v>
      </c>
      <c r="H6" s="6" t="n">
        <v>2314</v>
      </c>
      <c r="I6" s="6" t="n">
        <v>-2290</v>
      </c>
      <c r="J6" s="6" t="n">
        <v>-7201</v>
      </c>
      <c r="K6" s="6" t="n">
        <v>-2936</v>
      </c>
    </row>
    <row r="7" spans="1:12">
      <c r="A7" s="4" t="s">
        <v>112</v>
      </c>
      <c r="B7" s="6" t="n">
        <v>-838</v>
      </c>
      <c r="C7" s="6" t="n">
        <v>7</v>
      </c>
      <c r="D7" s="6" t="n">
        <v>6</v>
      </c>
      <c r="E7" s="6" t="n">
        <v>6</v>
      </c>
      <c r="F7" s="6" t="n">
        <v>694</v>
      </c>
      <c r="G7" s="6" t="n">
        <v>26</v>
      </c>
      <c r="H7" s="6" t="n">
        <v>26</v>
      </c>
      <c r="I7" s="6" t="n">
        <v>-292</v>
      </c>
      <c r="J7" s="6" t="n">
        <v>-819</v>
      </c>
      <c r="K7" s="6" t="n">
        <v>454</v>
      </c>
      <c r="L7" s="6" t="n">
        <v>-246</v>
      </c>
    </row>
    <row r="8" spans="1:12">
      <c r="A8" s="4" t="s">
        <v>113</v>
      </c>
      <c r="J8" s="6" t="n">
        <v>-8020</v>
      </c>
      <c r="K8" s="6" t="n">
        <v>-2482</v>
      </c>
      <c r="L8" s="6" t="n">
        <v>-246</v>
      </c>
    </row>
    <row r="9" spans="1:12">
      <c r="A9" s="4" t="s">
        <v>114</v>
      </c>
      <c r="B9" s="7" t="n">
        <v>19976</v>
      </c>
      <c r="C9" s="7" t="n">
        <v>4057</v>
      </c>
      <c r="D9" s="7" t="n">
        <v>5353</v>
      </c>
      <c r="E9" s="7" t="n">
        <v>-9881</v>
      </c>
      <c r="F9" s="7" t="n">
        <v>459</v>
      </c>
      <c r="G9" s="7" t="n">
        <v>6133</v>
      </c>
      <c r="H9" s="7" t="n">
        <v>15268</v>
      </c>
      <c r="I9" s="7" t="n">
        <v>-25200</v>
      </c>
      <c r="J9" s="7" t="n">
        <v>19505</v>
      </c>
      <c r="K9" s="7" t="n">
        <v>-3340</v>
      </c>
      <c r="L9" s="7" t="n">
        <v>-10491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7</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31</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44"/>
  </cols>
  <sheetData>
    <row r="1" spans="1:2">
      <c r="A1" s="1" t="s">
        <v>393</v>
      </c>
      <c r="B1" s="2" t="s">
        <v>1</v>
      </c>
    </row>
    <row r="2" spans="1:2">
      <c r="B2" s="2" t="s">
        <v>394</v>
      </c>
    </row>
    <row r="3" spans="1:2">
      <c r="A3" s="4" t="s">
        <v>395</v>
      </c>
      <c r="B3" s="6" t="n">
        <v>2</v>
      </c>
    </row>
    <row r="4" spans="1:2">
      <c r="A4" s="4" t="s">
        <v>289</v>
      </c>
    </row>
    <row r="5" spans="1:2">
      <c r="A5" s="4" t="s">
        <v>396</v>
      </c>
      <c r="B5" s="6" t="n">
        <v>701</v>
      </c>
    </row>
    <row r="6" spans="1:2">
      <c r="A6" s="4" t="s">
        <v>397</v>
      </c>
      <c r="B6" s="6" t="n">
        <v>111</v>
      </c>
    </row>
    <row r="7" spans="1:2">
      <c r="A7" s="4" t="s">
        <v>398</v>
      </c>
      <c r="B7" s="6" t="n">
        <v>46</v>
      </c>
    </row>
    <row r="8" spans="1:2">
      <c r="A8" s="4" t="s">
        <v>399</v>
      </c>
      <c r="B8" s="6" t="n">
        <v>100</v>
      </c>
    </row>
    <row r="9" spans="1:2">
      <c r="A9" s="4" t="s">
        <v>400</v>
      </c>
      <c r="B9" s="6" t="n">
        <v>68</v>
      </c>
    </row>
    <row r="10" spans="1:2">
      <c r="A10" s="4" t="s">
        <v>292</v>
      </c>
    </row>
    <row r="11" spans="1:2">
      <c r="A11" s="4" t="s">
        <v>401</v>
      </c>
      <c r="B11" s="6" t="n">
        <v>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2</v>
      </c>
      <c r="B1" s="2" t="s">
        <v>1</v>
      </c>
    </row>
    <row r="2" spans="1:3">
      <c r="B2" s="2" t="s">
        <v>403</v>
      </c>
      <c r="C2" s="2" t="s">
        <v>404</v>
      </c>
    </row>
    <row r="3" spans="1:3">
      <c r="A3" s="3" t="s">
        <v>188</v>
      </c>
    </row>
    <row r="4" spans="1:3">
      <c r="A4" s="4" t="s">
        <v>405</v>
      </c>
      <c r="B4" s="5" t="n">
        <v>2.5</v>
      </c>
      <c r="C4" s="5" t="n">
        <v>2.1</v>
      </c>
    </row>
    <row r="5" spans="1:3">
      <c r="A5" s="4" t="s">
        <v>289</v>
      </c>
    </row>
    <row r="6" spans="1:3">
      <c r="A6" s="3" t="s">
        <v>188</v>
      </c>
    </row>
    <row r="7" spans="1:3">
      <c r="A7" s="4" t="s">
        <v>406</v>
      </c>
      <c r="B7" s="4" t="s">
        <v>407</v>
      </c>
    </row>
    <row r="8" spans="1:3">
      <c r="A8" s="4" t="s">
        <v>408</v>
      </c>
      <c r="B8" s="4" t="s">
        <v>409</v>
      </c>
    </row>
    <row r="9" spans="1:3">
      <c r="A9" s="4" t="s">
        <v>410</v>
      </c>
      <c r="B9" s="6" t="n">
        <v>2</v>
      </c>
    </row>
    <row r="10" spans="1:3">
      <c r="A10" s="4" t="s">
        <v>411</v>
      </c>
      <c r="B10"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188</v>
      </c>
    </row>
    <row r="5" spans="1:2">
      <c r="A5" s="4" t="s">
        <v>414</v>
      </c>
      <c r="B5" s="4" t="s">
        <v>415</v>
      </c>
    </row>
    <row r="6" spans="1:2">
      <c r="A6" s="4" t="s">
        <v>416</v>
      </c>
    </row>
    <row r="7" spans="1:2">
      <c r="A7" s="3" t="s">
        <v>188</v>
      </c>
    </row>
    <row r="8" spans="1:2">
      <c r="A8" s="4" t="s">
        <v>414</v>
      </c>
      <c r="B8"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6</v>
      </c>
      <c r="D2" s="2" t="s">
        <v>86</v>
      </c>
    </row>
    <row r="3" spans="1:4">
      <c r="A3" s="3" t="s">
        <v>243</v>
      </c>
    </row>
    <row r="4" spans="1:4">
      <c r="A4" s="4" t="s">
        <v>418</v>
      </c>
      <c r="B4" s="5" t="n">
        <v>3.8</v>
      </c>
      <c r="C4" s="5" t="n">
        <v>3.8</v>
      </c>
      <c r="D4" s="5" t="n">
        <v>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6</v>
      </c>
      <c r="D2" s="2" t="s">
        <v>86</v>
      </c>
    </row>
    <row r="3" spans="1:4">
      <c r="A3" s="3" t="s">
        <v>245</v>
      </c>
    </row>
    <row r="4" spans="1:4">
      <c r="A4" s="4" t="s">
        <v>420</v>
      </c>
      <c r="B4" s="5" t="n">
        <v>0.9</v>
      </c>
      <c r="C4" s="5" t="n">
        <v>1.5</v>
      </c>
      <c r="D4" s="5" t="n">
        <v>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3" t="s">
        <v>188</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6</v>
      </c>
    </row>
    <row r="3" spans="1:3">
      <c r="A3" s="3" t="s">
        <v>40</v>
      </c>
    </row>
    <row r="4" spans="1:3">
      <c r="A4" s="4" t="s">
        <v>427</v>
      </c>
      <c r="B4" s="7" t="n">
        <v>7600</v>
      </c>
      <c r="C4" s="7" t="n">
        <v>7200</v>
      </c>
    </row>
    <row r="5" spans="1:3">
      <c r="A5" s="4" t="s">
        <v>40</v>
      </c>
      <c r="B5" s="6" t="n">
        <v>68204</v>
      </c>
      <c r="C5" s="6" t="n">
        <v>67690</v>
      </c>
    </row>
    <row r="6" spans="1:3">
      <c r="A6" s="4" t="s">
        <v>428</v>
      </c>
      <c r="B6" s="6" t="n">
        <v>10165</v>
      </c>
      <c r="C6" s="6" t="n">
        <v>9278</v>
      </c>
    </row>
    <row r="7" spans="1:3">
      <c r="A7" s="4" t="s">
        <v>429</v>
      </c>
      <c r="B7" s="6" t="n">
        <v>20574</v>
      </c>
      <c r="C7" s="6" t="n">
        <v>19632</v>
      </c>
    </row>
    <row r="8" spans="1:3">
      <c r="A8" s="4" t="s">
        <v>289</v>
      </c>
    </row>
    <row r="9" spans="1:3">
      <c r="A9" s="3" t="s">
        <v>40</v>
      </c>
    </row>
    <row r="10" spans="1:3">
      <c r="A10" s="4" t="s">
        <v>40</v>
      </c>
      <c r="B10" s="6" t="n">
        <v>29400</v>
      </c>
      <c r="C10" s="6" t="n">
        <v>27500</v>
      </c>
    </row>
    <row r="11" spans="1:3">
      <c r="A11" s="4" t="s">
        <v>428</v>
      </c>
      <c r="B11" s="6" t="n">
        <v>10200</v>
      </c>
      <c r="C11" s="6" t="n">
        <v>9300</v>
      </c>
    </row>
    <row r="12" spans="1:3">
      <c r="A12" s="4" t="s">
        <v>429</v>
      </c>
      <c r="B12" s="7" t="n">
        <v>19200</v>
      </c>
      <c r="C12" s="7" t="n">
        <v>18200</v>
      </c>
    </row>
    <row r="13" spans="1:3">
      <c r="A13" s="4" t="s">
        <v>430</v>
      </c>
      <c r="B13" s="4" t="s">
        <v>431</v>
      </c>
      <c r="C13" s="4" t="s">
        <v>431</v>
      </c>
    </row>
    <row r="14" spans="1:3">
      <c r="A14" s="4" t="s">
        <v>292</v>
      </c>
    </row>
    <row r="15" spans="1:3">
      <c r="A15" s="3" t="s">
        <v>40</v>
      </c>
    </row>
    <row r="16" spans="1:3">
      <c r="A16" s="4" t="s">
        <v>40</v>
      </c>
      <c r="B16" s="7" t="n">
        <v>38800</v>
      </c>
      <c r="C16" s="7" t="n">
        <v>40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433</v>
      </c>
    </row>
    <row r="4" spans="1:2">
      <c r="A4" s="3" t="s">
        <v>197</v>
      </c>
    </row>
    <row r="5" spans="1:2">
      <c r="A5" s="4" t="s">
        <v>434</v>
      </c>
      <c r="B5" s="4" t="s">
        <v>435</v>
      </c>
    </row>
    <row r="6" spans="1:2">
      <c r="A6" s="4" t="s">
        <v>436</v>
      </c>
    </row>
    <row r="7" spans="1:2">
      <c r="A7" s="3" t="s">
        <v>197</v>
      </c>
    </row>
    <row r="8" spans="1:2">
      <c r="A8" s="4" t="s">
        <v>434</v>
      </c>
      <c r="B8" s="4" t="s">
        <v>435</v>
      </c>
    </row>
    <row r="9" spans="1:2">
      <c r="A9" s="4" t="s">
        <v>437</v>
      </c>
    </row>
    <row r="10" spans="1:2">
      <c r="A10" s="3" t="s">
        <v>197</v>
      </c>
    </row>
    <row r="11" spans="1:2">
      <c r="A11" s="4" t="s">
        <v>434</v>
      </c>
      <c r="B11" s="4" t="s">
        <v>438</v>
      </c>
    </row>
    <row r="12" spans="1:2">
      <c r="A12" s="4" t="s">
        <v>439</v>
      </c>
    </row>
    <row r="13" spans="1:2">
      <c r="A13" s="3" t="s">
        <v>197</v>
      </c>
    </row>
    <row r="14" spans="1:2">
      <c r="A14" s="4" t="s">
        <v>434</v>
      </c>
      <c r="B14" s="4" t="s">
        <v>440</v>
      </c>
    </row>
    <row r="15" spans="1:2">
      <c r="A15" s="4" t="s">
        <v>441</v>
      </c>
    </row>
    <row r="16" spans="1:2">
      <c r="A16" s="3" t="s">
        <v>197</v>
      </c>
    </row>
    <row r="17" spans="1:2">
      <c r="A17" s="4" t="s">
        <v>434</v>
      </c>
      <c r="B17"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6</v>
      </c>
      <c r="D2" s="2" t="s">
        <v>86</v>
      </c>
    </row>
    <row r="3" spans="1:4">
      <c r="A3" s="3" t="s">
        <v>109</v>
      </c>
    </row>
    <row r="4" spans="1:4">
      <c r="A4" s="4" t="s">
        <v>116</v>
      </c>
      <c r="B4" s="7" t="n">
        <v>-2278</v>
      </c>
      <c r="C4" s="7" t="n">
        <v>-922</v>
      </c>
      <c r="D4" s="7" t="n">
        <v>0</v>
      </c>
    </row>
    <row r="5" spans="1:4">
      <c r="A5" s="4" t="s">
        <v>117</v>
      </c>
      <c r="B5" s="7" t="n">
        <v>-259</v>
      </c>
      <c r="C5" s="7" t="n">
        <v>142</v>
      </c>
      <c r="D5" s="7" t="n">
        <v>-1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6</v>
      </c>
      <c r="D2" s="2" t="s">
        <v>86</v>
      </c>
    </row>
    <row r="3" spans="1:4">
      <c r="A3" s="3" t="s">
        <v>262</v>
      </c>
    </row>
    <row r="4" spans="1:4">
      <c r="A4" s="4" t="s">
        <v>443</v>
      </c>
      <c r="B4" s="7" t="n">
        <v>0</v>
      </c>
      <c r="C4" s="7" t="n">
        <v>0</v>
      </c>
      <c r="D4" s="5" t="n">
        <v>53.3</v>
      </c>
    </row>
    <row r="5" spans="1:4">
      <c r="A5" s="4" t="s">
        <v>95</v>
      </c>
      <c r="B5" s="6" t="n">
        <v>0</v>
      </c>
    </row>
    <row r="6" spans="1:4">
      <c r="A6" s="4" t="s">
        <v>444</v>
      </c>
    </row>
    <row r="7" spans="1:4">
      <c r="A7" s="3" t="s">
        <v>262</v>
      </c>
    </row>
    <row r="8" spans="1:4">
      <c r="A8" s="4" t="s">
        <v>95</v>
      </c>
      <c r="B8" s="7" t="n">
        <v>0</v>
      </c>
      <c r="C8" s="5" t="n">
        <v>0.2</v>
      </c>
      <c r="D8" s="5" t="n">
        <v>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188</v>
      </c>
    </row>
    <row r="3" spans="1:2">
      <c r="A3" s="4" t="s">
        <v>447</v>
      </c>
      <c r="B3" s="5" t="n">
        <v>0.8</v>
      </c>
    </row>
    <row r="4" spans="1:2">
      <c r="A4" s="4" t="s">
        <v>448</v>
      </c>
      <c r="B4" s="5" t="n">
        <v>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80</v>
      </c>
    </row>
    <row r="2" spans="1:3">
      <c r="B2" s="2" t="s">
        <v>2</v>
      </c>
      <c r="C2" s="2" t="s">
        <v>36</v>
      </c>
    </row>
    <row r="3" spans="1:3">
      <c r="A3" s="3" t="s">
        <v>188</v>
      </c>
    </row>
    <row r="4" spans="1:3">
      <c r="A4" s="4" t="s">
        <v>450</v>
      </c>
      <c r="B4" s="7" t="n">
        <v>2800</v>
      </c>
      <c r="C4" s="7" t="n">
        <v>10700</v>
      </c>
    </row>
    <row r="5" spans="1:3">
      <c r="A5" s="4" t="s">
        <v>451</v>
      </c>
      <c r="B5" s="6" t="n">
        <v>136900</v>
      </c>
      <c r="C5" s="6" t="n">
        <v>166000</v>
      </c>
    </row>
    <row r="6" spans="1:3">
      <c r="A6" s="4" t="s">
        <v>452</v>
      </c>
      <c r="B6" s="6" t="n">
        <v>70481</v>
      </c>
      <c r="C6" s="6" t="n">
        <v>65635</v>
      </c>
    </row>
    <row r="7" spans="1:3">
      <c r="A7" s="4" t="s">
        <v>453</v>
      </c>
      <c r="B7" s="6" t="n">
        <v>2065</v>
      </c>
      <c r="C7" s="7" t="n">
        <v>8930</v>
      </c>
    </row>
    <row r="8" spans="1:3">
      <c r="A8" s="4" t="s">
        <v>454</v>
      </c>
      <c r="B8" s="7" t="n">
        <v>7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455</v>
      </c>
      <c r="B1" s="2" t="s">
        <v>1</v>
      </c>
    </row>
    <row r="2" spans="1:2">
      <c r="B2" s="2" t="s">
        <v>456</v>
      </c>
    </row>
    <row r="3" spans="1:2">
      <c r="A3" s="3" t="s">
        <v>217</v>
      </c>
    </row>
    <row r="4" spans="1:2">
      <c r="A4" s="4" t="s">
        <v>457</v>
      </c>
      <c r="B4" s="6" t="n">
        <v>1</v>
      </c>
    </row>
    <row r="5" spans="1:2">
      <c r="A5" s="4" t="s">
        <v>413</v>
      </c>
    </row>
    <row r="6" spans="1:2">
      <c r="A6" s="3" t="s">
        <v>217</v>
      </c>
    </row>
    <row r="7" spans="1:2">
      <c r="A7" s="4" t="s">
        <v>458</v>
      </c>
      <c r="B7" s="4" t="s">
        <v>423</v>
      </c>
    </row>
    <row r="8" spans="1:2">
      <c r="A8" s="4" t="s">
        <v>416</v>
      </c>
    </row>
    <row r="9" spans="1:2">
      <c r="A9" s="3" t="s">
        <v>217</v>
      </c>
    </row>
    <row r="10" spans="1:2">
      <c r="A10" s="4" t="s">
        <v>458</v>
      </c>
      <c r="B10" s="4" t="s">
        <v>459</v>
      </c>
    </row>
    <row r="11" spans="1:2">
      <c r="A11" s="4" t="s">
        <v>460</v>
      </c>
    </row>
    <row r="12" spans="1:2">
      <c r="A12" s="3" t="s">
        <v>217</v>
      </c>
    </row>
    <row r="13" spans="1:2">
      <c r="A13" s="4" t="s">
        <v>461</v>
      </c>
      <c r="B13" s="4" t="s">
        <v>4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188</v>
      </c>
    </row>
    <row r="4" spans="1:2">
      <c r="A4" s="4" t="s">
        <v>465</v>
      </c>
      <c r="B4"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6</v>
      </c>
      <c r="B1" s="2" t="s">
        <v>467</v>
      </c>
      <c r="C1" s="2" t="s">
        <v>2</v>
      </c>
      <c r="D1" s="2" t="s">
        <v>36</v>
      </c>
      <c r="E1" s="2" t="s">
        <v>468</v>
      </c>
      <c r="F1" s="2" t="s">
        <v>86</v>
      </c>
      <c r="G1" s="2" t="s">
        <v>469</v>
      </c>
    </row>
    <row r="2" spans="1:7">
      <c r="A2" s="3" t="s">
        <v>470</v>
      </c>
    </row>
    <row r="3" spans="1:7">
      <c r="A3" s="4" t="s">
        <v>471</v>
      </c>
      <c r="C3" s="4" t="s">
        <v>472</v>
      </c>
    </row>
    <row r="4" spans="1:7">
      <c r="A4" s="3" t="s">
        <v>473</v>
      </c>
    </row>
    <row r="5" spans="1:7">
      <c r="A5" s="4" t="s">
        <v>42</v>
      </c>
      <c r="B5" s="7" t="n">
        <v>12961</v>
      </c>
      <c r="C5" s="7" t="n">
        <v>13673</v>
      </c>
      <c r="D5" s="7" t="n">
        <v>18731</v>
      </c>
    </row>
    <row r="6" spans="1:7">
      <c r="A6" s="4" t="s">
        <v>43</v>
      </c>
      <c r="B6" s="6" t="n">
        <v>320130</v>
      </c>
      <c r="C6" s="6" t="n">
        <v>315655</v>
      </c>
      <c r="D6" s="6" t="n">
        <v>325900</v>
      </c>
    </row>
    <row r="7" spans="1:7">
      <c r="A7" s="4" t="s">
        <v>45</v>
      </c>
      <c r="B7" s="6" t="n">
        <v>81421</v>
      </c>
      <c r="C7" s="6" t="n">
        <v>84057</v>
      </c>
      <c r="D7" s="6" t="n">
        <v>89489</v>
      </c>
    </row>
    <row r="8" spans="1:7">
      <c r="A8" s="4" t="s">
        <v>47</v>
      </c>
      <c r="B8" s="6" t="n">
        <v>15258</v>
      </c>
      <c r="C8" s="6" t="n">
        <v>17952</v>
      </c>
      <c r="D8" s="6" t="n">
        <v>15478</v>
      </c>
    </row>
    <row r="9" spans="1:7">
      <c r="A9" s="4" t="s">
        <v>48</v>
      </c>
      <c r="B9" s="6" t="n">
        <v>65051</v>
      </c>
      <c r="C9" s="6" t="n">
        <v>70481</v>
      </c>
      <c r="D9" s="6" t="n">
        <v>65635</v>
      </c>
    </row>
    <row r="10" spans="1:7">
      <c r="A10" s="4" t="s">
        <v>49</v>
      </c>
      <c r="B10" s="6" t="n">
        <v>102226</v>
      </c>
      <c r="C10" s="6" t="n">
        <v>110559</v>
      </c>
    </row>
    <row r="11" spans="1:7">
      <c r="A11" s="4" t="s">
        <v>50</v>
      </c>
      <c r="B11" s="6" t="n">
        <v>8304</v>
      </c>
      <c r="C11" s="6" t="n">
        <v>11305</v>
      </c>
      <c r="D11" s="6" t="n">
        <v>7766</v>
      </c>
    </row>
    <row r="12" spans="1:7">
      <c r="A12" s="4" t="s">
        <v>51</v>
      </c>
      <c r="B12" s="6" t="n">
        <v>791132</v>
      </c>
      <c r="C12" s="6" t="n">
        <v>842253</v>
      </c>
      <c r="D12" s="6" t="n">
        <v>703010</v>
      </c>
    </row>
    <row r="13" spans="1:7">
      <c r="A13" s="3" t="s">
        <v>52</v>
      </c>
    </row>
    <row r="14" spans="1:7">
      <c r="A14" s="4" t="s">
        <v>53</v>
      </c>
      <c r="B14" s="6" t="n">
        <v>7964</v>
      </c>
      <c r="C14" s="6" t="n">
        <v>8752</v>
      </c>
      <c r="D14" s="6" t="n">
        <v>8583</v>
      </c>
    </row>
    <row r="15" spans="1:7">
      <c r="A15" s="4" t="s">
        <v>55</v>
      </c>
      <c r="B15" s="6" t="n">
        <v>50431</v>
      </c>
      <c r="C15" s="6" t="n">
        <v>55825</v>
      </c>
      <c r="D15" s="6" t="n">
        <v>51783</v>
      </c>
    </row>
    <row r="16" spans="1:7">
      <c r="A16" s="4" t="s">
        <v>57</v>
      </c>
      <c r="B16" s="6" t="n">
        <v>31479</v>
      </c>
      <c r="C16" s="6" t="n">
        <v>34342</v>
      </c>
    </row>
    <row r="17" spans="1:7">
      <c r="A17" s="4" t="s">
        <v>58</v>
      </c>
      <c r="B17" s="6" t="n">
        <v>200782</v>
      </c>
      <c r="C17" s="6" t="n">
        <v>208406</v>
      </c>
      <c r="D17" s="6" t="n">
        <v>171274</v>
      </c>
    </row>
    <row r="18" spans="1:7">
      <c r="A18" s="3" t="s">
        <v>59</v>
      </c>
    </row>
    <row r="19" spans="1:7">
      <c r="A19" s="4" t="s">
        <v>60</v>
      </c>
      <c r="B19" s="6" t="n">
        <v>489597</v>
      </c>
      <c r="C19" s="6" t="n">
        <v>490121</v>
      </c>
      <c r="D19" s="6" t="n">
        <v>502090</v>
      </c>
    </row>
    <row r="20" spans="1:7">
      <c r="A20" s="4" t="s">
        <v>61</v>
      </c>
      <c r="B20" s="6" t="n">
        <v>82510</v>
      </c>
      <c r="C20" s="6" t="n">
        <v>88418</v>
      </c>
    </row>
    <row r="21" spans="1:7">
      <c r="A21" s="4" t="s">
        <v>62</v>
      </c>
      <c r="B21" s="6" t="n">
        <v>38620</v>
      </c>
      <c r="C21" s="6" t="n">
        <v>45804</v>
      </c>
      <c r="D21" s="6" t="n">
        <v>51570</v>
      </c>
    </row>
    <row r="22" spans="1:7">
      <c r="A22" s="4" t="s">
        <v>63</v>
      </c>
      <c r="B22" s="6" t="n">
        <v>811509</v>
      </c>
      <c r="C22" s="6" t="n">
        <v>832749</v>
      </c>
      <c r="D22" s="6" t="n">
        <v>724934</v>
      </c>
    </row>
    <row r="23" spans="1:7">
      <c r="A23" s="3" t="s">
        <v>474</v>
      </c>
    </row>
    <row r="24" spans="1:7">
      <c r="A24" s="4" t="s">
        <v>68</v>
      </c>
      <c r="B24" s="6" t="n">
        <v>-359476</v>
      </c>
      <c r="C24" s="6" t="n">
        <v>-331951</v>
      </c>
      <c r="D24" s="6" t="n">
        <v>-361023</v>
      </c>
    </row>
    <row r="25" spans="1:7">
      <c r="A25" s="4" t="s">
        <v>475</v>
      </c>
      <c r="B25" s="6" t="n">
        <v>-20377</v>
      </c>
      <c r="C25" s="6" t="n">
        <v>9504</v>
      </c>
      <c r="D25" s="6" t="n">
        <v>-21924</v>
      </c>
      <c r="E25" s="7" t="n">
        <v>-28807</v>
      </c>
      <c r="F25" s="7" t="n">
        <v>-28051</v>
      </c>
      <c r="G25" s="7" t="n">
        <v>65414</v>
      </c>
    </row>
    <row r="26" spans="1:7">
      <c r="A26" s="4" t="s">
        <v>476</v>
      </c>
      <c r="B26" s="6" t="n">
        <v>791132</v>
      </c>
      <c r="C26" s="6" t="n">
        <v>842253</v>
      </c>
      <c r="D26" s="6" t="n">
        <v>703010</v>
      </c>
    </row>
    <row r="27" spans="1:7">
      <c r="A27" s="4" t="s">
        <v>477</v>
      </c>
      <c r="B27" s="6" t="n">
        <v>65051</v>
      </c>
      <c r="C27" s="6" t="n">
        <v>70481</v>
      </c>
      <c r="D27" s="7" t="n">
        <v>65635</v>
      </c>
    </row>
    <row r="28" spans="1:7">
      <c r="A28" s="4" t="s">
        <v>478</v>
      </c>
      <c r="C28" s="6" t="n">
        <v>1964</v>
      </c>
    </row>
    <row r="29" spans="1:7">
      <c r="A29" s="4" t="s">
        <v>479</v>
      </c>
    </row>
    <row r="30" spans="1:7">
      <c r="A30" s="3" t="s">
        <v>473</v>
      </c>
    </row>
    <row r="31" spans="1:7">
      <c r="A31" s="4" t="s">
        <v>48</v>
      </c>
      <c r="E31" s="6" t="n">
        <v>300</v>
      </c>
    </row>
    <row r="32" spans="1:7">
      <c r="A32" s="3" t="s">
        <v>474</v>
      </c>
    </row>
    <row r="33" spans="1:7">
      <c r="A33" s="4" t="s">
        <v>68</v>
      </c>
      <c r="E33" s="6" t="n">
        <v>-800</v>
      </c>
    </row>
    <row r="34" spans="1:7">
      <c r="A34" s="4" t="s">
        <v>480</v>
      </c>
      <c r="E34" s="6" t="n">
        <v>1000</v>
      </c>
    </row>
    <row r="35" spans="1:7">
      <c r="A35" s="4" t="s">
        <v>477</v>
      </c>
      <c r="E35" s="7" t="n">
        <v>300</v>
      </c>
    </row>
    <row r="36" spans="1:7">
      <c r="A36" s="4" t="s">
        <v>282</v>
      </c>
    </row>
    <row r="37" spans="1:7">
      <c r="A37" s="3" t="s">
        <v>470</v>
      </c>
    </row>
    <row r="38" spans="1:7">
      <c r="A38" s="4" t="s">
        <v>481</v>
      </c>
      <c r="B38" s="6" t="n">
        <v>1500</v>
      </c>
    </row>
    <row r="39" spans="1:7">
      <c r="A39" s="4" t="s">
        <v>482</v>
      </c>
    </row>
    <row r="40" spans="1:7">
      <c r="A40" s="3" t="s">
        <v>474</v>
      </c>
    </row>
    <row r="41" spans="1:7">
      <c r="A41" s="4" t="s">
        <v>478</v>
      </c>
      <c r="C41" s="7" t="n">
        <v>2100</v>
      </c>
    </row>
    <row r="42" spans="1:7">
      <c r="A42" s="4" t="s">
        <v>483</v>
      </c>
    </row>
    <row r="43" spans="1:7">
      <c r="A43" s="3" t="s">
        <v>473</v>
      </c>
    </row>
    <row r="44" spans="1:7">
      <c r="A44" s="4" t="s">
        <v>42</v>
      </c>
      <c r="B44" s="6" t="n">
        <v>-5770</v>
      </c>
    </row>
    <row r="45" spans="1:7">
      <c r="A45" s="4" t="s">
        <v>43</v>
      </c>
      <c r="B45" s="6" t="n">
        <v>-5770</v>
      </c>
    </row>
    <row r="46" spans="1:7">
      <c r="A46" s="4" t="s">
        <v>45</v>
      </c>
      <c r="B46" s="6" t="n">
        <v>-8068</v>
      </c>
    </row>
    <row r="47" spans="1:7">
      <c r="A47" s="4" t="s">
        <v>47</v>
      </c>
      <c r="B47" s="6" t="n">
        <v>-220</v>
      </c>
    </row>
    <row r="48" spans="1:7">
      <c r="A48" s="4" t="s">
        <v>48</v>
      </c>
      <c r="B48" s="6" t="n">
        <v>-584</v>
      </c>
    </row>
    <row r="49" spans="1:7">
      <c r="A49" s="4" t="s">
        <v>49</v>
      </c>
      <c r="B49" s="6" t="n">
        <v>102226</v>
      </c>
    </row>
    <row r="50" spans="1:7">
      <c r="A50" s="4" t="s">
        <v>50</v>
      </c>
      <c r="B50" s="6" t="n">
        <v>538</v>
      </c>
    </row>
    <row r="51" spans="1:7">
      <c r="A51" s="4" t="s">
        <v>51</v>
      </c>
      <c r="B51" s="6" t="n">
        <v>88122</v>
      </c>
    </row>
    <row r="52" spans="1:7">
      <c r="A52" s="3" t="s">
        <v>52</v>
      </c>
    </row>
    <row r="53" spans="1:7">
      <c r="A53" s="4" t="s">
        <v>53</v>
      </c>
      <c r="B53" s="6" t="n">
        <v>-619</v>
      </c>
    </row>
    <row r="54" spans="1:7">
      <c r="A54" s="4" t="s">
        <v>55</v>
      </c>
      <c r="B54" s="6" t="n">
        <v>-1352</v>
      </c>
    </row>
    <row r="55" spans="1:7">
      <c r="A55" s="4" t="s">
        <v>57</v>
      </c>
      <c r="B55" s="6" t="n">
        <v>31479</v>
      </c>
    </row>
    <row r="56" spans="1:7">
      <c r="A56" s="4" t="s">
        <v>58</v>
      </c>
      <c r="B56" s="6" t="n">
        <v>29508</v>
      </c>
    </row>
    <row r="57" spans="1:7">
      <c r="A57" s="3" t="s">
        <v>59</v>
      </c>
    </row>
    <row r="58" spans="1:7">
      <c r="A58" s="4" t="s">
        <v>60</v>
      </c>
      <c r="B58" s="6" t="n">
        <v>-12493</v>
      </c>
    </row>
    <row r="59" spans="1:7">
      <c r="A59" s="4" t="s">
        <v>61</v>
      </c>
      <c r="B59" s="6" t="n">
        <v>82510</v>
      </c>
    </row>
    <row r="60" spans="1:7">
      <c r="A60" s="4" t="s">
        <v>62</v>
      </c>
      <c r="B60" s="6" t="n">
        <v>-12950</v>
      </c>
    </row>
    <row r="61" spans="1:7">
      <c r="A61" s="4" t="s">
        <v>63</v>
      </c>
      <c r="B61" s="6" t="n">
        <v>86575</v>
      </c>
    </row>
    <row r="62" spans="1:7">
      <c r="A62" s="3" t="s">
        <v>474</v>
      </c>
    </row>
    <row r="63" spans="1:7">
      <c r="A63" s="4" t="s">
        <v>68</v>
      </c>
      <c r="B63" s="6" t="n">
        <v>1547</v>
      </c>
    </row>
    <row r="64" spans="1:7">
      <c r="A64" s="4" t="s">
        <v>475</v>
      </c>
      <c r="B64" s="6" t="n">
        <v>1547</v>
      </c>
    </row>
    <row r="65" spans="1:7">
      <c r="A65" s="4" t="s">
        <v>476</v>
      </c>
      <c r="B65" s="6" t="n">
        <v>88122</v>
      </c>
    </row>
    <row r="66" spans="1:7">
      <c r="A66" s="4" t="s">
        <v>477</v>
      </c>
      <c r="B66" s="7" t="n">
        <v>-5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80</v>
      </c>
      <c r="J1" s="2" t="s">
        <v>1</v>
      </c>
    </row>
    <row r="2" spans="1:12">
      <c r="B2" s="2" t="s">
        <v>2</v>
      </c>
      <c r="C2" s="2" t="s">
        <v>81</v>
      </c>
      <c r="D2" s="2" t="s">
        <v>4</v>
      </c>
      <c r="E2" s="2" t="s">
        <v>82</v>
      </c>
      <c r="F2" s="2" t="s">
        <v>36</v>
      </c>
      <c r="G2" s="2" t="s">
        <v>83</v>
      </c>
      <c r="H2" s="2" t="s">
        <v>84</v>
      </c>
      <c r="I2" s="2" t="s">
        <v>85</v>
      </c>
      <c r="J2" s="2" t="s">
        <v>2</v>
      </c>
      <c r="K2" s="2" t="s">
        <v>36</v>
      </c>
      <c r="L2" s="2" t="s">
        <v>86</v>
      </c>
    </row>
    <row r="3" spans="1:12">
      <c r="A3" s="3" t="s">
        <v>190</v>
      </c>
    </row>
    <row r="4" spans="1:12">
      <c r="A4" s="4" t="s">
        <v>102</v>
      </c>
      <c r="B4" s="7" t="n">
        <v>18750</v>
      </c>
      <c r="C4" s="7" t="n">
        <v>5691</v>
      </c>
      <c r="D4" s="7" t="n">
        <v>10035</v>
      </c>
      <c r="E4" s="7" t="n">
        <v>-6951</v>
      </c>
      <c r="F4" s="7" t="n">
        <v>4463</v>
      </c>
      <c r="G4" s="7" t="n">
        <v>4369</v>
      </c>
      <c r="H4" s="7" t="n">
        <v>12928</v>
      </c>
      <c r="I4" s="7" t="n">
        <v>-22618</v>
      </c>
      <c r="J4" s="7" t="n">
        <v>27525</v>
      </c>
      <c r="K4" s="7" t="n">
        <v>-858</v>
      </c>
      <c r="L4" s="7" t="n">
        <v>-104671</v>
      </c>
    </row>
    <row r="5" spans="1:12">
      <c r="A5" s="4" t="s">
        <v>485</v>
      </c>
      <c r="B5" s="6" t="n">
        <v>37411847</v>
      </c>
      <c r="C5" s="6" t="n">
        <v>37349144</v>
      </c>
      <c r="D5" s="6" t="n">
        <v>37299766</v>
      </c>
      <c r="E5" s="6" t="n">
        <v>37001977</v>
      </c>
      <c r="F5" s="6" t="n">
        <v>36906938</v>
      </c>
      <c r="G5" s="6" t="n">
        <v>36856881</v>
      </c>
      <c r="H5" s="6" t="n">
        <v>36790401</v>
      </c>
      <c r="I5" s="6" t="n">
        <v>36498482</v>
      </c>
      <c r="J5" s="6" t="n">
        <v>37267188</v>
      </c>
      <c r="K5" s="6" t="n">
        <v>36764551</v>
      </c>
      <c r="L5" s="6" t="n">
        <v>36270920</v>
      </c>
    </row>
    <row r="6" spans="1:12">
      <c r="A6" s="4" t="s">
        <v>486</v>
      </c>
      <c r="J6" s="6" t="n">
        <v>797429</v>
      </c>
    </row>
    <row r="7" spans="1:12">
      <c r="A7" s="4" t="s">
        <v>487</v>
      </c>
      <c r="B7" s="6" t="n">
        <v>38415108</v>
      </c>
      <c r="C7" s="6" t="n">
        <v>37986860</v>
      </c>
      <c r="D7" s="6" t="n">
        <v>37887559</v>
      </c>
      <c r="E7" s="6" t="n">
        <v>37001977</v>
      </c>
      <c r="F7" s="6" t="n">
        <v>37721662</v>
      </c>
      <c r="G7" s="6" t="n">
        <v>37556594</v>
      </c>
      <c r="H7" s="6" t="n">
        <v>37404360</v>
      </c>
      <c r="I7" s="6" t="n">
        <v>36498482</v>
      </c>
      <c r="J7" s="6" t="n">
        <v>38064617</v>
      </c>
      <c r="K7" s="6" t="n">
        <v>36764551</v>
      </c>
      <c r="L7" s="6" t="n">
        <v>36270920</v>
      </c>
    </row>
    <row r="8" spans="1:12">
      <c r="A8" s="4" t="s">
        <v>488</v>
      </c>
      <c r="J8" s="6" t="n">
        <v>0</v>
      </c>
      <c r="K8" s="6" t="n">
        <v>17894</v>
      </c>
      <c r="L8" s="6" t="n">
        <v>473037</v>
      </c>
    </row>
    <row r="9" spans="1:12">
      <c r="A9" s="3" t="s">
        <v>489</v>
      </c>
    </row>
    <row r="10" spans="1:12">
      <c r="A10" s="4" t="s">
        <v>490</v>
      </c>
      <c r="B10" s="8" t="n">
        <v>0.5</v>
      </c>
      <c r="C10" s="8" t="n">
        <v>0.15</v>
      </c>
      <c r="D10" s="8" t="n">
        <v>0.27</v>
      </c>
      <c r="E10" s="8" t="n">
        <v>-0.19</v>
      </c>
      <c r="F10" s="8" t="n">
        <v>0.12</v>
      </c>
      <c r="G10" s="8" t="n">
        <v>0.12</v>
      </c>
      <c r="H10" s="8" t="n">
        <v>0.35</v>
      </c>
      <c r="I10" s="8" t="n">
        <v>-0.62</v>
      </c>
      <c r="J10" s="8" t="n">
        <v>0.74</v>
      </c>
      <c r="K10" s="8" t="n">
        <v>-0.02</v>
      </c>
      <c r="L10" s="8" t="n">
        <v>-2.89</v>
      </c>
    </row>
    <row r="11" spans="1:12">
      <c r="A11" s="4" t="s">
        <v>106</v>
      </c>
      <c r="B11" s="8" t="n">
        <v>0.49</v>
      </c>
      <c r="C11" s="8" t="n">
        <v>0.15</v>
      </c>
      <c r="D11" s="8" t="n">
        <v>0.26</v>
      </c>
      <c r="E11" s="8" t="n">
        <v>-0.19</v>
      </c>
      <c r="F11" s="8" t="n">
        <v>0.12</v>
      </c>
      <c r="G11" s="8" t="n">
        <v>0.12</v>
      </c>
      <c r="H11" s="8" t="n">
        <v>0.35</v>
      </c>
      <c r="I11" s="8" t="n">
        <v>-0.62</v>
      </c>
      <c r="J11" s="8" t="n">
        <v>0.72</v>
      </c>
      <c r="K11" s="8" t="n">
        <v>-0.02</v>
      </c>
      <c r="L11" s="8" t="n">
        <v>-2.89</v>
      </c>
    </row>
    <row r="12" spans="1:12">
      <c r="A12" s="4" t="s">
        <v>491</v>
      </c>
    </row>
    <row r="13" spans="1:12">
      <c r="A13" s="3" t="s">
        <v>190</v>
      </c>
    </row>
    <row r="14" spans="1:12">
      <c r="A14" s="4" t="s">
        <v>488</v>
      </c>
      <c r="K14" s="6" t="n">
        <v>709309</v>
      </c>
      <c r="L14" s="6" t="n">
        <v>29571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80</v>
      </c>
      <c r="J1" s="2" t="s">
        <v>1</v>
      </c>
    </row>
    <row r="2" spans="1:12">
      <c r="B2" s="2" t="s">
        <v>2</v>
      </c>
      <c r="C2" s="2" t="s">
        <v>81</v>
      </c>
      <c r="D2" s="2" t="s">
        <v>4</v>
      </c>
      <c r="E2" s="2" t="s">
        <v>82</v>
      </c>
      <c r="F2" s="2" t="s">
        <v>36</v>
      </c>
      <c r="G2" s="2" t="s">
        <v>83</v>
      </c>
      <c r="H2" s="2" t="s">
        <v>84</v>
      </c>
      <c r="I2" s="2" t="s">
        <v>85</v>
      </c>
      <c r="J2" s="2" t="s">
        <v>2</v>
      </c>
      <c r="K2" s="2" t="s">
        <v>36</v>
      </c>
      <c r="L2" s="2" t="s">
        <v>86</v>
      </c>
    </row>
    <row r="3" spans="1:12">
      <c r="A3" s="3" t="s">
        <v>192</v>
      </c>
    </row>
    <row r="4" spans="1:12">
      <c r="A4" s="4" t="s">
        <v>88</v>
      </c>
      <c r="B4" s="7" t="n">
        <v>300891</v>
      </c>
      <c r="C4" s="7" t="n">
        <v>279638</v>
      </c>
      <c r="D4" s="7" t="n">
        <v>281098</v>
      </c>
      <c r="E4" s="7" t="n">
        <v>236419</v>
      </c>
      <c r="F4" s="7" t="n">
        <v>284853</v>
      </c>
      <c r="G4" s="7" t="n">
        <v>262946</v>
      </c>
      <c r="H4" s="7" t="n">
        <v>266966</v>
      </c>
      <c r="I4" s="7" t="n">
        <v>233995</v>
      </c>
      <c r="J4" s="7" t="n">
        <v>1098046</v>
      </c>
      <c r="K4" s="7" t="n">
        <v>1048760</v>
      </c>
      <c r="L4" s="7" t="n">
        <v>1040769</v>
      </c>
    </row>
    <row r="5" spans="1:12">
      <c r="A5" s="4" t="s">
        <v>289</v>
      </c>
    </row>
    <row r="6" spans="1:12">
      <c r="A6" s="3" t="s">
        <v>192</v>
      </c>
    </row>
    <row r="7" spans="1:12">
      <c r="A7" s="4" t="s">
        <v>88</v>
      </c>
      <c r="J7" s="6" t="n">
        <v>905691</v>
      </c>
      <c r="K7" s="6" t="n">
        <v>857382</v>
      </c>
      <c r="L7" s="6" t="n">
        <v>851973</v>
      </c>
    </row>
    <row r="8" spans="1:12">
      <c r="A8" s="4" t="s">
        <v>493</v>
      </c>
    </row>
    <row r="9" spans="1:12">
      <c r="A9" s="3" t="s">
        <v>192</v>
      </c>
    </row>
    <row r="10" spans="1:12">
      <c r="A10" s="4" t="s">
        <v>88</v>
      </c>
      <c r="J10" s="6" t="n">
        <v>289099</v>
      </c>
      <c r="K10" s="6" t="n">
        <v>273833</v>
      </c>
      <c r="L10" s="6" t="n">
        <v>260275</v>
      </c>
    </row>
    <row r="11" spans="1:12">
      <c r="A11" s="4" t="s">
        <v>494</v>
      </c>
    </row>
    <row r="12" spans="1:12">
      <c r="A12" s="3" t="s">
        <v>192</v>
      </c>
    </row>
    <row r="13" spans="1:12">
      <c r="A13" s="4" t="s">
        <v>88</v>
      </c>
      <c r="J13" s="6" t="n">
        <v>143438</v>
      </c>
      <c r="K13" s="6" t="n">
        <v>132938</v>
      </c>
      <c r="L13" s="6" t="n">
        <v>132707</v>
      </c>
    </row>
    <row r="14" spans="1:12">
      <c r="A14" s="4" t="s">
        <v>495</v>
      </c>
    </row>
    <row r="15" spans="1:12">
      <c r="A15" s="3" t="s">
        <v>192</v>
      </c>
    </row>
    <row r="16" spans="1:12">
      <c r="A16" s="4" t="s">
        <v>88</v>
      </c>
      <c r="J16" s="6" t="n">
        <v>323499</v>
      </c>
      <c r="K16" s="6" t="n">
        <v>316243</v>
      </c>
      <c r="L16" s="6" t="n">
        <v>325639</v>
      </c>
    </row>
    <row r="17" spans="1:12">
      <c r="A17" s="4" t="s">
        <v>496</v>
      </c>
    </row>
    <row r="18" spans="1:12">
      <c r="A18" s="3" t="s">
        <v>192</v>
      </c>
    </row>
    <row r="19" spans="1:12">
      <c r="A19" s="4" t="s">
        <v>88</v>
      </c>
      <c r="J19" s="6" t="n">
        <v>89035</v>
      </c>
      <c r="K19" s="6" t="n">
        <v>78328</v>
      </c>
      <c r="L19" s="6" t="n">
        <v>74435</v>
      </c>
    </row>
    <row r="20" spans="1:12">
      <c r="A20" s="4" t="s">
        <v>497</v>
      </c>
    </row>
    <row r="21" spans="1:12">
      <c r="A21" s="3" t="s">
        <v>192</v>
      </c>
    </row>
    <row r="22" spans="1:12">
      <c r="A22" s="4" t="s">
        <v>88</v>
      </c>
      <c r="J22" s="6" t="n">
        <v>60620</v>
      </c>
      <c r="K22" s="6" t="n">
        <v>56040</v>
      </c>
      <c r="L22" s="6" t="n">
        <v>58917</v>
      </c>
    </row>
    <row r="23" spans="1:12">
      <c r="A23" s="4" t="s">
        <v>498</v>
      </c>
    </row>
    <row r="24" spans="1:12">
      <c r="A24" s="3" t="s">
        <v>192</v>
      </c>
    </row>
    <row r="25" spans="1:12">
      <c r="A25" s="4" t="s">
        <v>88</v>
      </c>
      <c r="J25" s="6" t="n">
        <v>905691</v>
      </c>
      <c r="K25" s="6" t="n">
        <v>857382</v>
      </c>
      <c r="L25" s="6" t="n">
        <v>851973</v>
      </c>
    </row>
    <row r="26" spans="1:12">
      <c r="A26" s="4" t="s">
        <v>292</v>
      </c>
    </row>
    <row r="27" spans="1:12">
      <c r="A27" s="3" t="s">
        <v>192</v>
      </c>
    </row>
    <row r="28" spans="1:12">
      <c r="A28" s="4" t="s">
        <v>88</v>
      </c>
      <c r="J28" s="6" t="n">
        <v>192355</v>
      </c>
      <c r="K28" s="6" t="n">
        <v>191378</v>
      </c>
      <c r="L28" s="6" t="n">
        <v>188796</v>
      </c>
    </row>
    <row r="29" spans="1:12">
      <c r="A29" s="4" t="s">
        <v>499</v>
      </c>
    </row>
    <row r="30" spans="1:12">
      <c r="A30" s="3" t="s">
        <v>192</v>
      </c>
    </row>
    <row r="31" spans="1:12">
      <c r="A31" s="4" t="s">
        <v>88</v>
      </c>
      <c r="J31" s="6" t="n">
        <v>143400</v>
      </c>
      <c r="K31" s="6" t="n">
        <v>135995</v>
      </c>
      <c r="L31" s="6" t="n">
        <v>128686</v>
      </c>
    </row>
    <row r="32" spans="1:12">
      <c r="A32" s="4" t="s">
        <v>500</v>
      </c>
    </row>
    <row r="33" spans="1:12">
      <c r="A33" s="3" t="s">
        <v>192</v>
      </c>
    </row>
    <row r="34" spans="1:12">
      <c r="A34" s="4" t="s">
        <v>88</v>
      </c>
      <c r="J34" s="6" t="n">
        <v>48955</v>
      </c>
      <c r="K34" s="6" t="n">
        <v>55383</v>
      </c>
      <c r="L34" s="6" t="n">
        <v>60110</v>
      </c>
    </row>
    <row r="35" spans="1:12">
      <c r="A35" s="4" t="s">
        <v>501</v>
      </c>
    </row>
    <row r="36" spans="1:12">
      <c r="A36" s="3" t="s">
        <v>192</v>
      </c>
    </row>
    <row r="37" spans="1:12">
      <c r="A37" s="4" t="s">
        <v>88</v>
      </c>
      <c r="J37" s="7" t="n">
        <v>395851</v>
      </c>
      <c r="K37" s="7" t="n">
        <v>383474</v>
      </c>
      <c r="L37" s="7" t="n">
        <v>36756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02</v>
      </c>
      <c r="B1" s="2" t="s">
        <v>2</v>
      </c>
      <c r="C1" s="2" t="s">
        <v>36</v>
      </c>
      <c r="D1" s="2" t="s">
        <v>86</v>
      </c>
      <c r="E1" s="2" t="s">
        <v>469</v>
      </c>
    </row>
    <row r="2" spans="1:5">
      <c r="A2" s="3" t="s">
        <v>503</v>
      </c>
    </row>
    <row r="3" spans="1:5">
      <c r="A3" s="4" t="s">
        <v>504</v>
      </c>
      <c r="B3" s="7" t="n">
        <v>229683</v>
      </c>
      <c r="C3" s="7" t="n">
        <v>206880</v>
      </c>
    </row>
    <row r="4" spans="1:5">
      <c r="A4" s="3" t="s">
        <v>505</v>
      </c>
    </row>
    <row r="5" spans="1:5">
      <c r="A5" s="4" t="s">
        <v>506</v>
      </c>
      <c r="B5" s="6" t="n">
        <v>-58094</v>
      </c>
      <c r="C5" s="6" t="n">
        <v>-53378</v>
      </c>
    </row>
    <row r="6" spans="1:5">
      <c r="A6" s="4" t="s">
        <v>507</v>
      </c>
      <c r="B6" s="6" t="n">
        <v>-9589</v>
      </c>
      <c r="C6" s="6" t="n">
        <v>-7244</v>
      </c>
    </row>
    <row r="7" spans="1:5">
      <c r="A7" s="4" t="s">
        <v>508</v>
      </c>
      <c r="B7" s="6" t="n">
        <v>162000</v>
      </c>
      <c r="C7" s="6" t="n">
        <v>146258</v>
      </c>
    </row>
    <row r="8" spans="1:5">
      <c r="A8" s="4" t="s">
        <v>509</v>
      </c>
      <c r="B8" s="6" t="n">
        <v>-2641</v>
      </c>
      <c r="C8" s="6" t="n">
        <v>-2272</v>
      </c>
      <c r="D8" s="7" t="n">
        <v>-14065</v>
      </c>
      <c r="E8" s="7" t="n">
        <v>-15521</v>
      </c>
    </row>
    <row r="9" spans="1:5">
      <c r="A9" s="4" t="s">
        <v>39</v>
      </c>
      <c r="B9" s="6" t="n">
        <v>159359</v>
      </c>
      <c r="C9" s="6" t="n">
        <v>143986</v>
      </c>
    </row>
    <row r="10" spans="1:5">
      <c r="A10" s="4" t="s">
        <v>289</v>
      </c>
    </row>
    <row r="11" spans="1:5">
      <c r="A11" s="3" t="s">
        <v>503</v>
      </c>
    </row>
    <row r="12" spans="1:5">
      <c r="A12" s="4" t="s">
        <v>504</v>
      </c>
      <c r="B12" s="6" t="n">
        <v>202132</v>
      </c>
      <c r="C12" s="6" t="n">
        <v>182338</v>
      </c>
    </row>
    <row r="13" spans="1:5">
      <c r="A13" s="3" t="s">
        <v>505</v>
      </c>
    </row>
    <row r="14" spans="1:5">
      <c r="A14" s="4" t="s">
        <v>506</v>
      </c>
      <c r="B14" s="6" t="n">
        <v>-58094</v>
      </c>
      <c r="C14" s="6" t="n">
        <v>-53378</v>
      </c>
    </row>
    <row r="15" spans="1:5">
      <c r="A15" s="4" t="s">
        <v>507</v>
      </c>
      <c r="B15" s="6" t="n">
        <v>-9589</v>
      </c>
      <c r="C15" s="6" t="n">
        <v>-7244</v>
      </c>
    </row>
    <row r="16" spans="1:5">
      <c r="A16" s="4" t="s">
        <v>508</v>
      </c>
      <c r="B16" s="6" t="n">
        <v>134449</v>
      </c>
      <c r="C16" s="6" t="n">
        <v>121716</v>
      </c>
    </row>
    <row r="17" spans="1:5">
      <c r="A17" s="4" t="s">
        <v>39</v>
      </c>
      <c r="B17" s="6" t="n">
        <v>134449</v>
      </c>
      <c r="C17" s="6" t="n">
        <v>121716</v>
      </c>
    </row>
    <row r="18" spans="1:5">
      <c r="A18" s="4" t="s">
        <v>292</v>
      </c>
    </row>
    <row r="19" spans="1:5">
      <c r="A19" s="3" t="s">
        <v>503</v>
      </c>
    </row>
    <row r="20" spans="1:5">
      <c r="A20" s="4" t="s">
        <v>504</v>
      </c>
      <c r="B20" s="6" t="n">
        <v>27551</v>
      </c>
      <c r="C20" s="6" t="n">
        <v>24542</v>
      </c>
    </row>
    <row r="21" spans="1:5">
      <c r="A21" s="3" t="s">
        <v>505</v>
      </c>
    </row>
    <row r="22" spans="1:5">
      <c r="A22" s="4" t="s">
        <v>508</v>
      </c>
      <c r="B22" s="6" t="n">
        <v>27551</v>
      </c>
      <c r="C22" s="6" t="n">
        <v>24542</v>
      </c>
    </row>
    <row r="23" spans="1:5">
      <c r="A23" s="4" t="s">
        <v>509</v>
      </c>
      <c r="B23" s="6" t="n">
        <v>-2641</v>
      </c>
      <c r="C23" s="6" t="n">
        <v>-2272</v>
      </c>
    </row>
    <row r="24" spans="1:5">
      <c r="A24" s="4" t="s">
        <v>39</v>
      </c>
      <c r="B24" s="7" t="n">
        <v>24910</v>
      </c>
      <c r="C24" s="7" t="n">
        <v>222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0</v>
      </c>
      <c r="B1" s="2" t="s">
        <v>1</v>
      </c>
    </row>
    <row r="2" spans="1:3">
      <c r="B2" s="2" t="s">
        <v>2</v>
      </c>
      <c r="C2" s="2" t="s">
        <v>36</v>
      </c>
    </row>
    <row r="3" spans="1:3">
      <c r="A3" s="4" t="s">
        <v>511</v>
      </c>
    </row>
    <row r="4" spans="1:3">
      <c r="A4" s="3" t="s">
        <v>512</v>
      </c>
    </row>
    <row r="5" spans="1:3">
      <c r="A5" s="4" t="s">
        <v>513</v>
      </c>
      <c r="B5" s="4" t="s">
        <v>514</v>
      </c>
      <c r="C5" s="4" t="s">
        <v>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5"/>
    <col customWidth="1" max="7" min="7" width="10"/>
  </cols>
  <sheetData>
    <row r="1" spans="1:7">
      <c r="A1" s="1" t="s">
        <v>118</v>
      </c>
      <c r="B1" s="2" t="s">
        <v>119</v>
      </c>
      <c r="C1" s="2" t="s">
        <v>120</v>
      </c>
      <c r="D1" s="2" t="s">
        <v>121</v>
      </c>
      <c r="E1" s="2" t="s">
        <v>122</v>
      </c>
      <c r="F1" s="2" t="s">
        <v>123</v>
      </c>
      <c r="G1" s="2" t="s">
        <v>124</v>
      </c>
    </row>
    <row r="2" spans="1:7">
      <c r="A2" s="4" t="s">
        <v>125</v>
      </c>
      <c r="B2" s="7" t="n">
        <v>362</v>
      </c>
      <c r="C2" s="7" t="n">
        <v>322191</v>
      </c>
      <c r="D2" s="7" t="n">
        <v>-1440</v>
      </c>
      <c r="E2" s="7" t="n">
        <v>-255003</v>
      </c>
      <c r="F2" s="7" t="n">
        <v>-696</v>
      </c>
      <c r="G2" s="7" t="n">
        <v>65414</v>
      </c>
    </row>
    <row r="3" spans="1:7">
      <c r="A3" s="4" t="s">
        <v>126</v>
      </c>
      <c r="B3" s="6" t="n">
        <v>36041000</v>
      </c>
    </row>
    <row r="4" spans="1:7">
      <c r="A4" s="3" t="s">
        <v>127</v>
      </c>
    </row>
    <row r="5" spans="1:7">
      <c r="A5" s="4" t="s">
        <v>128</v>
      </c>
      <c r="C5" s="6" t="n">
        <v>98</v>
      </c>
      <c r="E5" s="6" t="n">
        <v>-98</v>
      </c>
    </row>
    <row r="6" spans="1:7">
      <c r="A6" s="4" t="s">
        <v>102</v>
      </c>
      <c r="E6" s="6" t="n">
        <v>-104671</v>
      </c>
      <c r="G6" s="6" t="n">
        <v>-104671</v>
      </c>
    </row>
    <row r="7" spans="1:7">
      <c r="A7" s="4" t="s">
        <v>129</v>
      </c>
      <c r="C7" s="6" t="n">
        <v>12929</v>
      </c>
      <c r="G7" s="6" t="n">
        <v>12929</v>
      </c>
    </row>
    <row r="8" spans="1:7">
      <c r="A8" s="4" t="s">
        <v>130</v>
      </c>
      <c r="B8" s="7" t="n">
        <v>3</v>
      </c>
      <c r="C8" s="6" t="n">
        <v>-3</v>
      </c>
    </row>
    <row r="9" spans="1:7">
      <c r="A9" s="4" t="s">
        <v>131</v>
      </c>
      <c r="B9" s="6" t="n">
        <v>331000</v>
      </c>
    </row>
    <row r="10" spans="1:7">
      <c r="A10" s="4" t="s">
        <v>132</v>
      </c>
      <c r="C10" s="6" t="n">
        <v>-1477</v>
      </c>
      <c r="G10" s="6" t="n">
        <v>-1477</v>
      </c>
    </row>
    <row r="11" spans="1:7">
      <c r="A11" s="4" t="s">
        <v>133</v>
      </c>
      <c r="D11" s="6" t="n">
        <v>-246</v>
      </c>
      <c r="G11" s="6" t="n">
        <v>-246</v>
      </c>
    </row>
    <row r="12" spans="1:7">
      <c r="A12" s="4" t="s">
        <v>134</v>
      </c>
      <c r="B12" s="7" t="n">
        <v>365</v>
      </c>
      <c r="C12" s="6" t="n">
        <v>333738</v>
      </c>
      <c r="D12" s="6" t="n">
        <v>-1686</v>
      </c>
      <c r="E12" s="6" t="n">
        <v>-359772</v>
      </c>
      <c r="F12" s="6" t="n">
        <v>-696</v>
      </c>
      <c r="G12" s="6" t="n">
        <v>-28051</v>
      </c>
    </row>
    <row r="13" spans="1:7">
      <c r="A13" s="4" t="s">
        <v>135</v>
      </c>
      <c r="B13" s="6" t="n">
        <v>36372000</v>
      </c>
    </row>
    <row r="14" spans="1:7">
      <c r="A14" s="3" t="s">
        <v>127</v>
      </c>
    </row>
    <row r="15" spans="1:7">
      <c r="A15" s="4" t="s">
        <v>136</v>
      </c>
      <c r="E15" s="6" t="n">
        <v>-756</v>
      </c>
      <c r="G15" s="6" t="n">
        <v>-756</v>
      </c>
    </row>
    <row r="16" spans="1:7">
      <c r="A16" s="4" t="s">
        <v>137</v>
      </c>
      <c r="B16" s="7" t="n">
        <v>365</v>
      </c>
      <c r="C16" s="6" t="n">
        <v>333738</v>
      </c>
      <c r="D16" s="6" t="n">
        <v>-1686</v>
      </c>
      <c r="E16" s="6" t="n">
        <v>-360528</v>
      </c>
      <c r="F16" s="6" t="n">
        <v>-696</v>
      </c>
      <c r="G16" s="6" t="n">
        <v>-28807</v>
      </c>
    </row>
    <row r="17" spans="1:7">
      <c r="A17" s="4" t="s">
        <v>138</v>
      </c>
      <c r="B17" s="6" t="n">
        <v>36372000</v>
      </c>
    </row>
    <row r="18" spans="1:7">
      <c r="A18" s="4" t="s">
        <v>134</v>
      </c>
      <c r="B18" s="7" t="n">
        <v>365</v>
      </c>
      <c r="C18" s="6" t="n">
        <v>333738</v>
      </c>
      <c r="D18" s="6" t="n">
        <v>-1686</v>
      </c>
      <c r="E18" s="6" t="n">
        <v>-359772</v>
      </c>
      <c r="F18" s="6" t="n">
        <v>-696</v>
      </c>
      <c r="G18" s="6" t="n">
        <v>-28051</v>
      </c>
    </row>
    <row r="19" spans="1:7">
      <c r="A19" s="4" t="s">
        <v>135</v>
      </c>
      <c r="B19" s="6" t="n">
        <v>36372000</v>
      </c>
    </row>
    <row r="20" spans="1:7">
      <c r="A20" s="3" t="s">
        <v>127</v>
      </c>
    </row>
    <row r="21" spans="1:7">
      <c r="A21" s="4" t="s">
        <v>102</v>
      </c>
      <c r="E21" s="6" t="n">
        <v>-858</v>
      </c>
      <c r="G21" s="6" t="n">
        <v>-858</v>
      </c>
    </row>
    <row r="22" spans="1:7">
      <c r="A22" s="4" t="s">
        <v>129</v>
      </c>
      <c r="C22" s="6" t="n">
        <v>13065</v>
      </c>
      <c r="G22" s="6" t="n">
        <v>13065</v>
      </c>
    </row>
    <row r="23" spans="1:7">
      <c r="A23" s="4" t="s">
        <v>130</v>
      </c>
      <c r="B23" s="7" t="n">
        <v>6</v>
      </c>
      <c r="C23" s="6" t="n">
        <v>-6</v>
      </c>
    </row>
    <row r="24" spans="1:7">
      <c r="A24" s="4" t="s">
        <v>131</v>
      </c>
      <c r="B24" s="6" t="n">
        <v>544000</v>
      </c>
    </row>
    <row r="25" spans="1:7">
      <c r="A25" s="4" t="s">
        <v>132</v>
      </c>
      <c r="C25" s="6" t="n">
        <v>-2906</v>
      </c>
      <c r="G25" s="6" t="n">
        <v>-2906</v>
      </c>
    </row>
    <row r="26" spans="1:7">
      <c r="A26" s="4" t="s">
        <v>139</v>
      </c>
      <c r="C26" s="6" t="n">
        <v>64</v>
      </c>
      <c r="G26" s="6" t="n">
        <v>64</v>
      </c>
    </row>
    <row r="27" spans="1:7">
      <c r="A27" s="4" t="s">
        <v>140</v>
      </c>
      <c r="B27" s="6" t="n">
        <v>5000</v>
      </c>
    </row>
    <row r="28" spans="1:7">
      <c r="A28" s="4" t="s">
        <v>141</v>
      </c>
      <c r="D28" s="6" t="n">
        <v>-363</v>
      </c>
      <c r="E28" s="6" t="n">
        <v>363</v>
      </c>
    </row>
    <row r="29" spans="1:7">
      <c r="A29" s="4" t="s">
        <v>133</v>
      </c>
      <c r="D29" s="6" t="n">
        <v>-2482</v>
      </c>
      <c r="G29" s="6" t="n">
        <v>-2482</v>
      </c>
    </row>
    <row r="30" spans="1:7">
      <c r="A30" s="4" t="s">
        <v>142</v>
      </c>
      <c r="B30" s="7" t="n">
        <v>371</v>
      </c>
      <c r="C30" s="6" t="n">
        <v>343955</v>
      </c>
      <c r="D30" s="6" t="n">
        <v>-4531</v>
      </c>
      <c r="E30" s="6" t="n">
        <v>-361023</v>
      </c>
      <c r="F30" s="6" t="n">
        <v>-696</v>
      </c>
      <c r="G30" s="7" t="n">
        <v>-21924</v>
      </c>
    </row>
    <row r="31" spans="1:7">
      <c r="A31" s="4" t="s">
        <v>143</v>
      </c>
      <c r="B31" s="6" t="n">
        <v>36921000</v>
      </c>
      <c r="G31" s="6" t="n">
        <v>36921174</v>
      </c>
    </row>
    <row r="32" spans="1:7">
      <c r="A32" s="3" t="s">
        <v>127</v>
      </c>
    </row>
    <row r="33" spans="1:7">
      <c r="A33" s="4" t="s">
        <v>144</v>
      </c>
      <c r="E33" s="6" t="n">
        <v>1547</v>
      </c>
      <c r="G33" s="7" t="n">
        <v>1547</v>
      </c>
    </row>
    <row r="34" spans="1:7">
      <c r="A34" s="4" t="s">
        <v>139</v>
      </c>
      <c r="B34" s="7" t="n">
        <v>371</v>
      </c>
      <c r="C34" s="6" t="n">
        <v>343955</v>
      </c>
      <c r="D34" s="6" t="n">
        <v>-4531</v>
      </c>
      <c r="E34" s="6" t="n">
        <v>-359476</v>
      </c>
      <c r="F34" s="6" t="n">
        <v>-696</v>
      </c>
      <c r="G34" s="6" t="n">
        <v>-20377</v>
      </c>
    </row>
    <row r="35" spans="1:7">
      <c r="A35" s="4" t="s">
        <v>140</v>
      </c>
      <c r="B35" s="6" t="n">
        <v>36921000</v>
      </c>
    </row>
    <row r="36" spans="1:7">
      <c r="A36" s="4" t="s">
        <v>145</v>
      </c>
      <c r="G36" s="6" t="n">
        <v>-20377</v>
      </c>
    </row>
    <row r="37" spans="1:7">
      <c r="A37" s="4" t="s">
        <v>142</v>
      </c>
      <c r="B37" s="7" t="n">
        <v>371</v>
      </c>
      <c r="C37" s="6" t="n">
        <v>343955</v>
      </c>
      <c r="D37" s="6" t="n">
        <v>-4531</v>
      </c>
      <c r="E37" s="6" t="n">
        <v>-361023</v>
      </c>
      <c r="F37" s="6" t="n">
        <v>-696</v>
      </c>
      <c r="G37" s="7" t="n">
        <v>-21924</v>
      </c>
    </row>
    <row r="38" spans="1:7">
      <c r="A38" s="4" t="s">
        <v>143</v>
      </c>
      <c r="B38" s="6" t="n">
        <v>36921000</v>
      </c>
      <c r="G38" s="6" t="n">
        <v>36921174</v>
      </c>
    </row>
    <row r="39" spans="1:7">
      <c r="A39" s="3" t="s">
        <v>127</v>
      </c>
    </row>
    <row r="40" spans="1:7">
      <c r="A40" s="4" t="s">
        <v>102</v>
      </c>
      <c r="B40" s="7" t="n">
        <v>0</v>
      </c>
      <c r="C40" s="6" t="n">
        <v>0</v>
      </c>
      <c r="D40" s="6" t="n">
        <v>0</v>
      </c>
      <c r="E40" s="6" t="n">
        <v>27525</v>
      </c>
      <c r="F40" s="6" t="n">
        <v>0</v>
      </c>
      <c r="G40" s="7" t="n">
        <v>27525</v>
      </c>
    </row>
    <row r="41" spans="1:7">
      <c r="A41" s="4" t="s">
        <v>129</v>
      </c>
      <c r="C41" s="6" t="n">
        <v>13414</v>
      </c>
      <c r="G41" s="6" t="n">
        <v>13414</v>
      </c>
    </row>
    <row r="42" spans="1:7">
      <c r="A42" s="4" t="s">
        <v>146</v>
      </c>
      <c r="B42" s="7" t="n">
        <v>4</v>
      </c>
      <c r="C42" s="6" t="n">
        <v>-4</v>
      </c>
    </row>
    <row r="43" spans="1:7">
      <c r="A43" s="4" t="s">
        <v>147</v>
      </c>
      <c r="B43" s="6" t="n">
        <v>435000</v>
      </c>
    </row>
    <row r="44" spans="1:7">
      <c r="A44" s="4" t="s">
        <v>131</v>
      </c>
      <c r="B44" s="6" t="n">
        <v>0</v>
      </c>
    </row>
    <row r="45" spans="1:7">
      <c r="A45" s="4" t="s">
        <v>132</v>
      </c>
      <c r="C45" s="6" t="n">
        <v>-4137</v>
      </c>
      <c r="G45" s="6" t="n">
        <v>-4137</v>
      </c>
    </row>
    <row r="46" spans="1:7">
      <c r="A46" s="4" t="s">
        <v>139</v>
      </c>
      <c r="B46" s="7" t="n">
        <v>1</v>
      </c>
      <c r="C46" s="6" t="n">
        <v>1098</v>
      </c>
      <c r="G46" s="6" t="n">
        <v>1099</v>
      </c>
    </row>
    <row r="47" spans="1:7">
      <c r="A47" s="4" t="s">
        <v>140</v>
      </c>
      <c r="B47" s="6" t="n">
        <v>104000</v>
      </c>
    </row>
    <row r="48" spans="1:7">
      <c r="A48" s="4" t="s">
        <v>133</v>
      </c>
      <c r="D48" s="6" t="n">
        <v>-8020</v>
      </c>
      <c r="G48" s="6" t="n">
        <v>-8020</v>
      </c>
    </row>
    <row r="49" spans="1:7">
      <c r="A49" s="4" t="s">
        <v>148</v>
      </c>
      <c r="B49" s="7" t="n">
        <v>376</v>
      </c>
      <c r="C49" s="7" t="n">
        <v>354326</v>
      </c>
      <c r="D49" s="7" t="n">
        <v>-12551</v>
      </c>
      <c r="E49" s="7" t="n">
        <v>-331951</v>
      </c>
      <c r="F49" s="7" t="n">
        <v>-696</v>
      </c>
      <c r="G49" s="7" t="n">
        <v>9504</v>
      </c>
    </row>
    <row r="50" spans="1:7">
      <c r="A50" s="4" t="s">
        <v>149</v>
      </c>
      <c r="B50" s="6" t="n">
        <v>37460000</v>
      </c>
      <c r="G50" s="6" t="n">
        <v>374600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6</v>
      </c>
      <c r="D2" s="2" t="s">
        <v>86</v>
      </c>
    </row>
    <row r="3" spans="1:4">
      <c r="A3" s="3" t="s">
        <v>517</v>
      </c>
    </row>
    <row r="4" spans="1:4">
      <c r="A4" s="4" t="s">
        <v>518</v>
      </c>
      <c r="B4" s="7" t="n">
        <v>2272</v>
      </c>
      <c r="C4" s="7" t="n">
        <v>14065</v>
      </c>
      <c r="D4" s="7" t="n">
        <v>15521</v>
      </c>
    </row>
    <row r="5" spans="1:4">
      <c r="A5" s="4" t="s">
        <v>519</v>
      </c>
      <c r="C5" s="6" t="n">
        <v>-9894</v>
      </c>
    </row>
    <row r="6" spans="1:4">
      <c r="A6" s="4" t="s">
        <v>520</v>
      </c>
      <c r="B6" s="6" t="n">
        <v>1877</v>
      </c>
      <c r="C6" s="6" t="n">
        <v>630</v>
      </c>
      <c r="D6" s="6" t="n">
        <v>9423</v>
      </c>
    </row>
    <row r="7" spans="1:4">
      <c r="A7" s="4" t="s">
        <v>521</v>
      </c>
      <c r="B7" s="6" t="n">
        <v>-762</v>
      </c>
      <c r="C7" s="6" t="n">
        <v>-1155</v>
      </c>
      <c r="D7" s="6" t="n">
        <v>-10879</v>
      </c>
    </row>
    <row r="8" spans="1:4">
      <c r="A8" s="4" t="s">
        <v>522</v>
      </c>
      <c r="B8" s="6" t="n">
        <v>-746</v>
      </c>
      <c r="C8" s="6" t="n">
        <v>-1374</v>
      </c>
    </row>
    <row r="9" spans="1:4">
      <c r="A9" s="4" t="s">
        <v>523</v>
      </c>
      <c r="B9" s="7" t="n">
        <v>2641</v>
      </c>
      <c r="C9" s="7" t="n">
        <v>2272</v>
      </c>
      <c r="D9" s="7" t="n">
        <v>140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36</v>
      </c>
      <c r="D1" s="2" t="s">
        <v>86</v>
      </c>
      <c r="E1" s="2" t="s">
        <v>469</v>
      </c>
    </row>
    <row r="2" spans="1:5">
      <c r="A2" s="3" t="s">
        <v>503</v>
      </c>
    </row>
    <row r="3" spans="1:5">
      <c r="A3" s="4" t="s">
        <v>525</v>
      </c>
      <c r="B3" s="7" t="n">
        <v>118648</v>
      </c>
      <c r="C3" s="7" t="n">
        <v>110452</v>
      </c>
    </row>
    <row r="4" spans="1:5">
      <c r="A4" s="4" t="s">
        <v>526</v>
      </c>
      <c r="B4" s="6" t="n">
        <v>33578</v>
      </c>
      <c r="C4" s="6" t="n">
        <v>27745</v>
      </c>
    </row>
    <row r="5" spans="1:5">
      <c r="A5" s="4" t="s">
        <v>527</v>
      </c>
      <c r="B5" s="6" t="n">
        <v>17446</v>
      </c>
      <c r="C5" s="6" t="n">
        <v>13834</v>
      </c>
    </row>
    <row r="6" spans="1:5">
      <c r="A6" s="4" t="s">
        <v>528</v>
      </c>
      <c r="B6" s="6" t="n">
        <v>60011</v>
      </c>
      <c r="C6" s="6" t="n">
        <v>54849</v>
      </c>
    </row>
    <row r="7" spans="1:5">
      <c r="A7" s="4" t="s">
        <v>504</v>
      </c>
      <c r="B7" s="6" t="n">
        <v>229683</v>
      </c>
      <c r="C7" s="6" t="n">
        <v>206880</v>
      </c>
    </row>
    <row r="8" spans="1:5">
      <c r="A8" s="4" t="s">
        <v>529</v>
      </c>
      <c r="B8" s="6" t="n">
        <v>-67683</v>
      </c>
      <c r="C8" s="6" t="n">
        <v>-60622</v>
      </c>
    </row>
    <row r="9" spans="1:5">
      <c r="A9" s="4" t="s">
        <v>530</v>
      </c>
      <c r="B9" s="6" t="n">
        <v>162000</v>
      </c>
      <c r="C9" s="6" t="n">
        <v>146258</v>
      </c>
    </row>
    <row r="10" spans="1:5">
      <c r="A10" s="4" t="s">
        <v>509</v>
      </c>
      <c r="B10" s="6" t="n">
        <v>-2641</v>
      </c>
      <c r="C10" s="6" t="n">
        <v>-2272</v>
      </c>
      <c r="D10" s="7" t="n">
        <v>-14065</v>
      </c>
      <c r="E10" s="7" t="n">
        <v>-15521</v>
      </c>
    </row>
    <row r="11" spans="1:5">
      <c r="A11" s="4" t="s">
        <v>39</v>
      </c>
      <c r="B11" s="6" t="n">
        <v>159359</v>
      </c>
      <c r="C11" s="6" t="n">
        <v>143986</v>
      </c>
    </row>
    <row r="12" spans="1:5">
      <c r="A12" s="4" t="s">
        <v>289</v>
      </c>
    </row>
    <row r="13" spans="1:5">
      <c r="A13" s="3" t="s">
        <v>503</v>
      </c>
    </row>
    <row r="14" spans="1:5">
      <c r="A14" s="4" t="s">
        <v>504</v>
      </c>
      <c r="B14" s="6" t="n">
        <v>202132</v>
      </c>
      <c r="C14" s="6" t="n">
        <v>182338</v>
      </c>
    </row>
    <row r="15" spans="1:5">
      <c r="A15" s="4" t="s">
        <v>39</v>
      </c>
      <c r="B15" s="6" t="n">
        <v>134449</v>
      </c>
      <c r="C15" s="6" t="n">
        <v>121716</v>
      </c>
    </row>
    <row r="16" spans="1:5">
      <c r="A16" s="4" t="s">
        <v>531</v>
      </c>
    </row>
    <row r="17" spans="1:5">
      <c r="A17" s="3" t="s">
        <v>503</v>
      </c>
    </row>
    <row r="18" spans="1:5">
      <c r="A18" s="4" t="s">
        <v>525</v>
      </c>
      <c r="B18" s="6" t="n">
        <v>66096</v>
      </c>
      <c r="C18" s="6" t="n">
        <v>63345</v>
      </c>
    </row>
    <row r="19" spans="1:5">
      <c r="A19" s="4" t="s">
        <v>526</v>
      </c>
      <c r="B19" s="6" t="n">
        <v>18052</v>
      </c>
      <c r="C19" s="6" t="n">
        <v>15755</v>
      </c>
    </row>
    <row r="20" spans="1:5">
      <c r="A20" s="4" t="s">
        <v>527</v>
      </c>
      <c r="B20" s="6" t="n">
        <v>10152</v>
      </c>
      <c r="C20" s="6" t="n">
        <v>9191</v>
      </c>
    </row>
    <row r="21" spans="1:5">
      <c r="A21" s="4" t="s">
        <v>528</v>
      </c>
      <c r="B21" s="6" t="n">
        <v>27322</v>
      </c>
      <c r="C21" s="6" t="n">
        <v>25068</v>
      </c>
    </row>
    <row r="22" spans="1:5">
      <c r="A22" s="4" t="s">
        <v>504</v>
      </c>
      <c r="B22" s="6" t="n">
        <v>121622</v>
      </c>
      <c r="C22" s="6" t="n">
        <v>113359</v>
      </c>
    </row>
    <row r="23" spans="1:5">
      <c r="A23" s="4" t="s">
        <v>495</v>
      </c>
    </row>
    <row r="24" spans="1:5">
      <c r="A24" s="3" t="s">
        <v>503</v>
      </c>
    </row>
    <row r="25" spans="1:5">
      <c r="A25" s="4" t="s">
        <v>525</v>
      </c>
      <c r="B25" s="6" t="n">
        <v>46771</v>
      </c>
      <c r="C25" s="6" t="n">
        <v>44918</v>
      </c>
    </row>
    <row r="26" spans="1:5">
      <c r="A26" s="4" t="s">
        <v>526</v>
      </c>
      <c r="B26" s="6" t="n">
        <v>12599</v>
      </c>
      <c r="C26" s="6" t="n">
        <v>11495</v>
      </c>
    </row>
    <row r="27" spans="1:5">
      <c r="A27" s="4" t="s">
        <v>527</v>
      </c>
      <c r="B27" s="6" t="n">
        <v>7050</v>
      </c>
      <c r="C27" s="6" t="n">
        <v>6467</v>
      </c>
    </row>
    <row r="28" spans="1:5">
      <c r="A28" s="4" t="s">
        <v>528</v>
      </c>
      <c r="B28" s="6" t="n">
        <v>18120</v>
      </c>
      <c r="C28" s="6" t="n">
        <v>17172</v>
      </c>
    </row>
    <row r="29" spans="1:5">
      <c r="A29" s="4" t="s">
        <v>504</v>
      </c>
      <c r="B29" s="6" t="n">
        <v>84540</v>
      </c>
      <c r="C29" s="6" t="n">
        <v>80052</v>
      </c>
    </row>
    <row r="30" spans="1:5">
      <c r="A30" s="4" t="s">
        <v>497</v>
      </c>
    </row>
    <row r="31" spans="1:5">
      <c r="A31" s="3" t="s">
        <v>503</v>
      </c>
    </row>
    <row r="32" spans="1:5">
      <c r="A32" s="4" t="s">
        <v>525</v>
      </c>
      <c r="B32" s="6" t="n">
        <v>1081</v>
      </c>
      <c r="C32" s="6" t="n">
        <v>951</v>
      </c>
    </row>
    <row r="33" spans="1:5">
      <c r="A33" s="4" t="s">
        <v>526</v>
      </c>
      <c r="B33" s="6" t="n">
        <v>535</v>
      </c>
      <c r="C33" s="6" t="n">
        <v>437</v>
      </c>
    </row>
    <row r="34" spans="1:5">
      <c r="A34" s="4" t="s">
        <v>527</v>
      </c>
      <c r="B34" s="6" t="n">
        <v>435</v>
      </c>
      <c r="C34" s="6" t="n">
        <v>343</v>
      </c>
    </row>
    <row r="35" spans="1:5">
      <c r="A35" s="4" t="s">
        <v>528</v>
      </c>
      <c r="B35" s="6" t="n">
        <v>569</v>
      </c>
      <c r="C35" s="6" t="n">
        <v>483</v>
      </c>
    </row>
    <row r="36" spans="1:5">
      <c r="A36" s="4" t="s">
        <v>504</v>
      </c>
      <c r="B36" s="6" t="n">
        <v>2620</v>
      </c>
      <c r="C36" s="6" t="n">
        <v>2214</v>
      </c>
    </row>
    <row r="37" spans="1:5">
      <c r="A37" s="4" t="s">
        <v>494</v>
      </c>
    </row>
    <row r="38" spans="1:5">
      <c r="A38" s="3" t="s">
        <v>503</v>
      </c>
    </row>
    <row r="39" spans="1:5">
      <c r="A39" s="4" t="s">
        <v>525</v>
      </c>
      <c r="B39" s="6" t="n">
        <v>13779</v>
      </c>
      <c r="C39" s="6" t="n">
        <v>12690</v>
      </c>
    </row>
    <row r="40" spans="1:5">
      <c r="A40" s="4" t="s">
        <v>526</v>
      </c>
      <c r="B40" s="6" t="n">
        <v>3903</v>
      </c>
      <c r="C40" s="6" t="n">
        <v>2964</v>
      </c>
    </row>
    <row r="41" spans="1:5">
      <c r="A41" s="4" t="s">
        <v>527</v>
      </c>
      <c r="B41" s="6" t="n">
        <v>2314</v>
      </c>
      <c r="C41" s="6" t="n">
        <v>1855</v>
      </c>
    </row>
    <row r="42" spans="1:5">
      <c r="A42" s="4" t="s">
        <v>528</v>
      </c>
      <c r="B42" s="6" t="n">
        <v>8068</v>
      </c>
      <c r="C42" s="6" t="n">
        <v>6629</v>
      </c>
    </row>
    <row r="43" spans="1:5">
      <c r="A43" s="4" t="s">
        <v>504</v>
      </c>
      <c r="B43" s="6" t="n">
        <v>28064</v>
      </c>
      <c r="C43" s="6" t="n">
        <v>24138</v>
      </c>
    </row>
    <row r="44" spans="1:5">
      <c r="A44" s="4" t="s">
        <v>496</v>
      </c>
    </row>
    <row r="45" spans="1:5">
      <c r="A45" s="3" t="s">
        <v>503</v>
      </c>
    </row>
    <row r="46" spans="1:5">
      <c r="A46" s="4" t="s">
        <v>525</v>
      </c>
      <c r="B46" s="6" t="n">
        <v>4465</v>
      </c>
      <c r="C46" s="6" t="n">
        <v>4786</v>
      </c>
    </row>
    <row r="47" spans="1:5">
      <c r="A47" s="4" t="s">
        <v>526</v>
      </c>
      <c r="B47" s="6" t="n">
        <v>1015</v>
      </c>
      <c r="C47" s="6" t="n">
        <v>859</v>
      </c>
    </row>
    <row r="48" spans="1:5">
      <c r="A48" s="4" t="s">
        <v>527</v>
      </c>
      <c r="B48" s="6" t="n">
        <v>353</v>
      </c>
      <c r="C48" s="6" t="n">
        <v>526</v>
      </c>
    </row>
    <row r="49" spans="1:5">
      <c r="A49" s="4" t="s">
        <v>528</v>
      </c>
      <c r="B49" s="6" t="n">
        <v>565</v>
      </c>
      <c r="C49" s="6" t="n">
        <v>784</v>
      </c>
    </row>
    <row r="50" spans="1:5">
      <c r="A50" s="4" t="s">
        <v>504</v>
      </c>
      <c r="B50" s="6" t="n">
        <v>6398</v>
      </c>
      <c r="C50" s="6" t="n">
        <v>6955</v>
      </c>
    </row>
    <row r="51" spans="1:5">
      <c r="A51" s="4" t="s">
        <v>493</v>
      </c>
    </row>
    <row r="52" spans="1:5">
      <c r="A52" s="3" t="s">
        <v>503</v>
      </c>
    </row>
    <row r="53" spans="1:5">
      <c r="A53" s="4" t="s">
        <v>525</v>
      </c>
      <c r="B53" s="6" t="n">
        <v>36654</v>
      </c>
      <c r="C53" s="6" t="n">
        <v>32339</v>
      </c>
    </row>
    <row r="54" spans="1:5">
      <c r="A54" s="4" t="s">
        <v>526</v>
      </c>
      <c r="B54" s="6" t="n">
        <v>8181</v>
      </c>
      <c r="C54" s="6" t="n">
        <v>5483</v>
      </c>
    </row>
    <row r="55" spans="1:5">
      <c r="A55" s="4" t="s">
        <v>527</v>
      </c>
      <c r="B55" s="6" t="n">
        <v>5191</v>
      </c>
      <c r="C55" s="6" t="n">
        <v>3002</v>
      </c>
    </row>
    <row r="56" spans="1:5">
      <c r="A56" s="4" t="s">
        <v>528</v>
      </c>
      <c r="B56" s="6" t="n">
        <v>30484</v>
      </c>
      <c r="C56" s="6" t="n">
        <v>28155</v>
      </c>
    </row>
    <row r="57" spans="1:5">
      <c r="A57" s="4" t="s">
        <v>504</v>
      </c>
      <c r="B57" s="6" t="n">
        <v>80510</v>
      </c>
      <c r="C57" s="6" t="n">
        <v>68979</v>
      </c>
    </row>
    <row r="58" spans="1:5">
      <c r="A58" s="4" t="s">
        <v>292</v>
      </c>
    </row>
    <row r="59" spans="1:5">
      <c r="A59" s="3" t="s">
        <v>503</v>
      </c>
    </row>
    <row r="60" spans="1:5">
      <c r="A60" s="4" t="s">
        <v>504</v>
      </c>
      <c r="B60" s="6" t="n">
        <v>27551</v>
      </c>
      <c r="C60" s="6" t="n">
        <v>24542</v>
      </c>
    </row>
    <row r="61" spans="1:5">
      <c r="A61" s="4" t="s">
        <v>509</v>
      </c>
      <c r="B61" s="6" t="n">
        <v>-2641</v>
      </c>
      <c r="C61" s="6" t="n">
        <v>-2272</v>
      </c>
    </row>
    <row r="62" spans="1:5">
      <c r="A62" s="4" t="s">
        <v>39</v>
      </c>
      <c r="B62" s="6" t="n">
        <v>24910</v>
      </c>
      <c r="C62" s="6" t="n">
        <v>22270</v>
      </c>
    </row>
    <row r="63" spans="1:5">
      <c r="A63" s="4" t="s">
        <v>532</v>
      </c>
    </row>
    <row r="64" spans="1:5">
      <c r="A64" s="3" t="s">
        <v>503</v>
      </c>
    </row>
    <row r="65" spans="1:5">
      <c r="A65" s="4" t="s">
        <v>525</v>
      </c>
      <c r="B65" s="6" t="n">
        <v>15898</v>
      </c>
      <c r="C65" s="6" t="n">
        <v>14768</v>
      </c>
    </row>
    <row r="66" spans="1:5">
      <c r="A66" s="4" t="s">
        <v>526</v>
      </c>
      <c r="B66" s="6" t="n">
        <v>7345</v>
      </c>
      <c r="C66" s="6" t="n">
        <v>6507</v>
      </c>
    </row>
    <row r="67" spans="1:5">
      <c r="A67" s="4" t="s">
        <v>527</v>
      </c>
      <c r="B67" s="6" t="n">
        <v>2103</v>
      </c>
      <c r="C67" s="6" t="n">
        <v>1641</v>
      </c>
    </row>
    <row r="68" spans="1:5">
      <c r="A68" s="4" t="s">
        <v>528</v>
      </c>
      <c r="B68" s="6" t="n">
        <v>2205</v>
      </c>
      <c r="C68" s="6" t="n">
        <v>1626</v>
      </c>
    </row>
    <row r="69" spans="1:5">
      <c r="A69" s="4" t="s">
        <v>504</v>
      </c>
      <c r="B69" s="7" t="n">
        <v>27551</v>
      </c>
      <c r="C69" s="7" t="n">
        <v>245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3</v>
      </c>
      <c r="B1" s="2" t="s">
        <v>2</v>
      </c>
      <c r="C1" s="2" t="s">
        <v>36</v>
      </c>
    </row>
    <row r="2" spans="1:3">
      <c r="A2" s="3" t="s">
        <v>40</v>
      </c>
    </row>
    <row r="3" spans="1:3">
      <c r="A3" s="4" t="s">
        <v>534</v>
      </c>
      <c r="B3" s="7" t="n">
        <v>20574</v>
      </c>
      <c r="C3" s="7" t="n">
        <v>19632</v>
      </c>
    </row>
    <row r="4" spans="1:3">
      <c r="A4" s="4" t="s">
        <v>535</v>
      </c>
      <c r="B4" s="6" t="n">
        <v>10165</v>
      </c>
      <c r="C4" s="6" t="n">
        <v>9278</v>
      </c>
    </row>
    <row r="5" spans="1:3">
      <c r="A5" s="4" t="s">
        <v>536</v>
      </c>
      <c r="B5" s="6" t="n">
        <v>37465</v>
      </c>
      <c r="C5" s="6" t="n">
        <v>38780</v>
      </c>
    </row>
    <row r="6" spans="1:3">
      <c r="A6" s="4" t="s">
        <v>537</v>
      </c>
      <c r="B6" s="7" t="n">
        <v>68204</v>
      </c>
      <c r="C6" s="7" t="n">
        <v>676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38</v>
      </c>
      <c r="B1" s="2" t="s">
        <v>1</v>
      </c>
    </row>
    <row r="2" spans="1:5">
      <c r="B2" s="2" t="s">
        <v>2</v>
      </c>
      <c r="C2" s="2" t="s">
        <v>36</v>
      </c>
      <c r="D2" s="2" t="s">
        <v>86</v>
      </c>
      <c r="E2" s="2" t="s">
        <v>467</v>
      </c>
    </row>
    <row r="3" spans="1:5">
      <c r="A3" s="3" t="s">
        <v>197</v>
      </c>
    </row>
    <row r="4" spans="1:5">
      <c r="A4" s="4" t="s">
        <v>539</v>
      </c>
      <c r="B4" s="7" t="n">
        <v>280391</v>
      </c>
      <c r="C4" s="7" t="n">
        <v>276288</v>
      </c>
    </row>
    <row r="5" spans="1:5">
      <c r="A5" s="4" t="s">
        <v>540</v>
      </c>
      <c r="B5" s="6" t="n">
        <v>-196334</v>
      </c>
      <c r="C5" s="6" t="n">
        <v>-186799</v>
      </c>
    </row>
    <row r="6" spans="1:5">
      <c r="A6" s="4" t="s">
        <v>541</v>
      </c>
      <c r="B6" s="6" t="n">
        <v>84057</v>
      </c>
      <c r="C6" s="6" t="n">
        <v>89489</v>
      </c>
      <c r="E6" s="7" t="n">
        <v>81421</v>
      </c>
    </row>
    <row r="7" spans="1:5">
      <c r="A7" s="4" t="s">
        <v>542</v>
      </c>
      <c r="B7" s="6" t="n">
        <v>30600</v>
      </c>
      <c r="C7" s="6" t="n">
        <v>29700</v>
      </c>
      <c r="D7" s="7" t="n">
        <v>29700</v>
      </c>
    </row>
    <row r="8" spans="1:5">
      <c r="A8" s="4" t="s">
        <v>543</v>
      </c>
    </row>
    <row r="9" spans="1:5">
      <c r="A9" s="3" t="s">
        <v>197</v>
      </c>
    </row>
    <row r="10" spans="1:5">
      <c r="A10" s="4" t="s">
        <v>539</v>
      </c>
      <c r="B10" s="6" t="n">
        <v>634</v>
      </c>
      <c r="C10" s="6" t="n">
        <v>644</v>
      </c>
    </row>
    <row r="11" spans="1:5">
      <c r="A11" s="4" t="s">
        <v>544</v>
      </c>
    </row>
    <row r="12" spans="1:5">
      <c r="A12" s="3" t="s">
        <v>197</v>
      </c>
    </row>
    <row r="13" spans="1:5">
      <c r="A13" s="4" t="s">
        <v>539</v>
      </c>
      <c r="B13" s="6" t="n">
        <v>4110</v>
      </c>
      <c r="C13" s="6" t="n">
        <v>24558</v>
      </c>
    </row>
    <row r="14" spans="1:5">
      <c r="A14" s="4" t="s">
        <v>433</v>
      </c>
    </row>
    <row r="15" spans="1:5">
      <c r="A15" s="3" t="s">
        <v>197</v>
      </c>
    </row>
    <row r="16" spans="1:5">
      <c r="A16" s="4" t="s">
        <v>539</v>
      </c>
      <c r="B16" s="6" t="n">
        <v>13835</v>
      </c>
      <c r="C16" s="6" t="n">
        <v>13121</v>
      </c>
    </row>
    <row r="17" spans="1:5">
      <c r="A17" s="4" t="s">
        <v>545</v>
      </c>
    </row>
    <row r="18" spans="1:5">
      <c r="A18" s="3" t="s">
        <v>197</v>
      </c>
    </row>
    <row r="19" spans="1:5">
      <c r="A19" s="4" t="s">
        <v>539</v>
      </c>
      <c r="B19" s="6" t="n">
        <v>25438</v>
      </c>
      <c r="C19" s="6" t="n">
        <v>27452</v>
      </c>
    </row>
    <row r="20" spans="1:5">
      <c r="A20" s="4" t="s">
        <v>546</v>
      </c>
    </row>
    <row r="21" spans="1:5">
      <c r="A21" s="3" t="s">
        <v>197</v>
      </c>
    </row>
    <row r="22" spans="1:5">
      <c r="A22" s="4" t="s">
        <v>539</v>
      </c>
      <c r="B22" s="6" t="n">
        <v>29217</v>
      </c>
      <c r="C22" s="6" t="n">
        <v>30093</v>
      </c>
    </row>
    <row r="23" spans="1:5">
      <c r="A23" s="4" t="s">
        <v>540</v>
      </c>
      <c r="B23" s="6" t="n">
        <v>-12972</v>
      </c>
      <c r="C23" s="6" t="n">
        <v>-14712</v>
      </c>
    </row>
    <row r="24" spans="1:5">
      <c r="A24" s="4" t="s">
        <v>547</v>
      </c>
      <c r="B24" s="6" t="n">
        <v>16245</v>
      </c>
      <c r="C24" s="6" t="n">
        <v>15381</v>
      </c>
    </row>
    <row r="25" spans="1:5">
      <c r="A25" s="4" t="s">
        <v>548</v>
      </c>
    </row>
    <row r="26" spans="1:5">
      <c r="A26" s="3" t="s">
        <v>197</v>
      </c>
    </row>
    <row r="27" spans="1:5">
      <c r="A27" s="4" t="s">
        <v>539</v>
      </c>
      <c r="B27" s="6" t="n">
        <v>131617</v>
      </c>
      <c r="C27" s="6" t="n">
        <v>111247</v>
      </c>
    </row>
    <row r="28" spans="1:5">
      <c r="A28" s="4" t="s">
        <v>549</v>
      </c>
    </row>
    <row r="29" spans="1:5">
      <c r="A29" s="3" t="s">
        <v>197</v>
      </c>
    </row>
    <row r="30" spans="1:5">
      <c r="A30" s="4" t="s">
        <v>539</v>
      </c>
      <c r="B30" s="7" t="n">
        <v>75540</v>
      </c>
      <c r="C30" s="7" t="n">
        <v>691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6"/>
    <col customWidth="1" max="8" min="8" width="24"/>
  </cols>
  <sheetData>
    <row r="1" spans="1:8">
      <c r="A1" s="1" t="s">
        <v>550</v>
      </c>
      <c r="B1" s="2" t="s">
        <v>80</v>
      </c>
      <c r="G1" s="2" t="s">
        <v>1</v>
      </c>
    </row>
    <row r="2" spans="1:8">
      <c r="B2" s="2" t="s">
        <v>2</v>
      </c>
      <c r="C2" s="2" t="s">
        <v>81</v>
      </c>
      <c r="D2" s="2" t="s">
        <v>4</v>
      </c>
      <c r="E2" s="2" t="s">
        <v>82</v>
      </c>
      <c r="F2" s="2" t="s">
        <v>36</v>
      </c>
      <c r="G2" s="2" t="s">
        <v>2</v>
      </c>
      <c r="H2" s="2" t="s">
        <v>36</v>
      </c>
    </row>
    <row r="3" spans="1:8">
      <c r="A3" s="3" t="s">
        <v>551</v>
      </c>
    </row>
    <row r="4" spans="1:8">
      <c r="A4" s="4" t="s">
        <v>552</v>
      </c>
      <c r="G4" s="7" t="n">
        <v>36585</v>
      </c>
      <c r="H4" s="7" t="n">
        <v>1978</v>
      </c>
    </row>
    <row r="5" spans="1:8">
      <c r="A5" s="4" t="s">
        <v>553</v>
      </c>
      <c r="G5" s="6" t="n">
        <v>7885</v>
      </c>
      <c r="H5" s="6" t="n">
        <v>1120</v>
      </c>
    </row>
    <row r="6" spans="1:8">
      <c r="A6" s="4" t="s">
        <v>46</v>
      </c>
      <c r="G6" s="6" t="n">
        <v>35926</v>
      </c>
      <c r="H6" s="6" t="n">
        <v>2399</v>
      </c>
    </row>
    <row r="7" spans="1:8">
      <c r="A7" s="4" t="s">
        <v>310</v>
      </c>
    </row>
    <row r="8" spans="1:8">
      <c r="A8" s="3" t="s">
        <v>199</v>
      </c>
    </row>
    <row r="9" spans="1:8">
      <c r="A9" s="4" t="s">
        <v>554</v>
      </c>
      <c r="G9" s="6" t="n">
        <v>1500</v>
      </c>
    </row>
    <row r="10" spans="1:8">
      <c r="A10" s="4" t="s">
        <v>555</v>
      </c>
      <c r="G10" s="6" t="n">
        <v>1000</v>
      </c>
    </row>
    <row r="11" spans="1:8">
      <c r="A11" s="3" t="s">
        <v>551</v>
      </c>
    </row>
    <row r="12" spans="1:8">
      <c r="A12" s="4" t="s">
        <v>556</v>
      </c>
      <c r="B12" s="7" t="n">
        <v>7800</v>
      </c>
      <c r="C12" s="7" t="n">
        <v>3300</v>
      </c>
      <c r="D12" s="7" t="n">
        <v>500</v>
      </c>
      <c r="E12" s="7" t="n">
        <v>32800</v>
      </c>
      <c r="G12" s="6" t="n">
        <v>44370</v>
      </c>
    </row>
    <row r="13" spans="1:8">
      <c r="A13" s="4" t="s">
        <v>552</v>
      </c>
      <c r="B13" s="6" t="n">
        <v>5000</v>
      </c>
      <c r="C13" s="6" t="n">
        <v>3000</v>
      </c>
      <c r="D13" s="6" t="n">
        <v>200</v>
      </c>
      <c r="E13" s="6" t="n">
        <v>27700</v>
      </c>
      <c r="G13" s="6" t="n">
        <v>35909</v>
      </c>
    </row>
    <row r="14" spans="1:8">
      <c r="A14" s="4" t="s">
        <v>553</v>
      </c>
      <c r="B14" s="6" t="n">
        <v>2800</v>
      </c>
      <c r="C14" s="6" t="n">
        <v>300</v>
      </c>
      <c r="D14" s="7" t="n">
        <v>300</v>
      </c>
      <c r="E14" s="6" t="n">
        <v>4400</v>
      </c>
      <c r="G14" s="6" t="n">
        <v>7835</v>
      </c>
    </row>
    <row r="15" spans="1:8">
      <c r="A15" s="4" t="s">
        <v>557</v>
      </c>
      <c r="C15" s="7" t="n">
        <v>700</v>
      </c>
      <c r="E15" s="7" t="n">
        <v>700</v>
      </c>
      <c r="G15" s="6" t="n">
        <v>626</v>
      </c>
    </row>
    <row r="16" spans="1:8">
      <c r="A16" s="4" t="s">
        <v>39</v>
      </c>
      <c r="B16" s="6" t="n">
        <v>4128</v>
      </c>
      <c r="G16" s="6" t="n">
        <v>4128</v>
      </c>
    </row>
    <row r="17" spans="1:8">
      <c r="A17" s="4" t="s">
        <v>40</v>
      </c>
      <c r="B17" s="6" t="n">
        <v>2081</v>
      </c>
      <c r="G17" s="6" t="n">
        <v>2081</v>
      </c>
    </row>
    <row r="18" spans="1:8">
      <c r="A18" s="4" t="s">
        <v>558</v>
      </c>
      <c r="B18" s="6" t="n">
        <v>-2983</v>
      </c>
      <c r="G18" s="6" t="n">
        <v>-2983</v>
      </c>
    </row>
    <row r="19" spans="1:8">
      <c r="A19" s="4" t="s">
        <v>559</v>
      </c>
      <c r="B19" s="6" t="n">
        <v>-10614</v>
      </c>
      <c r="G19" s="6" t="n">
        <v>-10614</v>
      </c>
    </row>
    <row r="20" spans="1:8">
      <c r="A20" s="4" t="s">
        <v>46</v>
      </c>
      <c r="G20" s="6" t="n">
        <v>33756</v>
      </c>
    </row>
    <row r="21" spans="1:8">
      <c r="A21" s="4" t="s">
        <v>560</v>
      </c>
      <c r="B21" s="6" t="n">
        <v>5200</v>
      </c>
      <c r="G21" s="6" t="n">
        <v>5200</v>
      </c>
    </row>
    <row r="22" spans="1:8">
      <c r="A22" s="4" t="s">
        <v>61</v>
      </c>
      <c r="B22" s="6" t="n">
        <v>5200</v>
      </c>
      <c r="G22" s="6" t="n">
        <v>5200</v>
      </c>
    </row>
    <row r="23" spans="1:8">
      <c r="A23" s="4" t="s">
        <v>561</v>
      </c>
    </row>
    <row r="24" spans="1:8">
      <c r="A24" s="3" t="s">
        <v>551</v>
      </c>
    </row>
    <row r="25" spans="1:8">
      <c r="A25" s="4" t="s">
        <v>47</v>
      </c>
      <c r="B25" s="6" t="n">
        <v>7038</v>
      </c>
      <c r="G25" s="7" t="n">
        <v>7038</v>
      </c>
    </row>
    <row r="26" spans="1:8">
      <c r="A26" s="4" t="s">
        <v>562</v>
      </c>
      <c r="G26" s="4" t="s">
        <v>563</v>
      </c>
    </row>
    <row r="27" spans="1:8">
      <c r="A27" s="4" t="s">
        <v>564</v>
      </c>
    </row>
    <row r="28" spans="1:8">
      <c r="A28" s="3" t="s">
        <v>551</v>
      </c>
    </row>
    <row r="29" spans="1:8">
      <c r="A29" s="4" t="s">
        <v>47</v>
      </c>
      <c r="B29" s="7" t="n">
        <v>350</v>
      </c>
      <c r="G29" s="7" t="n">
        <v>350</v>
      </c>
    </row>
    <row r="30" spans="1:8">
      <c r="A30" s="4" t="s">
        <v>562</v>
      </c>
      <c r="G30" s="4" t="s">
        <v>565</v>
      </c>
    </row>
    <row r="31" spans="1:8">
      <c r="A31" s="4" t="s">
        <v>566</v>
      </c>
    </row>
    <row r="32" spans="1:8">
      <c r="A32" s="3" t="s">
        <v>199</v>
      </c>
    </row>
    <row r="33" spans="1:8">
      <c r="A33" s="4" t="s">
        <v>567</v>
      </c>
      <c r="G33" s="4" t="s">
        <v>462</v>
      </c>
    </row>
    <row r="34" spans="1:8">
      <c r="A34" s="4" t="s">
        <v>568</v>
      </c>
    </row>
    <row r="35" spans="1:8">
      <c r="A35" s="3" t="s">
        <v>199</v>
      </c>
    </row>
    <row r="36" spans="1:8">
      <c r="A36" s="4" t="s">
        <v>567</v>
      </c>
      <c r="G36" s="4" t="s">
        <v>435</v>
      </c>
    </row>
    <row r="37" spans="1:8">
      <c r="A37" s="4" t="s">
        <v>313</v>
      </c>
    </row>
    <row r="38" spans="1:8">
      <c r="A38" s="3" t="s">
        <v>551</v>
      </c>
    </row>
    <row r="39" spans="1:8">
      <c r="A39" s="4" t="s">
        <v>556</v>
      </c>
      <c r="F39" s="7" t="n">
        <v>3100</v>
      </c>
      <c r="H39" s="6" t="n">
        <v>3098</v>
      </c>
    </row>
    <row r="40" spans="1:8">
      <c r="A40" s="4" t="s">
        <v>552</v>
      </c>
      <c r="H40" s="6" t="n">
        <v>1978</v>
      </c>
    </row>
    <row r="41" spans="1:8">
      <c r="A41" s="4" t="s">
        <v>553</v>
      </c>
      <c r="H41" s="6" t="n">
        <v>1120</v>
      </c>
    </row>
    <row r="42" spans="1:8">
      <c r="A42" s="4" t="s">
        <v>39</v>
      </c>
      <c r="F42" s="6" t="n">
        <v>256</v>
      </c>
      <c r="H42" s="6" t="n">
        <v>256</v>
      </c>
    </row>
    <row r="43" spans="1:8">
      <c r="A43" s="4" t="s">
        <v>40</v>
      </c>
      <c r="F43" s="6" t="n">
        <v>302</v>
      </c>
      <c r="H43" s="6" t="n">
        <v>302</v>
      </c>
    </row>
    <row r="44" spans="1:8">
      <c r="A44" s="4" t="s">
        <v>569</v>
      </c>
      <c r="F44" s="6" t="n">
        <v>90</v>
      </c>
      <c r="H44" s="6" t="n">
        <v>90</v>
      </c>
    </row>
    <row r="45" spans="1:8">
      <c r="A45" s="4" t="s">
        <v>54</v>
      </c>
      <c r="F45" s="6" t="n">
        <v>-59</v>
      </c>
      <c r="H45" s="6" t="n">
        <v>-59</v>
      </c>
    </row>
    <row r="46" spans="1:8">
      <c r="A46" s="4" t="s">
        <v>570</v>
      </c>
      <c r="F46" s="6" t="n">
        <v>-364</v>
      </c>
      <c r="H46" s="6" t="n">
        <v>-364</v>
      </c>
    </row>
    <row r="47" spans="1:8">
      <c r="A47" s="4" t="s">
        <v>559</v>
      </c>
      <c r="F47" s="6" t="n">
        <v>699</v>
      </c>
      <c r="H47" s="6" t="n">
        <v>699</v>
      </c>
    </row>
    <row r="48" spans="1:8">
      <c r="A48" s="4" t="s">
        <v>46</v>
      </c>
      <c r="H48" s="6" t="n">
        <v>2399</v>
      </c>
    </row>
    <row r="49" spans="1:8">
      <c r="A49" s="4" t="s">
        <v>571</v>
      </c>
    </row>
    <row r="50" spans="1:8">
      <c r="A50" s="3" t="s">
        <v>551</v>
      </c>
    </row>
    <row r="51" spans="1:8">
      <c r="A51" s="4" t="s">
        <v>47</v>
      </c>
      <c r="F51" s="6" t="n">
        <v>260</v>
      </c>
      <c r="H51" s="7" t="n">
        <v>260</v>
      </c>
    </row>
    <row r="52" spans="1:8">
      <c r="A52" s="4" t="s">
        <v>562</v>
      </c>
      <c r="H52" s="4" t="s">
        <v>459</v>
      </c>
    </row>
    <row r="53" spans="1:8">
      <c r="A53" s="4" t="s">
        <v>572</v>
      </c>
    </row>
    <row r="54" spans="1:8">
      <c r="A54" s="3" t="s">
        <v>551</v>
      </c>
    </row>
    <row r="55" spans="1:8">
      <c r="A55" s="4" t="s">
        <v>47</v>
      </c>
      <c r="F55" s="7" t="n">
        <v>214</v>
      </c>
      <c r="H55" s="7" t="n">
        <v>214</v>
      </c>
    </row>
    <row r="56" spans="1:8">
      <c r="A56" s="4" t="s">
        <v>562</v>
      </c>
      <c r="H56" s="4" t="s">
        <v>573</v>
      </c>
    </row>
  </sheetData>
  <mergeCells count="3">
    <mergeCell ref="A1:A2"/>
    <mergeCell ref="B1:F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25"/>
    <col customWidth="1" max="3" min="3" width="18"/>
    <col customWidth="1" max="4" min="4" width="21"/>
    <col customWidth="1" max="5" min="5" width="21"/>
    <col customWidth="1" max="6" min="6" width="21"/>
    <col customWidth="1" max="7" min="7" width="21"/>
  </cols>
  <sheetData>
    <row r="1" spans="1:7">
      <c r="A1" s="1" t="s">
        <v>574</v>
      </c>
      <c r="B1" s="2" t="s">
        <v>575</v>
      </c>
      <c r="C1" s="2" t="s">
        <v>576</v>
      </c>
      <c r="D1" s="2" t="s">
        <v>404</v>
      </c>
      <c r="E1" s="2" t="s">
        <v>446</v>
      </c>
      <c r="F1" s="2" t="s">
        <v>404</v>
      </c>
      <c r="G1" s="2" t="s">
        <v>577</v>
      </c>
    </row>
    <row r="2" spans="1:7">
      <c r="A2" s="3" t="s">
        <v>46</v>
      </c>
    </row>
    <row r="3" spans="1:7">
      <c r="A3" s="4" t="s">
        <v>578</v>
      </c>
      <c r="B3" s="6" t="n">
        <v>3</v>
      </c>
    </row>
    <row r="4" spans="1:7">
      <c r="A4" s="4" t="s">
        <v>95</v>
      </c>
      <c r="D4" s="7" t="n">
        <v>183</v>
      </c>
      <c r="F4" s="7" t="n">
        <v>183</v>
      </c>
      <c r="G4" s="7" t="n">
        <v>54735</v>
      </c>
    </row>
    <row r="5" spans="1:7">
      <c r="A5" s="4" t="s">
        <v>579</v>
      </c>
      <c r="E5" s="7" t="n">
        <v>2100</v>
      </c>
      <c r="F5" s="6" t="n">
        <v>300</v>
      </c>
    </row>
    <row r="6" spans="1:7">
      <c r="A6" s="3" t="s">
        <v>580</v>
      </c>
    </row>
    <row r="7" spans="1:7">
      <c r="A7" s="4" t="s">
        <v>581</v>
      </c>
      <c r="E7" s="6" t="n">
        <v>766709</v>
      </c>
      <c r="F7" s="6" t="n">
        <v>764310</v>
      </c>
    </row>
    <row r="8" spans="1:7">
      <c r="A8" s="4" t="s">
        <v>582</v>
      </c>
      <c r="D8" s="6" t="n">
        <v>-567967</v>
      </c>
      <c r="E8" s="6" t="n">
        <v>-567967</v>
      </c>
      <c r="F8" s="6" t="n">
        <v>-567967</v>
      </c>
      <c r="G8" s="6" t="n">
        <v>-567967</v>
      </c>
    </row>
    <row r="9" spans="1:7">
      <c r="A9" s="4" t="s">
        <v>583</v>
      </c>
      <c r="E9" s="6" t="n">
        <v>198742</v>
      </c>
      <c r="F9" s="6" t="n">
        <v>196343</v>
      </c>
    </row>
    <row r="10" spans="1:7">
      <c r="A10" s="4" t="s">
        <v>443</v>
      </c>
      <c r="E10" s="6" t="n">
        <v>0</v>
      </c>
      <c r="F10" s="6" t="n">
        <v>0</v>
      </c>
      <c r="G10" s="6" t="n">
        <v>53300</v>
      </c>
    </row>
    <row r="11" spans="1:7">
      <c r="A11" s="4" t="s">
        <v>584</v>
      </c>
      <c r="E11" s="6" t="n">
        <v>35926</v>
      </c>
      <c r="F11" s="6" t="n">
        <v>2399</v>
      </c>
    </row>
    <row r="12" spans="1:7">
      <c r="A12" s="4" t="s">
        <v>585</v>
      </c>
      <c r="E12" s="6" t="n">
        <v>-2424</v>
      </c>
    </row>
    <row r="13" spans="1:7">
      <c r="A13" s="4" t="s">
        <v>586</v>
      </c>
      <c r="D13" s="6" t="n">
        <v>766709</v>
      </c>
      <c r="E13" s="6" t="n">
        <v>800211</v>
      </c>
      <c r="F13" s="6" t="n">
        <v>766709</v>
      </c>
      <c r="G13" s="6" t="n">
        <v>764310</v>
      </c>
    </row>
    <row r="14" spans="1:7">
      <c r="A14" s="4" t="s">
        <v>587</v>
      </c>
      <c r="D14" s="6" t="n">
        <v>198742</v>
      </c>
      <c r="E14" s="6" t="n">
        <v>232244</v>
      </c>
      <c r="F14" s="6" t="n">
        <v>198742</v>
      </c>
      <c r="G14" s="6" t="n">
        <v>196343</v>
      </c>
    </row>
    <row r="15" spans="1:7">
      <c r="A15" s="4" t="s">
        <v>289</v>
      </c>
    </row>
    <row r="16" spans="1:7">
      <c r="A16" s="3" t="s">
        <v>580</v>
      </c>
    </row>
    <row r="17" spans="1:7">
      <c r="A17" s="4" t="s">
        <v>581</v>
      </c>
      <c r="E17" s="6" t="n">
        <v>627410</v>
      </c>
      <c r="F17" s="6" t="n">
        <v>625011</v>
      </c>
    </row>
    <row r="18" spans="1:7">
      <c r="A18" s="4" t="s">
        <v>582</v>
      </c>
      <c r="D18" s="6" t="n">
        <v>-428668</v>
      </c>
      <c r="E18" s="6" t="n">
        <v>-428668</v>
      </c>
      <c r="F18" s="6" t="n">
        <v>-428668</v>
      </c>
      <c r="G18" s="6" t="n">
        <v>-428668</v>
      </c>
    </row>
    <row r="19" spans="1:7">
      <c r="A19" s="4" t="s">
        <v>583</v>
      </c>
      <c r="E19" s="6" t="n">
        <v>198742</v>
      </c>
      <c r="F19" s="6" t="n">
        <v>196343</v>
      </c>
    </row>
    <row r="20" spans="1:7">
      <c r="A20" s="4" t="s">
        <v>584</v>
      </c>
      <c r="E20" s="6" t="n">
        <v>35926</v>
      </c>
      <c r="F20" s="6" t="n">
        <v>2399</v>
      </c>
    </row>
    <row r="21" spans="1:7">
      <c r="A21" s="4" t="s">
        <v>585</v>
      </c>
      <c r="E21" s="6" t="n">
        <v>-2424</v>
      </c>
    </row>
    <row r="22" spans="1:7">
      <c r="A22" s="4" t="s">
        <v>586</v>
      </c>
      <c r="D22" s="6" t="n">
        <v>627410</v>
      </c>
      <c r="E22" s="6" t="n">
        <v>660912</v>
      </c>
      <c r="F22" s="6" t="n">
        <v>627410</v>
      </c>
      <c r="G22" s="6" t="n">
        <v>625011</v>
      </c>
    </row>
    <row r="23" spans="1:7">
      <c r="A23" s="4" t="s">
        <v>587</v>
      </c>
      <c r="D23" s="6" t="n">
        <v>198742</v>
      </c>
      <c r="E23" s="6" t="n">
        <v>232244</v>
      </c>
      <c r="F23" s="6" t="n">
        <v>198742</v>
      </c>
      <c r="G23" s="6" t="n">
        <v>196343</v>
      </c>
    </row>
    <row r="24" spans="1:7">
      <c r="A24" s="4" t="s">
        <v>292</v>
      </c>
    </row>
    <row r="25" spans="1:7">
      <c r="A25" s="3" t="s">
        <v>46</v>
      </c>
    </row>
    <row r="26" spans="1:7">
      <c r="A26" s="4" t="s">
        <v>578</v>
      </c>
      <c r="B26" s="6" t="n">
        <v>2</v>
      </c>
      <c r="C26" s="6" t="n">
        <v>2</v>
      </c>
    </row>
    <row r="27" spans="1:7">
      <c r="A27" s="4" t="s">
        <v>95</v>
      </c>
      <c r="F27" s="6" t="n">
        <v>183</v>
      </c>
      <c r="G27" s="6" t="n">
        <v>54735</v>
      </c>
    </row>
    <row r="28" spans="1:7">
      <c r="A28" s="3" t="s">
        <v>580</v>
      </c>
    </row>
    <row r="29" spans="1:7">
      <c r="A29" s="4" t="s">
        <v>581</v>
      </c>
      <c r="E29" s="6" t="n">
        <v>139299</v>
      </c>
      <c r="F29" s="6" t="n">
        <v>139299</v>
      </c>
    </row>
    <row r="30" spans="1:7">
      <c r="A30" s="4" t="s">
        <v>582</v>
      </c>
      <c r="D30" s="6" t="n">
        <v>-139299</v>
      </c>
      <c r="E30" s="6" t="n">
        <v>-139299</v>
      </c>
      <c r="F30" s="6" t="n">
        <v>-139299</v>
      </c>
      <c r="G30" s="6" t="n">
        <v>-139299</v>
      </c>
    </row>
    <row r="31" spans="1:7">
      <c r="A31" s="4" t="s">
        <v>586</v>
      </c>
      <c r="D31" s="7" t="n">
        <v>139299</v>
      </c>
      <c r="E31" s="6" t="n">
        <v>139299</v>
      </c>
      <c r="F31" s="7" t="n">
        <v>139299</v>
      </c>
      <c r="G31" s="7" t="n">
        <v>139299</v>
      </c>
    </row>
    <row r="32" spans="1:7">
      <c r="A32" s="4" t="s">
        <v>587</v>
      </c>
      <c r="E32" s="7" t="n">
        <v>0</v>
      </c>
    </row>
    <row r="33" spans="1:7">
      <c r="A33" s="4" t="s">
        <v>588</v>
      </c>
    </row>
    <row r="34" spans="1:7">
      <c r="A34" s="3" t="s">
        <v>46</v>
      </c>
    </row>
    <row r="35" spans="1:7">
      <c r="A35" s="4" t="s">
        <v>95</v>
      </c>
      <c r="B35" s="7" t="n">
        <v>32800</v>
      </c>
    </row>
    <row r="36" spans="1:7">
      <c r="A36" s="4" t="s">
        <v>589</v>
      </c>
    </row>
    <row r="37" spans="1:7">
      <c r="A37" s="3" t="s">
        <v>46</v>
      </c>
    </row>
    <row r="38" spans="1:7">
      <c r="A38" s="4" t="s">
        <v>95</v>
      </c>
      <c r="B38" s="7" t="n">
        <v>20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6</v>
      </c>
      <c r="D2" s="2" t="s">
        <v>86</v>
      </c>
    </row>
    <row r="3" spans="1:4">
      <c r="A3" s="3" t="s">
        <v>591</v>
      </c>
    </row>
    <row r="4" spans="1:4">
      <c r="A4" s="4" t="s">
        <v>592</v>
      </c>
      <c r="B4" s="7" t="n">
        <v>42215</v>
      </c>
      <c r="C4" s="7" t="n">
        <v>35682</v>
      </c>
    </row>
    <row r="5" spans="1:4">
      <c r="A5" s="4" t="s">
        <v>593</v>
      </c>
      <c r="B5" s="6" t="n">
        <v>-28380</v>
      </c>
      <c r="C5" s="6" t="n">
        <v>-24321</v>
      </c>
    </row>
    <row r="6" spans="1:4">
      <c r="A6" s="4" t="s">
        <v>594</v>
      </c>
      <c r="B6" s="6" t="n">
        <v>13835</v>
      </c>
      <c r="C6" s="6" t="n">
        <v>11361</v>
      </c>
    </row>
    <row r="7" spans="1:4">
      <c r="A7" s="4" t="s">
        <v>595</v>
      </c>
      <c r="B7" s="6" t="n">
        <v>51285</v>
      </c>
      <c r="C7" s="6" t="n">
        <v>44752</v>
      </c>
    </row>
    <row r="8" spans="1:4">
      <c r="A8" s="4" t="s">
        <v>596</v>
      </c>
      <c r="B8" s="6" t="n">
        <v>-4953</v>
      </c>
      <c r="C8" s="6" t="n">
        <v>-4953</v>
      </c>
    </row>
    <row r="9" spans="1:4">
      <c r="A9" s="4" t="s">
        <v>597</v>
      </c>
      <c r="B9" s="6" t="n">
        <v>17952</v>
      </c>
      <c r="C9" s="6" t="n">
        <v>15478</v>
      </c>
    </row>
    <row r="10" spans="1:4">
      <c r="A10" s="4" t="s">
        <v>598</v>
      </c>
      <c r="B10" s="6" t="n">
        <v>0</v>
      </c>
    </row>
    <row r="11" spans="1:4">
      <c r="A11" s="4" t="s">
        <v>599</v>
      </c>
      <c r="B11" s="7" t="n">
        <v>5000</v>
      </c>
      <c r="C11" s="6" t="n">
        <v>6700</v>
      </c>
      <c r="D11" s="7" t="n">
        <v>9500</v>
      </c>
    </row>
    <row r="12" spans="1:4">
      <c r="A12" s="4" t="s">
        <v>413</v>
      </c>
    </row>
    <row r="13" spans="1:4">
      <c r="A13" s="3" t="s">
        <v>591</v>
      </c>
    </row>
    <row r="14" spans="1:4">
      <c r="A14" s="4" t="s">
        <v>600</v>
      </c>
      <c r="B14" s="4" t="s">
        <v>601</v>
      </c>
    </row>
    <row r="15" spans="1:4">
      <c r="A15" s="4" t="s">
        <v>416</v>
      </c>
    </row>
    <row r="16" spans="1:4">
      <c r="A16" s="3" t="s">
        <v>591</v>
      </c>
    </row>
    <row r="17" spans="1:4">
      <c r="A17" s="4" t="s">
        <v>600</v>
      </c>
      <c r="B17" s="4" t="s">
        <v>435</v>
      </c>
    </row>
    <row r="18" spans="1:4">
      <c r="A18" s="4" t="s">
        <v>444</v>
      </c>
    </row>
    <row r="19" spans="1:4">
      <c r="A19" s="3" t="s">
        <v>591</v>
      </c>
    </row>
    <row r="20" spans="1:4">
      <c r="A20" s="4" t="s">
        <v>602</v>
      </c>
      <c r="B20" s="7" t="n">
        <v>9070</v>
      </c>
      <c r="C20" s="6" t="n">
        <v>9070</v>
      </c>
    </row>
    <row r="21" spans="1:4">
      <c r="A21" s="4" t="s">
        <v>603</v>
      </c>
      <c r="B21" s="6" t="n">
        <v>-4953</v>
      </c>
      <c r="C21" s="6" t="n">
        <v>-4953</v>
      </c>
    </row>
    <row r="22" spans="1:4">
      <c r="A22" s="4" t="s">
        <v>604</v>
      </c>
      <c r="B22" s="6" t="n">
        <v>4117</v>
      </c>
      <c r="C22" s="6" t="n">
        <v>4117</v>
      </c>
    </row>
    <row r="23" spans="1:4">
      <c r="A23" s="4" t="s">
        <v>598</v>
      </c>
      <c r="B23" s="6" t="n">
        <v>0</v>
      </c>
      <c r="C23" s="6" t="n">
        <v>200</v>
      </c>
      <c r="D23" s="7" t="n">
        <v>1400</v>
      </c>
    </row>
    <row r="24" spans="1:4">
      <c r="A24" s="4" t="s">
        <v>605</v>
      </c>
    </row>
    <row r="25" spans="1:4">
      <c r="A25" s="3" t="s">
        <v>591</v>
      </c>
    </row>
    <row r="26" spans="1:4">
      <c r="A26" s="4" t="s">
        <v>592</v>
      </c>
      <c r="B26" s="6" t="n">
        <v>32772</v>
      </c>
      <c r="C26" s="6" t="n">
        <v>26036</v>
      </c>
    </row>
    <row r="27" spans="1:4">
      <c r="A27" s="4" t="s">
        <v>593</v>
      </c>
      <c r="B27" s="6" t="n">
        <v>-22726</v>
      </c>
      <c r="C27" s="6" t="n">
        <v>-19051</v>
      </c>
    </row>
    <row r="28" spans="1:4">
      <c r="A28" s="4" t="s">
        <v>594</v>
      </c>
      <c r="B28" s="7" t="n">
        <v>10046</v>
      </c>
      <c r="C28" s="6" t="n">
        <v>6985</v>
      </c>
    </row>
    <row r="29" spans="1:4">
      <c r="A29" s="4" t="s">
        <v>606</v>
      </c>
    </row>
    <row r="30" spans="1:4">
      <c r="A30" s="3" t="s">
        <v>591</v>
      </c>
    </row>
    <row r="31" spans="1:4">
      <c r="A31" s="4" t="s">
        <v>600</v>
      </c>
      <c r="B31" s="4" t="s">
        <v>459</v>
      </c>
    </row>
    <row r="32" spans="1:4">
      <c r="A32" s="4" t="s">
        <v>607</v>
      </c>
    </row>
    <row r="33" spans="1:4">
      <c r="A33" s="3" t="s">
        <v>591</v>
      </c>
    </row>
    <row r="34" spans="1:4">
      <c r="A34" s="4" t="s">
        <v>600</v>
      </c>
      <c r="B34" s="4" t="s">
        <v>438</v>
      </c>
    </row>
    <row r="35" spans="1:4">
      <c r="A35" s="4" t="s">
        <v>444</v>
      </c>
    </row>
    <row r="36" spans="1:4">
      <c r="A36" s="3" t="s">
        <v>591</v>
      </c>
    </row>
    <row r="37" spans="1:4">
      <c r="A37" s="4" t="s">
        <v>592</v>
      </c>
      <c r="B37" s="7" t="n">
        <v>255</v>
      </c>
      <c r="C37" s="6" t="n">
        <v>255</v>
      </c>
    </row>
    <row r="38" spans="1:4">
      <c r="A38" s="4" t="s">
        <v>593</v>
      </c>
      <c r="B38" s="6" t="n">
        <v>-151</v>
      </c>
      <c r="C38" s="6" t="n">
        <v>-125</v>
      </c>
    </row>
    <row r="39" spans="1:4">
      <c r="A39" s="4" t="s">
        <v>594</v>
      </c>
      <c r="B39" s="7" t="n">
        <v>104</v>
      </c>
      <c r="C39" s="6" t="n">
        <v>130</v>
      </c>
    </row>
    <row r="40" spans="1:4">
      <c r="A40" s="4" t="s">
        <v>608</v>
      </c>
    </row>
    <row r="41" spans="1:4">
      <c r="A41" s="3" t="s">
        <v>591</v>
      </c>
    </row>
    <row r="42" spans="1:4">
      <c r="A42" s="4" t="s">
        <v>600</v>
      </c>
      <c r="B42" s="4" t="s">
        <v>423</v>
      </c>
    </row>
    <row r="43" spans="1:4">
      <c r="A43" s="4" t="s">
        <v>609</v>
      </c>
    </row>
    <row r="44" spans="1:4">
      <c r="A44" s="3" t="s">
        <v>591</v>
      </c>
    </row>
    <row r="45" spans="1:4">
      <c r="A45" s="4" t="s">
        <v>600</v>
      </c>
      <c r="B45" s="4" t="s">
        <v>438</v>
      </c>
    </row>
    <row r="46" spans="1:4">
      <c r="A46" s="4" t="s">
        <v>610</v>
      </c>
    </row>
    <row r="47" spans="1:4">
      <c r="A47" s="3" t="s">
        <v>591</v>
      </c>
    </row>
    <row r="48" spans="1:4">
      <c r="A48" s="4" t="s">
        <v>600</v>
      </c>
      <c r="B48" s="4" t="s">
        <v>611</v>
      </c>
    </row>
    <row r="49" spans="1:4">
      <c r="A49" s="4" t="s">
        <v>612</v>
      </c>
    </row>
    <row r="50" spans="1:4">
      <c r="A50" s="3" t="s">
        <v>591</v>
      </c>
    </row>
    <row r="51" spans="1:4">
      <c r="A51" s="4" t="s">
        <v>592</v>
      </c>
      <c r="B51" s="7" t="n">
        <v>9188</v>
      </c>
      <c r="C51" s="6" t="n">
        <v>9391</v>
      </c>
    </row>
    <row r="52" spans="1:4">
      <c r="A52" s="4" t="s">
        <v>593</v>
      </c>
      <c r="B52" s="6" t="n">
        <v>-5503</v>
      </c>
      <c r="C52" s="6" t="n">
        <v>-5145</v>
      </c>
    </row>
    <row r="53" spans="1:4">
      <c r="A53" s="4" t="s">
        <v>594</v>
      </c>
      <c r="B53" s="7" t="n">
        <v>3685</v>
      </c>
      <c r="C53" s="7" t="n">
        <v>42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46</v>
      </c>
    </row>
    <row r="2" spans="1:2">
      <c r="A2" s="3" t="s">
        <v>614</v>
      </c>
    </row>
    <row r="3" spans="1:2">
      <c r="A3" s="4" t="s">
        <v>615</v>
      </c>
      <c r="B3" s="7" t="n">
        <v>5160</v>
      </c>
    </row>
    <row r="4" spans="1:2">
      <c r="A4" s="4" t="s">
        <v>616</v>
      </c>
      <c r="B4" s="6" t="n">
        <v>2576</v>
      </c>
    </row>
    <row r="5" spans="1:2">
      <c r="A5" s="4" t="s">
        <v>617</v>
      </c>
      <c r="B5" s="6" t="n">
        <v>2509</v>
      </c>
    </row>
    <row r="6" spans="1:2">
      <c r="A6" s="4" t="s">
        <v>618</v>
      </c>
      <c r="B6" s="6" t="n">
        <v>2284</v>
      </c>
    </row>
    <row r="7" spans="1:2">
      <c r="A7" s="4" t="s">
        <v>619</v>
      </c>
      <c r="B7" s="6" t="n">
        <v>781</v>
      </c>
    </row>
    <row r="8" spans="1:2">
      <c r="A8" s="4" t="s">
        <v>620</v>
      </c>
      <c r="B8" s="6" t="n">
        <v>525</v>
      </c>
    </row>
    <row r="9" spans="1:2">
      <c r="A9" s="4" t="s">
        <v>124</v>
      </c>
      <c r="B9" s="7" t="n">
        <v>138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467</v>
      </c>
      <c r="D1" s="2" t="s">
        <v>36</v>
      </c>
    </row>
    <row r="2" spans="1:4">
      <c r="A2" s="3" t="s">
        <v>203</v>
      </c>
    </row>
    <row r="3" spans="1:4">
      <c r="A3" s="4" t="s">
        <v>622</v>
      </c>
      <c r="B3" s="7" t="n">
        <v>6711</v>
      </c>
      <c r="D3" s="7" t="n">
        <v>7848</v>
      </c>
    </row>
    <row r="4" spans="1:4">
      <c r="A4" s="4" t="s">
        <v>623</v>
      </c>
      <c r="B4" s="6" t="n">
        <v>2767</v>
      </c>
      <c r="D4" s="6" t="n">
        <v>3330</v>
      </c>
    </row>
    <row r="5" spans="1:4">
      <c r="A5" s="4" t="s">
        <v>624</v>
      </c>
      <c r="B5" s="6" t="n">
        <v>1145</v>
      </c>
      <c r="D5" s="6" t="n">
        <v>4442</v>
      </c>
    </row>
    <row r="6" spans="1:4">
      <c r="A6" s="4" t="s">
        <v>625</v>
      </c>
      <c r="B6" s="6" t="n">
        <v>994</v>
      </c>
      <c r="D6" s="6" t="n">
        <v>1101</v>
      </c>
    </row>
    <row r="7" spans="1:4">
      <c r="A7" s="4" t="s">
        <v>626</v>
      </c>
      <c r="B7" s="6" t="n">
        <v>922</v>
      </c>
      <c r="D7" s="6" t="n">
        <v>998</v>
      </c>
    </row>
    <row r="8" spans="1:4">
      <c r="A8" s="4" t="s">
        <v>627</v>
      </c>
      <c r="B8" s="6" t="n">
        <v>726</v>
      </c>
      <c r="D8" s="6" t="n">
        <v>597</v>
      </c>
    </row>
    <row r="9" spans="1:4">
      <c r="A9" s="4" t="s">
        <v>628</v>
      </c>
      <c r="B9" s="6" t="n">
        <v>264</v>
      </c>
      <c r="D9" s="6" t="n">
        <v>258</v>
      </c>
    </row>
    <row r="10" spans="1:4">
      <c r="A10" s="4" t="s">
        <v>629</v>
      </c>
      <c r="B10" s="6" t="n">
        <v>144</v>
      </c>
      <c r="D10" s="6" t="n">
        <v>157</v>
      </c>
    </row>
    <row r="11" spans="1:4">
      <c r="A11" s="4" t="s">
        <v>630</v>
      </c>
      <c r="B11" s="7" t="n">
        <v>13673</v>
      </c>
      <c r="C11" s="7" t="n">
        <v>12961</v>
      </c>
      <c r="D11" s="7" t="n">
        <v>187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467</v>
      </c>
      <c r="D1" s="2" t="s">
        <v>36</v>
      </c>
    </row>
    <row r="2" spans="1:4">
      <c r="A2" s="3" t="s">
        <v>203</v>
      </c>
    </row>
    <row r="3" spans="1:4">
      <c r="A3" s="4" t="s">
        <v>632</v>
      </c>
      <c r="B3" s="7" t="n">
        <v>3253</v>
      </c>
      <c r="D3" s="7" t="n">
        <v>2918</v>
      </c>
    </row>
    <row r="4" spans="1:4">
      <c r="A4" s="4" t="s">
        <v>622</v>
      </c>
      <c r="B4" s="6" t="n">
        <v>2398</v>
      </c>
      <c r="D4" s="6" t="n">
        <v>1904</v>
      </c>
    </row>
    <row r="5" spans="1:4">
      <c r="A5" s="4" t="s">
        <v>633</v>
      </c>
      <c r="B5" s="6" t="n">
        <v>1964</v>
      </c>
    </row>
    <row r="6" spans="1:4">
      <c r="A6" s="4" t="s">
        <v>634</v>
      </c>
      <c r="B6" s="6" t="n">
        <v>1893</v>
      </c>
      <c r="D6" s="6" t="n">
        <v>1698</v>
      </c>
    </row>
    <row r="7" spans="1:4">
      <c r="A7" s="4" t="s">
        <v>635</v>
      </c>
      <c r="B7" s="6" t="n">
        <v>1488</v>
      </c>
    </row>
    <row r="8" spans="1:4">
      <c r="A8" s="4" t="s">
        <v>636</v>
      </c>
      <c r="D8" s="6" t="n">
        <v>1000</v>
      </c>
    </row>
    <row r="9" spans="1:4">
      <c r="A9" s="4" t="s">
        <v>629</v>
      </c>
      <c r="B9" s="6" t="n">
        <v>309</v>
      </c>
      <c r="D9" s="6" t="n">
        <v>246</v>
      </c>
    </row>
    <row r="10" spans="1:4">
      <c r="A10" s="4" t="s">
        <v>637</v>
      </c>
      <c r="B10" s="7" t="n">
        <v>11305</v>
      </c>
      <c r="C10" s="7" t="n">
        <v>8304</v>
      </c>
      <c r="D10" s="7" t="n">
        <v>77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0</v>
      </c>
      <c r="B1" s="2" t="s">
        <v>80</v>
      </c>
      <c r="C1" s="2" t="s">
        <v>1</v>
      </c>
    </row>
    <row r="2" spans="1:5">
      <c r="B2" s="2" t="s">
        <v>85</v>
      </c>
      <c r="C2" s="2" t="s">
        <v>2</v>
      </c>
      <c r="D2" s="2" t="s">
        <v>36</v>
      </c>
      <c r="E2" s="2" t="s">
        <v>86</v>
      </c>
    </row>
    <row r="3" spans="1:5">
      <c r="A3" s="3" t="s">
        <v>151</v>
      </c>
    </row>
    <row r="4" spans="1:5">
      <c r="A4" s="4" t="s">
        <v>102</v>
      </c>
      <c r="B4" s="7" t="n">
        <v>-22618</v>
      </c>
      <c r="C4" s="7" t="n">
        <v>27525</v>
      </c>
      <c r="D4" s="7" t="n">
        <v>-858</v>
      </c>
      <c r="E4" s="7" t="n">
        <v>-104671</v>
      </c>
    </row>
    <row r="5" spans="1:5">
      <c r="A5" s="3" t="s">
        <v>152</v>
      </c>
    </row>
    <row r="6" spans="1:5">
      <c r="A6" s="4" t="s">
        <v>94</v>
      </c>
      <c r="B6" s="6" t="n">
        <v>9330</v>
      </c>
      <c r="C6" s="6" t="n">
        <v>35925</v>
      </c>
      <c r="D6" s="6" t="n">
        <v>36455</v>
      </c>
      <c r="E6" s="6" t="n">
        <v>39259</v>
      </c>
    </row>
    <row r="7" spans="1:5">
      <c r="A7" s="4" t="s">
        <v>153</v>
      </c>
      <c r="C7" s="6" t="n">
        <v>1131</v>
      </c>
      <c r="D7" s="6" t="n">
        <v>-733</v>
      </c>
      <c r="E7" s="6" t="n">
        <v>9422</v>
      </c>
    </row>
    <row r="8" spans="1:5">
      <c r="A8" s="4" t="s">
        <v>95</v>
      </c>
      <c r="D8" s="6" t="n">
        <v>183</v>
      </c>
      <c r="E8" s="6" t="n">
        <v>54735</v>
      </c>
    </row>
    <row r="9" spans="1:5">
      <c r="A9" s="4" t="s">
        <v>154</v>
      </c>
      <c r="C9" s="6" t="n">
        <v>13414</v>
      </c>
      <c r="D9" s="6" t="n">
        <v>13065</v>
      </c>
      <c r="E9" s="6" t="n">
        <v>12930</v>
      </c>
    </row>
    <row r="10" spans="1:5">
      <c r="A10" s="4" t="s">
        <v>48</v>
      </c>
      <c r="C10" s="6" t="n">
        <v>-3226</v>
      </c>
      <c r="D10" s="6" t="n">
        <v>3452</v>
      </c>
      <c r="E10" s="6" t="n">
        <v>26248</v>
      </c>
    </row>
    <row r="11" spans="1:5">
      <c r="A11" s="4" t="s">
        <v>155</v>
      </c>
      <c r="C11" s="6" t="n">
        <v>312</v>
      </c>
    </row>
    <row r="12" spans="1:5">
      <c r="A12" s="4" t="s">
        <v>156</v>
      </c>
      <c r="C12" s="6" t="n">
        <v>1623</v>
      </c>
      <c r="D12" s="6" t="n">
        <v>2837</v>
      </c>
      <c r="E12" s="6" t="n">
        <v>8876</v>
      </c>
    </row>
    <row r="13" spans="1:5">
      <c r="A13" s="4" t="s">
        <v>98</v>
      </c>
      <c r="B13" s="6" t="n">
        <v>16998</v>
      </c>
      <c r="D13" s="6" t="n">
        <v>16998</v>
      </c>
    </row>
    <row r="14" spans="1:5">
      <c r="A14" s="4" t="s">
        <v>157</v>
      </c>
      <c r="C14" s="6" t="n">
        <v>-1614</v>
      </c>
      <c r="D14" s="6" t="n">
        <v>-2713</v>
      </c>
      <c r="E14" s="6" t="n">
        <v>-2059</v>
      </c>
    </row>
    <row r="15" spans="1:5">
      <c r="A15" s="4" t="s">
        <v>158</v>
      </c>
      <c r="C15" s="6" t="n">
        <v>-15932</v>
      </c>
      <c r="D15" s="6" t="n">
        <v>9841</v>
      </c>
      <c r="E15" s="6" t="n">
        <v>-14635</v>
      </c>
    </row>
    <row r="16" spans="1:5">
      <c r="A16" s="4" t="s">
        <v>159</v>
      </c>
      <c r="C16" s="6" t="n">
        <v>58846</v>
      </c>
      <c r="D16" s="6" t="n">
        <v>78527</v>
      </c>
      <c r="E16" s="6" t="n">
        <v>30105</v>
      </c>
    </row>
    <row r="17" spans="1:5">
      <c r="A17" s="3" t="s">
        <v>160</v>
      </c>
    </row>
    <row r="18" spans="1:5">
      <c r="A18" s="4" t="s">
        <v>161</v>
      </c>
      <c r="C18" s="6" t="n">
        <v>-26433</v>
      </c>
      <c r="D18" s="6" t="n">
        <v>-18984</v>
      </c>
      <c r="E18" s="6" t="n">
        <v>-16355</v>
      </c>
    </row>
    <row r="19" spans="1:5">
      <c r="A19" s="4" t="s">
        <v>162</v>
      </c>
      <c r="C19" s="6" t="n">
        <v>-6672</v>
      </c>
      <c r="D19" s="6" t="n">
        <v>-9835</v>
      </c>
      <c r="E19" s="6" t="n">
        <v>-6000</v>
      </c>
    </row>
    <row r="20" spans="1:5">
      <c r="A20" s="4" t="s">
        <v>163</v>
      </c>
      <c r="C20" s="6" t="n">
        <v>-36585</v>
      </c>
      <c r="D20" s="6" t="n">
        <v>-1978</v>
      </c>
    </row>
    <row r="21" spans="1:5">
      <c r="A21" s="4" t="s">
        <v>164</v>
      </c>
      <c r="E21" s="6" t="n">
        <v>17135</v>
      </c>
    </row>
    <row r="22" spans="1:5">
      <c r="A22" s="4" t="s">
        <v>165</v>
      </c>
      <c r="C22" s="6" t="n">
        <v>-66</v>
      </c>
      <c r="D22" s="6" t="n">
        <v>-598</v>
      </c>
      <c r="E22" s="6" t="n">
        <v>-555</v>
      </c>
    </row>
    <row r="23" spans="1:5">
      <c r="A23" s="4" t="s">
        <v>166</v>
      </c>
      <c r="C23" s="6" t="n">
        <v>2598</v>
      </c>
      <c r="D23" s="6" t="n">
        <v>4237</v>
      </c>
      <c r="E23" s="6" t="n">
        <v>4909</v>
      </c>
    </row>
    <row r="24" spans="1:5">
      <c r="A24" s="4" t="s">
        <v>167</v>
      </c>
      <c r="C24" s="6" t="n">
        <v>-67158</v>
      </c>
      <c r="D24" s="6" t="n">
        <v>-27158</v>
      </c>
      <c r="E24" s="6" t="n">
        <v>-866</v>
      </c>
    </row>
    <row r="25" spans="1:5">
      <c r="A25" s="3" t="s">
        <v>168</v>
      </c>
    </row>
    <row r="26" spans="1:5">
      <c r="A26" s="4" t="s">
        <v>169</v>
      </c>
      <c r="D26" s="6" t="n">
        <v>501467</v>
      </c>
      <c r="E26" s="6" t="n">
        <v>420</v>
      </c>
    </row>
    <row r="27" spans="1:5">
      <c r="A27" s="4" t="s">
        <v>170</v>
      </c>
      <c r="C27" s="6" t="n">
        <v>-5050</v>
      </c>
      <c r="D27" s="6" t="n">
        <v>-435660</v>
      </c>
      <c r="E27" s="6" t="n">
        <v>-28545</v>
      </c>
    </row>
    <row r="28" spans="1:5">
      <c r="A28" s="4" t="s">
        <v>171</v>
      </c>
      <c r="D28" s="6" t="n">
        <v>3000</v>
      </c>
      <c r="E28" s="6" t="n">
        <v>156965</v>
      </c>
    </row>
    <row r="29" spans="1:5">
      <c r="A29" s="4" t="s">
        <v>172</v>
      </c>
      <c r="D29" s="6" t="n">
        <v>-8000</v>
      </c>
      <c r="E29" s="6" t="n">
        <v>-151965</v>
      </c>
    </row>
    <row r="30" spans="1:5">
      <c r="A30" s="4" t="s">
        <v>173</v>
      </c>
      <c r="C30" s="6" t="n">
        <v>-4137</v>
      </c>
      <c r="D30" s="6" t="n">
        <v>-2906</v>
      </c>
      <c r="E30" s="6" t="n">
        <v>-1477</v>
      </c>
    </row>
    <row r="31" spans="1:5">
      <c r="A31" s="4" t="s">
        <v>174</v>
      </c>
      <c r="C31" s="6" t="n">
        <v>-3821</v>
      </c>
      <c r="D31" s="6" t="n">
        <v>-2599</v>
      </c>
      <c r="E31" s="6" t="n">
        <v>-5197</v>
      </c>
    </row>
    <row r="32" spans="1:5">
      <c r="A32" s="4" t="s">
        <v>175</v>
      </c>
      <c r="C32" s="6" t="n">
        <v>-474</v>
      </c>
      <c r="D32" s="6" t="n">
        <v>-1207</v>
      </c>
      <c r="E32" s="6" t="n">
        <v>-1210</v>
      </c>
    </row>
    <row r="33" spans="1:5">
      <c r="A33" s="4" t="s">
        <v>176</v>
      </c>
      <c r="D33" s="6" t="n">
        <v>-6757</v>
      </c>
      <c r="E33" s="6" t="n">
        <v>-2863</v>
      </c>
    </row>
    <row r="34" spans="1:5">
      <c r="A34" s="4" t="s">
        <v>177</v>
      </c>
      <c r="D34" s="6" t="n">
        <v>-8436</v>
      </c>
    </row>
    <row r="35" spans="1:5">
      <c r="A35" s="4" t="s">
        <v>178</v>
      </c>
      <c r="C35" s="6" t="n">
        <v>1099</v>
      </c>
      <c r="D35" s="6" t="n">
        <v>64</v>
      </c>
    </row>
    <row r="36" spans="1:5">
      <c r="A36" s="4" t="s">
        <v>179</v>
      </c>
      <c r="C36" s="6" t="n">
        <v>-12383</v>
      </c>
      <c r="D36" s="6" t="n">
        <v>38966</v>
      </c>
      <c r="E36" s="6" t="n">
        <v>-33872</v>
      </c>
    </row>
    <row r="37" spans="1:5">
      <c r="A37" s="4" t="s">
        <v>180</v>
      </c>
      <c r="C37" s="6" t="n">
        <v>-20695</v>
      </c>
      <c r="D37" s="6" t="n">
        <v>90335</v>
      </c>
      <c r="E37" s="6" t="n">
        <v>-4633</v>
      </c>
    </row>
    <row r="38" spans="1:5">
      <c r="A38" s="4" t="s">
        <v>181</v>
      </c>
      <c r="B38" s="6" t="n">
        <v>4779</v>
      </c>
      <c r="C38" s="6" t="n">
        <v>95114</v>
      </c>
      <c r="D38" s="6" t="n">
        <v>4779</v>
      </c>
      <c r="E38" s="6" t="n">
        <v>9412</v>
      </c>
    </row>
    <row r="39" spans="1:5">
      <c r="A39" s="4" t="s">
        <v>182</v>
      </c>
      <c r="C39" s="6" t="n">
        <v>74419</v>
      </c>
      <c r="D39" s="6" t="n">
        <v>95114</v>
      </c>
      <c r="E39" s="6" t="n">
        <v>4779</v>
      </c>
    </row>
    <row r="40" spans="1:5">
      <c r="A40" s="3" t="s">
        <v>183</v>
      </c>
    </row>
    <row r="41" spans="1:5">
      <c r="A41" s="4" t="s">
        <v>184</v>
      </c>
      <c r="B41" s="6" t="n">
        <v>1508</v>
      </c>
      <c r="C41" s="6" t="n">
        <v>95114</v>
      </c>
      <c r="D41" s="6" t="n">
        <v>1508</v>
      </c>
      <c r="E41" s="6" t="n">
        <v>7157</v>
      </c>
    </row>
    <row r="42" spans="1:5">
      <c r="A42" s="4" t="s">
        <v>185</v>
      </c>
      <c r="B42" s="6" t="n">
        <v>3271</v>
      </c>
      <c r="D42" s="6" t="n">
        <v>3271</v>
      </c>
      <c r="E42" s="6" t="n">
        <v>2255</v>
      </c>
    </row>
    <row r="43" spans="1:5">
      <c r="A43" s="4" t="s">
        <v>181</v>
      </c>
      <c r="B43" s="7" t="n">
        <v>4779</v>
      </c>
      <c r="C43" s="6" t="n">
        <v>95114</v>
      </c>
      <c r="D43" s="6" t="n">
        <v>4779</v>
      </c>
      <c r="E43" s="6" t="n">
        <v>9412</v>
      </c>
    </row>
    <row r="44" spans="1:5">
      <c r="A44" s="4" t="s">
        <v>186</v>
      </c>
      <c r="C44" s="6" t="n">
        <v>74419</v>
      </c>
      <c r="D44" s="6" t="n">
        <v>95114</v>
      </c>
      <c r="E44" s="6" t="n">
        <v>1508</v>
      </c>
    </row>
    <row r="45" spans="1:5">
      <c r="A45" s="4" t="s">
        <v>187</v>
      </c>
      <c r="E45" s="6" t="n">
        <v>3271</v>
      </c>
    </row>
    <row r="46" spans="1:5">
      <c r="A46" s="4" t="s">
        <v>182</v>
      </c>
      <c r="C46" s="7" t="n">
        <v>74419</v>
      </c>
      <c r="D46" s="7" t="n">
        <v>95114</v>
      </c>
      <c r="E46" s="7" t="n">
        <v>4779</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467</v>
      </c>
      <c r="D1" s="2" t="s">
        <v>36</v>
      </c>
    </row>
    <row r="2" spans="1:4">
      <c r="A2" s="3" t="s">
        <v>205</v>
      </c>
    </row>
    <row r="3" spans="1:4">
      <c r="A3" s="4" t="s">
        <v>639</v>
      </c>
      <c r="B3" s="7" t="n">
        <v>24183</v>
      </c>
      <c r="D3" s="7" t="n">
        <v>24563</v>
      </c>
    </row>
    <row r="4" spans="1:4">
      <c r="A4" s="4" t="s">
        <v>640</v>
      </c>
      <c r="B4" s="6" t="n">
        <v>8543</v>
      </c>
      <c r="D4" s="6" t="n">
        <v>6810</v>
      </c>
    </row>
    <row r="5" spans="1:4">
      <c r="A5" s="4" t="s">
        <v>641</v>
      </c>
      <c r="B5" s="6" t="n">
        <v>8033</v>
      </c>
      <c r="D5" s="6" t="n">
        <v>8886</v>
      </c>
    </row>
    <row r="6" spans="1:4">
      <c r="A6" s="4" t="s">
        <v>642</v>
      </c>
      <c r="B6" s="6" t="n">
        <v>3516</v>
      </c>
      <c r="D6" s="6" t="n">
        <v>724</v>
      </c>
    </row>
    <row r="7" spans="1:4">
      <c r="A7" s="4" t="s">
        <v>643</v>
      </c>
      <c r="B7" s="6" t="n">
        <v>2533</v>
      </c>
      <c r="D7" s="6" t="n">
        <v>3751</v>
      </c>
    </row>
    <row r="8" spans="1:4">
      <c r="A8" s="4" t="s">
        <v>644</v>
      </c>
      <c r="B8" s="6" t="n">
        <v>266</v>
      </c>
      <c r="D8" s="6" t="n">
        <v>332</v>
      </c>
    </row>
    <row r="9" spans="1:4">
      <c r="A9" s="4" t="s">
        <v>645</v>
      </c>
      <c r="B9" s="6" t="n">
        <v>8751</v>
      </c>
      <c r="D9" s="6" t="n">
        <v>6717</v>
      </c>
    </row>
    <row r="10" spans="1:4">
      <c r="A10" s="4" t="s">
        <v>124</v>
      </c>
      <c r="B10" s="7" t="n">
        <v>55825</v>
      </c>
      <c r="C10" s="7" t="n">
        <v>50431</v>
      </c>
      <c r="D10" s="7" t="n">
        <v>517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467</v>
      </c>
      <c r="D1" s="2" t="s">
        <v>36</v>
      </c>
    </row>
    <row r="2" spans="1:4">
      <c r="A2" s="3" t="s">
        <v>205</v>
      </c>
    </row>
    <row r="3" spans="1:4">
      <c r="A3" s="4" t="s">
        <v>647</v>
      </c>
      <c r="B3" s="7" t="n">
        <v>20851</v>
      </c>
      <c r="D3" s="7" t="n">
        <v>20195</v>
      </c>
    </row>
    <row r="4" spans="1:4">
      <c r="A4" s="4" t="s">
        <v>642</v>
      </c>
      <c r="B4" s="6" t="n">
        <v>9821</v>
      </c>
      <c r="D4" s="6" t="n">
        <v>3134</v>
      </c>
    </row>
    <row r="5" spans="1:4">
      <c r="A5" s="4" t="s">
        <v>648</v>
      </c>
      <c r="B5" s="6" t="n">
        <v>7424</v>
      </c>
      <c r="D5" s="6" t="n">
        <v>8713</v>
      </c>
    </row>
    <row r="6" spans="1:4">
      <c r="A6" s="4" t="s">
        <v>649</v>
      </c>
      <c r="B6" s="6" t="n">
        <v>5296</v>
      </c>
      <c r="D6" s="6" t="n">
        <v>5458</v>
      </c>
    </row>
    <row r="7" spans="1:4">
      <c r="A7" s="4" t="s">
        <v>650</v>
      </c>
      <c r="D7" s="6" t="n">
        <v>8570</v>
      </c>
    </row>
    <row r="8" spans="1:4">
      <c r="A8" s="4" t="s">
        <v>651</v>
      </c>
      <c r="D8" s="6" t="n">
        <v>4455</v>
      </c>
    </row>
    <row r="9" spans="1:4">
      <c r="A9" s="4" t="s">
        <v>629</v>
      </c>
      <c r="B9" s="6" t="n">
        <v>2412</v>
      </c>
      <c r="D9" s="6" t="n">
        <v>1045</v>
      </c>
    </row>
    <row r="10" spans="1:4">
      <c r="A10" s="4" t="s">
        <v>124</v>
      </c>
      <c r="B10" s="7" t="n">
        <v>45804</v>
      </c>
      <c r="C10" s="7" t="n">
        <v>38620</v>
      </c>
      <c r="D10" s="7" t="n">
        <v>515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80</v>
      </c>
      <c r="J1" s="2" t="s">
        <v>1</v>
      </c>
    </row>
    <row r="2" spans="1:12">
      <c r="B2" s="2" t="s">
        <v>2</v>
      </c>
      <c r="C2" s="2" t="s">
        <v>81</v>
      </c>
      <c r="D2" s="2" t="s">
        <v>4</v>
      </c>
      <c r="E2" s="2" t="s">
        <v>82</v>
      </c>
      <c r="F2" s="2" t="s">
        <v>36</v>
      </c>
      <c r="G2" s="2" t="s">
        <v>83</v>
      </c>
      <c r="H2" s="2" t="s">
        <v>84</v>
      </c>
      <c r="I2" s="2" t="s">
        <v>85</v>
      </c>
      <c r="J2" s="2" t="s">
        <v>2</v>
      </c>
      <c r="K2" s="2" t="s">
        <v>36</v>
      </c>
      <c r="L2" s="2" t="s">
        <v>86</v>
      </c>
    </row>
    <row r="3" spans="1:12">
      <c r="A3" s="3" t="s">
        <v>653</v>
      </c>
    </row>
    <row r="4" spans="1:12">
      <c r="A4" s="4" t="s">
        <v>654</v>
      </c>
      <c r="J4" s="7" t="n">
        <v>5461</v>
      </c>
      <c r="K4" s="7" t="n">
        <v>669</v>
      </c>
      <c r="L4" s="7" t="n">
        <v>541</v>
      </c>
    </row>
    <row r="5" spans="1:12">
      <c r="A5" s="4" t="s">
        <v>655</v>
      </c>
      <c r="J5" s="6" t="n">
        <v>719</v>
      </c>
      <c r="K5" s="6" t="n">
        <v>1117</v>
      </c>
      <c r="L5" s="6" t="n">
        <v>574</v>
      </c>
    </row>
    <row r="6" spans="1:12">
      <c r="A6" s="4" t="s">
        <v>656</v>
      </c>
      <c r="J6" s="6" t="n">
        <v>6180</v>
      </c>
      <c r="K6" s="6" t="n">
        <v>1786</v>
      </c>
      <c r="L6" s="6" t="n">
        <v>1115</v>
      </c>
    </row>
    <row r="7" spans="1:12">
      <c r="A7" s="3" t="s">
        <v>657</v>
      </c>
    </row>
    <row r="8" spans="1:12">
      <c r="A8" s="4" t="s">
        <v>654</v>
      </c>
      <c r="J8" s="6" t="n">
        <v>1803</v>
      </c>
      <c r="K8" s="6" t="n">
        <v>1497</v>
      </c>
      <c r="L8" s="6" t="n">
        <v>28905</v>
      </c>
    </row>
    <row r="9" spans="1:12">
      <c r="A9" s="4" t="s">
        <v>655</v>
      </c>
      <c r="J9" s="6" t="n">
        <v>-5029</v>
      </c>
      <c r="K9" s="6" t="n">
        <v>1955</v>
      </c>
      <c r="L9" s="6" t="n">
        <v>-2723</v>
      </c>
    </row>
    <row r="10" spans="1:12">
      <c r="A10" s="4" t="s">
        <v>658</v>
      </c>
      <c r="J10" s="6" t="n">
        <v>-3226</v>
      </c>
      <c r="K10" s="6" t="n">
        <v>3452</v>
      </c>
      <c r="L10" s="6" t="n">
        <v>26182</v>
      </c>
    </row>
    <row r="11" spans="1:12">
      <c r="A11" s="4" t="s">
        <v>659</v>
      </c>
      <c r="B11" s="7" t="n">
        <v>-306</v>
      </c>
      <c r="C11" s="7" t="n">
        <v>2585</v>
      </c>
      <c r="D11" s="7" t="n">
        <v>4414</v>
      </c>
      <c r="E11" s="7" t="n">
        <v>-3739</v>
      </c>
      <c r="F11" s="7" t="n">
        <v>9086</v>
      </c>
      <c r="G11" s="7" t="n">
        <v>2440</v>
      </c>
      <c r="H11" s="7" t="n">
        <v>-92</v>
      </c>
      <c r="I11" s="7" t="n">
        <v>-6196</v>
      </c>
      <c r="J11" s="7" t="n">
        <v>2954</v>
      </c>
      <c r="K11" s="7" t="n">
        <v>5238</v>
      </c>
      <c r="L11" s="7" t="n">
        <v>2729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6</v>
      </c>
      <c r="D2" s="2" t="s">
        <v>86</v>
      </c>
    </row>
    <row r="3" spans="1:4">
      <c r="A3" s="3" t="s">
        <v>661</v>
      </c>
    </row>
    <row r="4" spans="1:4">
      <c r="A4" s="4" t="s">
        <v>662</v>
      </c>
      <c r="B4" s="4" t="s">
        <v>663</v>
      </c>
      <c r="C4" s="4" t="s">
        <v>663</v>
      </c>
      <c r="D4" s="4" t="s">
        <v>664</v>
      </c>
    </row>
    <row r="5" spans="1:4">
      <c r="A5" s="4" t="s">
        <v>665</v>
      </c>
      <c r="B5" s="4" t="s">
        <v>666</v>
      </c>
      <c r="C5" s="4" t="s">
        <v>667</v>
      </c>
      <c r="D5" s="4" t="s">
        <v>668</v>
      </c>
    </row>
    <row r="6" spans="1:4">
      <c r="A6" s="4" t="s">
        <v>669</v>
      </c>
      <c r="B6" s="4" t="s">
        <v>670</v>
      </c>
      <c r="C6" s="4" t="s">
        <v>671</v>
      </c>
      <c r="D6" s="4" t="s">
        <v>672</v>
      </c>
    </row>
    <row r="7" spans="1:4">
      <c r="A7" s="4" t="s">
        <v>673</v>
      </c>
      <c r="B7" s="4" t="s">
        <v>674</v>
      </c>
      <c r="C7" s="4" t="s">
        <v>675</v>
      </c>
      <c r="D7" s="4" t="s">
        <v>676</v>
      </c>
    </row>
    <row r="8" spans="1:4">
      <c r="A8" s="4" t="s">
        <v>677</v>
      </c>
      <c r="B8" s="4" t="s">
        <v>668</v>
      </c>
      <c r="C8" s="4" t="s">
        <v>678</v>
      </c>
    </row>
    <row r="9" spans="1:4">
      <c r="A9" s="4" t="s">
        <v>679</v>
      </c>
      <c r="B9" s="4" t="s">
        <v>680</v>
      </c>
      <c r="C9" s="4" t="s">
        <v>681</v>
      </c>
      <c r="D9" s="4" t="s">
        <v>682</v>
      </c>
    </row>
    <row r="10" spans="1:4">
      <c r="A10" s="4" t="s">
        <v>683</v>
      </c>
      <c r="B10" s="4" t="s">
        <v>684</v>
      </c>
      <c r="C10" s="4" t="s">
        <v>685</v>
      </c>
      <c r="D10" s="4" t="s">
        <v>686</v>
      </c>
    </row>
    <row r="11" spans="1:4">
      <c r="A11" s="4" t="s">
        <v>687</v>
      </c>
      <c r="C11" s="4" t="s">
        <v>688</v>
      </c>
      <c r="D11" s="4" t="s">
        <v>689</v>
      </c>
    </row>
    <row r="12" spans="1:4">
      <c r="A12" s="4" t="s">
        <v>690</v>
      </c>
      <c r="D12" s="4" t="s">
        <v>691</v>
      </c>
    </row>
    <row r="13" spans="1:4">
      <c r="A13" s="4" t="s">
        <v>692</v>
      </c>
      <c r="D13" s="4" t="s">
        <v>693</v>
      </c>
    </row>
    <row r="14" spans="1:4">
      <c r="A14" s="4" t="s">
        <v>694</v>
      </c>
      <c r="B14" s="4" t="s">
        <v>695</v>
      </c>
      <c r="C14" s="4" t="s">
        <v>696</v>
      </c>
      <c r="D14" s="4" t="s">
        <v>697</v>
      </c>
    </row>
    <row r="15" spans="1:4">
      <c r="A15" s="4" t="s">
        <v>698</v>
      </c>
      <c r="B15" s="4" t="s">
        <v>699</v>
      </c>
      <c r="C15" s="4" t="s">
        <v>700</v>
      </c>
      <c r="D15" s="4" t="s">
        <v>7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6</v>
      </c>
    </row>
    <row r="2" spans="1:3">
      <c r="A2" s="3" t="s">
        <v>703</v>
      </c>
    </row>
    <row r="3" spans="1:3">
      <c r="A3" s="4" t="s">
        <v>704</v>
      </c>
      <c r="B3" s="7" t="n">
        <v>31432</v>
      </c>
    </row>
    <row r="4" spans="1:3">
      <c r="A4" s="4" t="s">
        <v>705</v>
      </c>
      <c r="B4" s="6" t="n">
        <v>18547</v>
      </c>
      <c r="C4" s="7" t="n">
        <v>16529</v>
      </c>
    </row>
    <row r="5" spans="1:3">
      <c r="A5" s="4" t="s">
        <v>706</v>
      </c>
      <c r="B5" s="6" t="n">
        <v>12789</v>
      </c>
      <c r="C5" s="6" t="n">
        <v>15352</v>
      </c>
    </row>
    <row r="6" spans="1:3">
      <c r="A6" s="4" t="s">
        <v>707</v>
      </c>
      <c r="B6" s="6" t="n">
        <v>9797</v>
      </c>
      <c r="C6" s="6" t="n">
        <v>10829</v>
      </c>
    </row>
    <row r="7" spans="1:3">
      <c r="A7" s="4" t="s">
        <v>708</v>
      </c>
      <c r="B7" s="6" t="n">
        <v>8946</v>
      </c>
      <c r="C7" s="6" t="n">
        <v>7798</v>
      </c>
    </row>
    <row r="8" spans="1:3">
      <c r="A8" s="4" t="s">
        <v>709</v>
      </c>
      <c r="B8" s="6" t="n">
        <v>8834</v>
      </c>
      <c r="C8" s="6" t="n">
        <v>6269</v>
      </c>
    </row>
    <row r="9" spans="1:3">
      <c r="A9" s="4" t="s">
        <v>710</v>
      </c>
      <c r="B9" s="6" t="n">
        <v>7636</v>
      </c>
      <c r="C9" s="6" t="n">
        <v>10975</v>
      </c>
    </row>
    <row r="10" spans="1:3">
      <c r="A10" s="4" t="s">
        <v>711</v>
      </c>
      <c r="B10" s="6" t="n">
        <v>4016</v>
      </c>
      <c r="C10" s="6" t="n">
        <v>3902</v>
      </c>
    </row>
    <row r="11" spans="1:3">
      <c r="A11" s="4" t="s">
        <v>712</v>
      </c>
      <c r="B11" s="6" t="n">
        <v>2554</v>
      </c>
      <c r="C11" s="6" t="n">
        <v>2710</v>
      </c>
    </row>
    <row r="12" spans="1:3">
      <c r="A12" s="4" t="s">
        <v>713</v>
      </c>
      <c r="B12" s="6" t="n">
        <v>2346</v>
      </c>
      <c r="C12" s="6" t="n">
        <v>2517</v>
      </c>
    </row>
    <row r="13" spans="1:3">
      <c r="A13" s="4" t="s">
        <v>714</v>
      </c>
      <c r="B13" s="6" t="n">
        <v>1236</v>
      </c>
      <c r="C13" s="6" t="n">
        <v>1063</v>
      </c>
    </row>
    <row r="14" spans="1:3">
      <c r="A14" s="4" t="s">
        <v>715</v>
      </c>
      <c r="B14" s="6" t="n">
        <v>961</v>
      </c>
      <c r="C14" s="6" t="n">
        <v>1029</v>
      </c>
    </row>
    <row r="15" spans="1:3">
      <c r="A15" s="4" t="s">
        <v>651</v>
      </c>
      <c r="C15" s="6" t="n">
        <v>1136</v>
      </c>
    </row>
    <row r="16" spans="1:3">
      <c r="A16" s="4" t="s">
        <v>629</v>
      </c>
      <c r="B16" s="6" t="n">
        <v>893</v>
      </c>
      <c r="C16" s="6" t="n">
        <v>1307</v>
      </c>
    </row>
    <row r="17" spans="1:3">
      <c r="A17" s="4" t="s">
        <v>716</v>
      </c>
      <c r="B17" s="6" t="n">
        <v>109987</v>
      </c>
      <c r="C17" s="6" t="n">
        <v>81416</v>
      </c>
    </row>
    <row r="18" spans="1:3">
      <c r="A18" s="4" t="s">
        <v>717</v>
      </c>
      <c r="B18" s="6" t="n">
        <v>-2065</v>
      </c>
      <c r="C18" s="6" t="n">
        <v>-8930</v>
      </c>
    </row>
    <row r="19" spans="1:3">
      <c r="A19" s="4" t="s">
        <v>718</v>
      </c>
      <c r="B19" s="6" t="n">
        <v>107922</v>
      </c>
      <c r="C19" s="6" t="n">
        <v>72486</v>
      </c>
    </row>
    <row r="20" spans="1:3">
      <c r="A20" s="3" t="s">
        <v>719</v>
      </c>
    </row>
    <row r="21" spans="1:3">
      <c r="A21" s="4" t="s">
        <v>720</v>
      </c>
      <c r="B21" s="6" t="n">
        <v>28360</v>
      </c>
    </row>
    <row r="22" spans="1:3">
      <c r="A22" s="4" t="s">
        <v>46</v>
      </c>
      <c r="B22" s="6" t="n">
        <v>7960</v>
      </c>
      <c r="C22" s="6" t="n">
        <v>5821</v>
      </c>
    </row>
    <row r="23" spans="1:3">
      <c r="A23" s="4" t="s">
        <v>721</v>
      </c>
      <c r="B23" s="6" t="n">
        <v>1121</v>
      </c>
      <c r="C23" s="6" t="n">
        <v>1030</v>
      </c>
    </row>
    <row r="24" spans="1:3">
      <c r="A24" s="4" t="s">
        <v>722</v>
      </c>
      <c r="B24" s="6" t="n">
        <v>37441</v>
      </c>
      <c r="C24" s="6" t="n">
        <v>6851</v>
      </c>
    </row>
    <row r="25" spans="1:3">
      <c r="A25" s="4" t="s">
        <v>723</v>
      </c>
      <c r="B25" s="7" t="n">
        <v>70481</v>
      </c>
      <c r="C25" s="7" t="n">
        <v>656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24</v>
      </c>
      <c r="B1" s="2" t="s">
        <v>80</v>
      </c>
    </row>
    <row r="2" spans="1:3">
      <c r="B2" s="2" t="s">
        <v>2</v>
      </c>
      <c r="C2" s="2" t="s">
        <v>36</v>
      </c>
    </row>
    <row r="3" spans="1:3">
      <c r="A3" s="3" t="s">
        <v>207</v>
      </c>
    </row>
    <row r="4" spans="1:3">
      <c r="A4" s="4" t="s">
        <v>453</v>
      </c>
      <c r="B4" s="7" t="n">
        <v>2065</v>
      </c>
      <c r="C4" s="7" t="n">
        <v>8930</v>
      </c>
    </row>
    <row r="5" spans="1:3">
      <c r="A5" s="4" t="s">
        <v>454</v>
      </c>
      <c r="B5" s="6" t="n">
        <v>7100</v>
      </c>
    </row>
    <row r="6" spans="1:3">
      <c r="A6" s="4" t="s">
        <v>654</v>
      </c>
    </row>
    <row r="7" spans="1:3">
      <c r="A7" s="3" t="s">
        <v>207</v>
      </c>
    </row>
    <row r="8" spans="1:3">
      <c r="A8" s="4" t="s">
        <v>725</v>
      </c>
      <c r="B8" s="6" t="n">
        <v>2800</v>
      </c>
      <c r="C8" s="6" t="n">
        <v>10700</v>
      </c>
    </row>
    <row r="9" spans="1:3">
      <c r="A9" s="4" t="s">
        <v>655</v>
      </c>
    </row>
    <row r="10" spans="1:3">
      <c r="A10" s="3" t="s">
        <v>207</v>
      </c>
    </row>
    <row r="11" spans="1:3">
      <c r="A11" s="4" t="s">
        <v>725</v>
      </c>
      <c r="B11" s="7" t="n">
        <v>136900</v>
      </c>
      <c r="C11" s="7" t="n">
        <v>166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6</v>
      </c>
      <c r="D2" s="2" t="s">
        <v>86</v>
      </c>
    </row>
    <row r="3" spans="1:4">
      <c r="A3" s="3" t="s">
        <v>727</v>
      </c>
    </row>
    <row r="4" spans="1:4">
      <c r="A4" s="4" t="s">
        <v>728</v>
      </c>
      <c r="B4" s="7" t="n">
        <v>8930</v>
      </c>
      <c r="C4" s="7" t="n">
        <v>8754</v>
      </c>
      <c r="D4" s="7" t="n">
        <v>6895</v>
      </c>
    </row>
    <row r="5" spans="1:4">
      <c r="A5" s="4" t="s">
        <v>729</v>
      </c>
      <c r="B5" s="6" t="n">
        <v>238</v>
      </c>
      <c r="C5" s="6" t="n">
        <v>204</v>
      </c>
      <c r="D5" s="6" t="n">
        <v>2306</v>
      </c>
    </row>
    <row r="6" spans="1:4">
      <c r="A6" s="4" t="s">
        <v>730</v>
      </c>
      <c r="B6" s="6" t="n">
        <v>7103</v>
      </c>
      <c r="C6" s="6" t="n">
        <v>28</v>
      </c>
      <c r="D6" s="6" t="n">
        <v>447</v>
      </c>
    </row>
    <row r="7" spans="1:4">
      <c r="A7" s="4" t="s">
        <v>731</v>
      </c>
      <c r="B7" s="7" t="n">
        <v>2065</v>
      </c>
      <c r="C7" s="7" t="n">
        <v>8930</v>
      </c>
      <c r="D7" s="7" t="n">
        <v>87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6</v>
      </c>
      <c r="D2" s="2" t="s">
        <v>86</v>
      </c>
    </row>
    <row r="3" spans="1:4">
      <c r="A3" s="3" t="s">
        <v>733</v>
      </c>
    </row>
    <row r="4" spans="1:4">
      <c r="A4" s="4" t="s">
        <v>734</v>
      </c>
      <c r="B4" s="7" t="n">
        <v>4765</v>
      </c>
      <c r="C4" s="7" t="n">
        <v>4860</v>
      </c>
      <c r="D4" s="7" t="n">
        <v>4664</v>
      </c>
    </row>
    <row r="5" spans="1:4">
      <c r="A5" s="4" t="s">
        <v>735</v>
      </c>
      <c r="B5" s="6" t="n">
        <v>247</v>
      </c>
      <c r="C5" s="6" t="n">
        <v>257</v>
      </c>
      <c r="D5" s="6" t="n">
        <v>466</v>
      </c>
    </row>
    <row r="6" spans="1:4">
      <c r="A6" s="4" t="s">
        <v>736</v>
      </c>
      <c r="B6" s="6" t="n">
        <v>-337</v>
      </c>
      <c r="C6" s="6" t="n">
        <v>-352</v>
      </c>
      <c r="D6" s="6" t="n">
        <v>-270</v>
      </c>
    </row>
    <row r="7" spans="1:4">
      <c r="A7" s="4" t="s">
        <v>737</v>
      </c>
      <c r="B7" s="6" t="n">
        <v>-344</v>
      </c>
    </row>
    <row r="8" spans="1:4">
      <c r="A8" s="4" t="s">
        <v>738</v>
      </c>
      <c r="B8" s="6" t="n">
        <v>4331</v>
      </c>
      <c r="C8" s="6" t="n">
        <v>4765</v>
      </c>
      <c r="D8" s="6" t="n">
        <v>4860</v>
      </c>
    </row>
    <row r="9" spans="1:4">
      <c r="A9" s="4" t="s">
        <v>739</v>
      </c>
      <c r="B9" s="6" t="n">
        <v>2800</v>
      </c>
    </row>
    <row r="10" spans="1:4">
      <c r="A10" s="4" t="s">
        <v>740</v>
      </c>
      <c r="B10" s="7" t="n">
        <v>1000</v>
      </c>
      <c r="C10" s="7" t="n">
        <v>800</v>
      </c>
      <c r="D10" s="7" t="n">
        <v>6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741</v>
      </c>
      <c r="B1" s="2" t="s">
        <v>2</v>
      </c>
      <c r="C1" s="2" t="s">
        <v>467</v>
      </c>
    </row>
    <row r="2" spans="1:3">
      <c r="A2" s="3" t="s">
        <v>742</v>
      </c>
    </row>
    <row r="3" spans="1:3">
      <c r="A3" s="4" t="s">
        <v>49</v>
      </c>
      <c r="B3" s="7" t="n">
        <v>110559</v>
      </c>
      <c r="C3" s="7" t="n">
        <v>102226</v>
      </c>
    </row>
    <row r="4" spans="1:3">
      <c r="A4" s="4" t="s">
        <v>743</v>
      </c>
      <c r="B4" s="4" t="s">
        <v>744</v>
      </c>
    </row>
    <row r="5" spans="1:3">
      <c r="A5" s="4" t="s">
        <v>635</v>
      </c>
      <c r="B5" s="7" t="n">
        <v>1488</v>
      </c>
    </row>
    <row r="6" spans="1:3">
      <c r="A6" s="4" t="s">
        <v>745</v>
      </c>
      <c r="B6" s="4" t="s">
        <v>746</v>
      </c>
    </row>
    <row r="7" spans="1:3">
      <c r="A7" s="4" t="s">
        <v>747</v>
      </c>
      <c r="B7" s="7" t="n">
        <v>112047</v>
      </c>
    </row>
    <row r="8" spans="1:3">
      <c r="A8" s="4" t="s">
        <v>748</v>
      </c>
      <c r="B8" s="7" t="n">
        <v>34342</v>
      </c>
      <c r="C8" s="6" t="n">
        <v>31479</v>
      </c>
    </row>
    <row r="9" spans="1:3">
      <c r="A9" s="4" t="s">
        <v>749</v>
      </c>
      <c r="B9" s="4" t="s">
        <v>750</v>
      </c>
    </row>
    <row r="10" spans="1:3">
      <c r="A10" s="4" t="s">
        <v>751</v>
      </c>
      <c r="B10" s="7" t="n">
        <v>370</v>
      </c>
    </row>
    <row r="11" spans="1:3">
      <c r="A11" s="4" t="s">
        <v>752</v>
      </c>
      <c r="B11" s="4" t="s">
        <v>753</v>
      </c>
    </row>
    <row r="12" spans="1:3">
      <c r="A12" s="4" t="s">
        <v>748</v>
      </c>
      <c r="B12" s="7" t="n">
        <v>88418</v>
      </c>
      <c r="C12" s="7" t="n">
        <v>82510</v>
      </c>
    </row>
    <row r="13" spans="1:3">
      <c r="A13" s="4" t="s">
        <v>749</v>
      </c>
      <c r="B13" s="4" t="s">
        <v>754</v>
      </c>
    </row>
    <row r="14" spans="1:3">
      <c r="A14" s="4" t="s">
        <v>751</v>
      </c>
      <c r="B14" s="7" t="n">
        <v>1135</v>
      </c>
    </row>
    <row r="15" spans="1:3">
      <c r="A15" s="4" t="s">
        <v>752</v>
      </c>
      <c r="B15" s="4" t="s">
        <v>755</v>
      </c>
    </row>
    <row r="16" spans="1:3">
      <c r="A16" s="4" t="s">
        <v>756</v>
      </c>
      <c r="B16" s="7" t="n">
        <v>1242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757</v>
      </c>
      <c r="B1" s="2" t="s">
        <v>1</v>
      </c>
    </row>
    <row r="2" spans="1:2">
      <c r="B2" s="2" t="s">
        <v>446</v>
      </c>
    </row>
    <row r="3" spans="1:2">
      <c r="A3" s="3" t="s">
        <v>209</v>
      </c>
    </row>
    <row r="4" spans="1:2">
      <c r="A4" s="4" t="s">
        <v>758</v>
      </c>
      <c r="B4" s="7" t="n">
        <v>44081</v>
      </c>
    </row>
    <row r="5" spans="1:2">
      <c r="A5" s="3" t="s">
        <v>759</v>
      </c>
    </row>
    <row r="6" spans="1:2">
      <c r="A6" s="4" t="s">
        <v>155</v>
      </c>
      <c r="B6" s="6" t="n">
        <v>312</v>
      </c>
    </row>
    <row r="7" spans="1:2">
      <c r="A7" s="4" t="s">
        <v>760</v>
      </c>
      <c r="B7" s="6" t="n">
        <v>28</v>
      </c>
    </row>
    <row r="8" spans="1:2">
      <c r="A8" s="4" t="s">
        <v>761</v>
      </c>
      <c r="B8" s="6" t="n">
        <v>-240</v>
      </c>
    </row>
    <row r="9" spans="1:2">
      <c r="A9" s="4" t="s">
        <v>762</v>
      </c>
      <c r="B9" s="6" t="n">
        <v>613</v>
      </c>
    </row>
    <row r="10" spans="1:2">
      <c r="A10" s="4" t="s">
        <v>763</v>
      </c>
      <c r="B10" s="6" t="n">
        <v>5476</v>
      </c>
    </row>
    <row r="11" spans="1:2">
      <c r="A11" s="4" t="s">
        <v>764</v>
      </c>
      <c r="B11" s="7" t="n">
        <v>502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765</v>
      </c>
      <c r="B1" s="2" t="s">
        <v>446</v>
      </c>
    </row>
    <row r="2" spans="1:2">
      <c r="A2" s="3" t="s">
        <v>209</v>
      </c>
    </row>
    <row r="3" spans="1:2">
      <c r="A3" s="4" t="s">
        <v>615</v>
      </c>
      <c r="B3" s="7" t="n">
        <v>422</v>
      </c>
    </row>
    <row r="4" spans="1:2">
      <c r="A4" s="4" t="s">
        <v>616</v>
      </c>
      <c r="B4" s="6" t="n">
        <v>355</v>
      </c>
    </row>
    <row r="5" spans="1:2">
      <c r="A5" s="4" t="s">
        <v>617</v>
      </c>
      <c r="B5" s="6" t="n">
        <v>267</v>
      </c>
    </row>
    <row r="6" spans="1:2">
      <c r="A6" s="4" t="s">
        <v>618</v>
      </c>
      <c r="B6" s="6" t="n">
        <v>185</v>
      </c>
    </row>
    <row r="7" spans="1:2">
      <c r="A7" s="4" t="s">
        <v>619</v>
      </c>
      <c r="B7" s="6" t="n">
        <v>148</v>
      </c>
    </row>
    <row r="8" spans="1:2">
      <c r="A8" s="4" t="s">
        <v>620</v>
      </c>
      <c r="B8" s="6" t="n">
        <v>289</v>
      </c>
    </row>
    <row r="9" spans="1:2">
      <c r="A9" s="4" t="s">
        <v>766</v>
      </c>
      <c r="B9" s="6" t="n">
        <v>1666</v>
      </c>
    </row>
    <row r="10" spans="1:2">
      <c r="A10" s="4" t="s">
        <v>767</v>
      </c>
      <c r="B10" s="6" t="n">
        <v>-161</v>
      </c>
    </row>
    <row r="11" spans="1:2">
      <c r="A11" s="4" t="s">
        <v>124</v>
      </c>
      <c r="B11" s="6" t="n">
        <v>1505</v>
      </c>
    </row>
    <row r="12" spans="1:2">
      <c r="A12" s="4" t="s">
        <v>615</v>
      </c>
      <c r="B12" s="6" t="n">
        <v>38972</v>
      </c>
    </row>
    <row r="13" spans="1:2">
      <c r="A13" s="4" t="s">
        <v>616</v>
      </c>
      <c r="B13" s="6" t="n">
        <v>34384</v>
      </c>
    </row>
    <row r="14" spans="1:2">
      <c r="A14" s="4" t="s">
        <v>617</v>
      </c>
      <c r="B14" s="6" t="n">
        <v>26416</v>
      </c>
    </row>
    <row r="15" spans="1:2">
      <c r="A15" s="4" t="s">
        <v>618</v>
      </c>
      <c r="B15" s="6" t="n">
        <v>17797</v>
      </c>
    </row>
    <row r="16" spans="1:2">
      <c r="A16" s="4" t="s">
        <v>619</v>
      </c>
      <c r="B16" s="6" t="n">
        <v>10530</v>
      </c>
    </row>
    <row r="17" spans="1:2">
      <c r="A17" s="4" t="s">
        <v>620</v>
      </c>
      <c r="B17" s="6" t="n">
        <v>8975</v>
      </c>
    </row>
    <row r="18" spans="1:2">
      <c r="A18" s="4" t="s">
        <v>766</v>
      </c>
      <c r="B18" s="6" t="n">
        <v>137074</v>
      </c>
    </row>
    <row r="19" spans="1:2">
      <c r="A19" s="4" t="s">
        <v>767</v>
      </c>
      <c r="B19" s="6" t="n">
        <v>-14314</v>
      </c>
    </row>
    <row r="20" spans="1:2">
      <c r="A20" s="4" t="s">
        <v>768</v>
      </c>
      <c r="B20" s="6" t="n">
        <v>122760</v>
      </c>
    </row>
    <row r="21" spans="1:2">
      <c r="A21" s="4" t="s">
        <v>615</v>
      </c>
      <c r="B21" s="6" t="n">
        <v>39394</v>
      </c>
    </row>
    <row r="22" spans="1:2">
      <c r="A22" s="4" t="s">
        <v>616</v>
      </c>
      <c r="B22" s="6" t="n">
        <v>34739</v>
      </c>
    </row>
    <row r="23" spans="1:2">
      <c r="A23" s="4" t="s">
        <v>617</v>
      </c>
      <c r="B23" s="6" t="n">
        <v>26683</v>
      </c>
    </row>
    <row r="24" spans="1:2">
      <c r="A24" s="4" t="s">
        <v>618</v>
      </c>
      <c r="B24" s="6" t="n">
        <v>17982</v>
      </c>
    </row>
    <row r="25" spans="1:2">
      <c r="A25" s="4" t="s">
        <v>619</v>
      </c>
      <c r="B25" s="6" t="n">
        <v>10678</v>
      </c>
    </row>
    <row r="26" spans="1:2">
      <c r="A26" s="4" t="s">
        <v>620</v>
      </c>
      <c r="B26" s="6" t="n">
        <v>9264</v>
      </c>
    </row>
    <row r="27" spans="1:2">
      <c r="A27" s="4" t="s">
        <v>766</v>
      </c>
      <c r="B27" s="6" t="n">
        <v>138740</v>
      </c>
    </row>
    <row r="28" spans="1:2">
      <c r="A28" s="4" t="s">
        <v>767</v>
      </c>
      <c r="B28" s="6" t="n">
        <v>-14475</v>
      </c>
    </row>
    <row r="29" spans="1:2">
      <c r="A29" s="4" t="s">
        <v>124</v>
      </c>
      <c r="B29" s="7" t="n">
        <v>1242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6"/>
  </cols>
  <sheetData>
    <row r="1" spans="1:2">
      <c r="A1" s="1" t="s">
        <v>769</v>
      </c>
      <c r="B1" s="2" t="s">
        <v>2</v>
      </c>
    </row>
    <row r="2" spans="1:2">
      <c r="A2" s="3" t="s">
        <v>209</v>
      </c>
    </row>
    <row r="3" spans="1:2">
      <c r="A3" s="4" t="s">
        <v>770</v>
      </c>
      <c r="B3" s="4" t="s">
        <v>771</v>
      </c>
    </row>
    <row r="4" spans="1:2">
      <c r="A4" s="4" t="s">
        <v>772</v>
      </c>
      <c r="B4" s="4" t="s">
        <v>773</v>
      </c>
    </row>
    <row r="5" spans="1:2">
      <c r="A5" s="4" t="s">
        <v>774</v>
      </c>
      <c r="B5" s="4" t="s">
        <v>775</v>
      </c>
    </row>
    <row r="6" spans="1:2">
      <c r="A6" s="4" t="s">
        <v>776</v>
      </c>
      <c r="B6" s="4" t="s">
        <v>7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778</v>
      </c>
      <c r="B1" s="2" t="s">
        <v>1</v>
      </c>
    </row>
    <row r="2" spans="1:2">
      <c r="B2" s="2" t="s">
        <v>446</v>
      </c>
    </row>
    <row r="3" spans="1:2">
      <c r="A3" s="3" t="s">
        <v>209</v>
      </c>
    </row>
    <row r="4" spans="1:2">
      <c r="A4" s="4" t="s">
        <v>779</v>
      </c>
      <c r="B4" s="7" t="n">
        <v>44111</v>
      </c>
    </row>
    <row r="5" spans="1:2">
      <c r="A5" s="4" t="s">
        <v>780</v>
      </c>
      <c r="B5" s="6" t="n">
        <v>28</v>
      </c>
    </row>
    <row r="6" spans="1:2">
      <c r="A6" s="4" t="s">
        <v>781</v>
      </c>
      <c r="B6" s="6" t="n">
        <v>325</v>
      </c>
    </row>
    <row r="7" spans="1:2">
      <c r="A7" s="4" t="s">
        <v>782</v>
      </c>
      <c r="B7" s="6" t="n">
        <v>46254</v>
      </c>
    </row>
    <row r="8" spans="1:2">
      <c r="A8" s="4" t="s">
        <v>783</v>
      </c>
      <c r="B8" s="7" t="n">
        <v>12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784</v>
      </c>
      <c r="B1" s="2" t="s">
        <v>785</v>
      </c>
    </row>
    <row r="2" spans="1:3">
      <c r="B2" s="2" t="s">
        <v>786</v>
      </c>
      <c r="C2" s="2" t="s">
        <v>446</v>
      </c>
    </row>
    <row r="3" spans="1:3">
      <c r="A3" s="3" t="s">
        <v>787</v>
      </c>
    </row>
    <row r="4" spans="1:3">
      <c r="A4" s="4" t="s">
        <v>31</v>
      </c>
      <c r="C4" s="7" t="n">
        <v>39378</v>
      </c>
    </row>
    <row r="5" spans="1:3">
      <c r="A5" s="4" t="s">
        <v>615</v>
      </c>
      <c r="C5" s="6" t="n">
        <v>29641</v>
      </c>
    </row>
    <row r="6" spans="1:3">
      <c r="A6" s="4" t="s">
        <v>616</v>
      </c>
      <c r="C6" s="6" t="n">
        <v>21303</v>
      </c>
    </row>
    <row r="7" spans="1:3">
      <c r="A7" s="4" t="s">
        <v>617</v>
      </c>
      <c r="C7" s="6" t="n">
        <v>14479</v>
      </c>
    </row>
    <row r="8" spans="1:3">
      <c r="A8" s="4" t="s">
        <v>618</v>
      </c>
      <c r="C8" s="6" t="n">
        <v>9193</v>
      </c>
    </row>
    <row r="9" spans="1:3">
      <c r="A9" s="4" t="s">
        <v>620</v>
      </c>
      <c r="C9" s="6" t="n">
        <v>10008</v>
      </c>
    </row>
    <row r="10" spans="1:3">
      <c r="A10" s="4" t="s">
        <v>124</v>
      </c>
      <c r="C10" s="6" t="n">
        <v>124002</v>
      </c>
    </row>
    <row r="11" spans="1:3">
      <c r="A11" s="3" t="s">
        <v>788</v>
      </c>
    </row>
    <row r="12" spans="1:3">
      <c r="A12" s="4" t="s">
        <v>31</v>
      </c>
      <c r="C12" s="6" t="n">
        <v>249</v>
      </c>
    </row>
    <row r="13" spans="1:3">
      <c r="A13" s="4" t="s">
        <v>615</v>
      </c>
      <c r="C13" s="6" t="n">
        <v>175</v>
      </c>
    </row>
    <row r="14" spans="1:3">
      <c r="A14" s="4" t="s">
        <v>616</v>
      </c>
      <c r="C14" s="6" t="n">
        <v>109</v>
      </c>
    </row>
    <row r="15" spans="1:3">
      <c r="A15" s="4" t="s">
        <v>617</v>
      </c>
      <c r="C15" s="6" t="n">
        <v>28</v>
      </c>
    </row>
    <row r="16" spans="1:3">
      <c r="A16" s="4" t="s">
        <v>124</v>
      </c>
      <c r="C16" s="7" t="n">
        <v>561</v>
      </c>
    </row>
    <row r="17" spans="1:3">
      <c r="A17" s="3" t="s">
        <v>789</v>
      </c>
    </row>
    <row r="18" spans="1:3">
      <c r="A18" s="4" t="s">
        <v>790</v>
      </c>
      <c r="B18" s="4" t="s">
        <v>791</v>
      </c>
    </row>
    <row r="19" spans="1:3">
      <c r="A19" s="4" t="s">
        <v>792</v>
      </c>
      <c r="B19" s="6" t="n">
        <v>2</v>
      </c>
    </row>
    <row r="20" spans="1:3">
      <c r="A20" s="4" t="s">
        <v>793</v>
      </c>
      <c r="B20" s="4" t="s">
        <v>794</v>
      </c>
    </row>
    <row r="21" spans="1:3">
      <c r="A21" s="4" t="s">
        <v>795</v>
      </c>
      <c r="B21" s="7" t="n">
        <v>1000</v>
      </c>
    </row>
    <row r="22" spans="1:3">
      <c r="A22" s="4" t="s">
        <v>796</v>
      </c>
      <c r="B22" s="4" t="s">
        <v>797</v>
      </c>
    </row>
    <row r="23" spans="1:3">
      <c r="A23" s="4" t="s">
        <v>798</v>
      </c>
      <c r="B23" s="4" t="s">
        <v>799</v>
      </c>
    </row>
    <row r="24" spans="1:3">
      <c r="A24" s="4" t="s">
        <v>800</v>
      </c>
      <c r="B24" s="7" t="n">
        <v>22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01</v>
      </c>
      <c r="B1" s="2" t="s">
        <v>2</v>
      </c>
      <c r="C1" s="2" t="s">
        <v>467</v>
      </c>
      <c r="D1" s="2" t="s">
        <v>36</v>
      </c>
    </row>
    <row r="2" spans="1:4">
      <c r="A2" s="3" t="s">
        <v>211</v>
      </c>
    </row>
    <row r="3" spans="1:4">
      <c r="A3" s="4" t="s">
        <v>802</v>
      </c>
      <c r="B3" s="7" t="n">
        <v>507201</v>
      </c>
      <c r="D3" s="7" t="n">
        <v>520080</v>
      </c>
    </row>
    <row r="4" spans="1:4">
      <c r="A4" s="4" t="s">
        <v>803</v>
      </c>
      <c r="B4" s="6" t="n">
        <v>-8328</v>
      </c>
      <c r="D4" s="6" t="n">
        <v>-9407</v>
      </c>
    </row>
    <row r="5" spans="1:4">
      <c r="A5" s="4" t="s">
        <v>804</v>
      </c>
      <c r="B5" s="6" t="n">
        <v>498873</v>
      </c>
      <c r="D5" s="6" t="n">
        <v>510673</v>
      </c>
    </row>
    <row r="6" spans="1:4">
      <c r="A6" s="4" t="s">
        <v>805</v>
      </c>
      <c r="B6" s="6" t="n">
        <v>8752</v>
      </c>
      <c r="C6" s="7" t="n">
        <v>7964</v>
      </c>
      <c r="D6" s="6" t="n">
        <v>8583</v>
      </c>
    </row>
    <row r="7" spans="1:4">
      <c r="A7" s="4" t="s">
        <v>806</v>
      </c>
      <c r="B7" s="6" t="n">
        <v>490121</v>
      </c>
      <c r="C7" s="7" t="n">
        <v>489597</v>
      </c>
      <c r="D7" s="6" t="n">
        <v>502090</v>
      </c>
    </row>
    <row r="8" spans="1:4">
      <c r="A8" s="4" t="s">
        <v>807</v>
      </c>
    </row>
    <row r="9" spans="1:4">
      <c r="A9" s="3" t="s">
        <v>211</v>
      </c>
    </row>
    <row r="10" spans="1:4">
      <c r="A10" s="4" t="s">
        <v>802</v>
      </c>
      <c r="B10" s="6" t="n">
        <v>496163</v>
      </c>
      <c r="D10" s="6" t="n">
        <v>501213</v>
      </c>
    </row>
    <row r="11" spans="1:4">
      <c r="A11" s="4" t="s">
        <v>805</v>
      </c>
      <c r="B11" s="6" t="n">
        <v>5050</v>
      </c>
      <c r="D11" s="6" t="n">
        <v>5050</v>
      </c>
    </row>
    <row r="12" spans="1:4">
      <c r="A12" s="4" t="s">
        <v>808</v>
      </c>
    </row>
    <row r="13" spans="1:4">
      <c r="A13" s="3" t="s">
        <v>211</v>
      </c>
    </row>
    <row r="14" spans="1:4">
      <c r="A14" s="4" t="s">
        <v>802</v>
      </c>
      <c r="B14" s="6" t="n">
        <v>9005</v>
      </c>
      <c r="D14" s="6" t="n">
        <v>4506</v>
      </c>
    </row>
    <row r="15" spans="1:4">
      <c r="A15" s="4" t="s">
        <v>805</v>
      </c>
      <c r="B15" s="6" t="n">
        <v>3175</v>
      </c>
      <c r="D15" s="6" t="n">
        <v>2513</v>
      </c>
    </row>
    <row r="16" spans="1:4">
      <c r="A16" s="4" t="s">
        <v>809</v>
      </c>
    </row>
    <row r="17" spans="1:4">
      <c r="A17" s="3" t="s">
        <v>211</v>
      </c>
    </row>
    <row r="18" spans="1:4">
      <c r="A18" s="4" t="s">
        <v>802</v>
      </c>
      <c r="B18" s="6" t="n">
        <v>2033</v>
      </c>
      <c r="D18" s="6" t="n">
        <v>14361</v>
      </c>
    </row>
    <row r="19" spans="1:4">
      <c r="A19" s="4" t="s">
        <v>805</v>
      </c>
      <c r="B19" s="7" t="n">
        <v>527</v>
      </c>
      <c r="D19" s="7" t="n">
        <v>10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811</v>
      </c>
      <c r="C1" s="2" t="s">
        <v>36</v>
      </c>
      <c r="D1" s="2" t="s">
        <v>86</v>
      </c>
      <c r="E1" s="2" t="s">
        <v>2</v>
      </c>
    </row>
    <row r="2" spans="1:5">
      <c r="A2" s="3" t="s">
        <v>211</v>
      </c>
    </row>
    <row r="3" spans="1:5">
      <c r="A3" s="4" t="s">
        <v>812</v>
      </c>
      <c r="C3" s="7" t="n">
        <v>520080</v>
      </c>
      <c r="E3" s="7" t="n">
        <v>507201</v>
      </c>
    </row>
    <row r="4" spans="1:5">
      <c r="A4" s="4" t="s">
        <v>813</v>
      </c>
      <c r="E4" s="7" t="n">
        <v>5200</v>
      </c>
    </row>
    <row r="5" spans="1:5">
      <c r="A5" s="4" t="s">
        <v>814</v>
      </c>
      <c r="C5" s="6" t="n">
        <v>6757</v>
      </c>
      <c r="D5" s="7" t="n">
        <v>2863</v>
      </c>
    </row>
    <row r="6" spans="1:5">
      <c r="A6" s="4" t="s">
        <v>815</v>
      </c>
      <c r="C6" s="7" t="n">
        <v>8436</v>
      </c>
    </row>
    <row r="7" spans="1:5">
      <c r="A7" s="4" t="s">
        <v>816</v>
      </c>
    </row>
    <row r="8" spans="1:5">
      <c r="A8" s="3" t="s">
        <v>211</v>
      </c>
    </row>
    <row r="9" spans="1:5">
      <c r="A9" s="4" t="s">
        <v>817</v>
      </c>
      <c r="B9" s="4" t="s">
        <v>818</v>
      </c>
    </row>
    <row r="10" spans="1:5">
      <c r="A10" s="4" t="s">
        <v>819</v>
      </c>
    </row>
    <row r="11" spans="1:5">
      <c r="A11" s="3" t="s">
        <v>211</v>
      </c>
    </row>
    <row r="12" spans="1:5">
      <c r="A12" s="4" t="s">
        <v>820</v>
      </c>
      <c r="B12" s="4" t="s">
        <v>821</v>
      </c>
    </row>
    <row r="13" spans="1:5">
      <c r="A13" s="4" t="s">
        <v>822</v>
      </c>
    </row>
    <row r="14" spans="1:5">
      <c r="A14" s="3" t="s">
        <v>211</v>
      </c>
    </row>
    <row r="15" spans="1:5">
      <c r="A15" s="4" t="s">
        <v>820</v>
      </c>
      <c r="B15" s="4" t="s">
        <v>823</v>
      </c>
    </row>
    <row r="16" spans="1:5">
      <c r="A16" s="4" t="s">
        <v>824</v>
      </c>
    </row>
    <row r="17" spans="1:5">
      <c r="A17" s="3" t="s">
        <v>211</v>
      </c>
    </row>
    <row r="18" spans="1:5">
      <c r="A18" s="4" t="s">
        <v>812</v>
      </c>
      <c r="B18" s="7" t="n">
        <v>505000</v>
      </c>
    </row>
    <row r="19" spans="1:5">
      <c r="A19" s="4" t="s">
        <v>825</v>
      </c>
      <c r="C19" s="4" t="s">
        <v>826</v>
      </c>
      <c r="E19" s="4" t="s">
        <v>827</v>
      </c>
    </row>
    <row r="20" spans="1:5">
      <c r="A20" s="4" t="s">
        <v>828</v>
      </c>
    </row>
    <row r="21" spans="1:5">
      <c r="A21" s="3" t="s">
        <v>211</v>
      </c>
    </row>
    <row r="22" spans="1:5">
      <c r="A22" s="4" t="s">
        <v>815</v>
      </c>
      <c r="B22" s="6" t="n">
        <v>8400</v>
      </c>
    </row>
    <row r="23" spans="1:5">
      <c r="A23" s="4" t="s">
        <v>829</v>
      </c>
      <c r="B23" s="6" t="n">
        <v>8600</v>
      </c>
    </row>
    <row r="24" spans="1:5">
      <c r="A24" s="4" t="s">
        <v>816</v>
      </c>
    </row>
    <row r="25" spans="1:5">
      <c r="A25" s="3" t="s">
        <v>211</v>
      </c>
    </row>
    <row r="26" spans="1:5">
      <c r="A26" s="4" t="s">
        <v>830</v>
      </c>
      <c r="B26" s="6" t="n">
        <v>605000</v>
      </c>
    </row>
    <row r="27" spans="1:5">
      <c r="A27" s="4" t="s">
        <v>831</v>
      </c>
      <c r="B27" s="7" t="n">
        <v>125000</v>
      </c>
    </row>
    <row r="28" spans="1:5">
      <c r="A28" s="4" t="s">
        <v>832</v>
      </c>
      <c r="B28" s="9" t="n">
        <v>3.8</v>
      </c>
    </row>
    <row r="29" spans="1:5">
      <c r="A29" s="4" t="s">
        <v>833</v>
      </c>
      <c r="B29" s="7" t="n">
        <v>501500</v>
      </c>
    </row>
    <row r="30" spans="1:5">
      <c r="A30" s="4" t="s">
        <v>814</v>
      </c>
      <c r="B30" s="7" t="n">
        <v>6800</v>
      </c>
    </row>
    <row r="31" spans="1:5">
      <c r="A31" s="4" t="s">
        <v>834</v>
      </c>
      <c r="B31" s="4" t="s">
        <v>799</v>
      </c>
    </row>
    <row r="32" spans="1:5">
      <c r="A32" s="4" t="s">
        <v>835</v>
      </c>
    </row>
    <row r="33" spans="1:5">
      <c r="A33" s="3" t="s">
        <v>211</v>
      </c>
    </row>
    <row r="34" spans="1:5">
      <c r="A34" s="4" t="s">
        <v>836</v>
      </c>
      <c r="B34" s="4" t="s">
        <v>837</v>
      </c>
    </row>
    <row r="35" spans="1:5">
      <c r="A35" s="4" t="s">
        <v>838</v>
      </c>
    </row>
    <row r="36" spans="1:5">
      <c r="A36" s="3" t="s">
        <v>211</v>
      </c>
    </row>
    <row r="37" spans="1:5">
      <c r="A37" s="4" t="s">
        <v>836</v>
      </c>
      <c r="B37" s="4" t="s">
        <v>823</v>
      </c>
    </row>
    <row r="38" spans="1:5">
      <c r="A38" s="4" t="s">
        <v>839</v>
      </c>
    </row>
    <row r="39" spans="1:5">
      <c r="A39" s="3" t="s">
        <v>211</v>
      </c>
    </row>
    <row r="40" spans="1:5">
      <c r="A40" s="4" t="s">
        <v>840</v>
      </c>
      <c r="B40" s="4" t="s">
        <v>841</v>
      </c>
    </row>
    <row r="41" spans="1:5">
      <c r="A41" s="4" t="s">
        <v>842</v>
      </c>
    </row>
    <row r="42" spans="1:5">
      <c r="A42" s="3" t="s">
        <v>211</v>
      </c>
    </row>
    <row r="43" spans="1:5">
      <c r="A43" s="4" t="s">
        <v>840</v>
      </c>
      <c r="B43" s="4" t="s">
        <v>843</v>
      </c>
    </row>
    <row r="44" spans="1:5">
      <c r="A44" s="4" t="s">
        <v>844</v>
      </c>
    </row>
    <row r="45" spans="1:5">
      <c r="A45" s="3" t="s">
        <v>211</v>
      </c>
    </row>
    <row r="46" spans="1:5">
      <c r="A46" s="4" t="s">
        <v>840</v>
      </c>
      <c r="B46" s="4" t="s">
        <v>845</v>
      </c>
    </row>
    <row r="47" spans="1:5">
      <c r="A47" s="4" t="s">
        <v>846</v>
      </c>
    </row>
    <row r="48" spans="1:5">
      <c r="A48" s="3" t="s">
        <v>211</v>
      </c>
    </row>
    <row r="49" spans="1:5">
      <c r="A49" s="4" t="s">
        <v>840</v>
      </c>
      <c r="B49" s="4" t="s">
        <v>847</v>
      </c>
    </row>
    <row r="50" spans="1:5">
      <c r="A50" s="4" t="s">
        <v>848</v>
      </c>
    </row>
    <row r="51" spans="1:5">
      <c r="A51" s="3" t="s">
        <v>211</v>
      </c>
    </row>
    <row r="52" spans="1:5">
      <c r="A52" s="4" t="s">
        <v>840</v>
      </c>
      <c r="B52" s="4" t="s">
        <v>849</v>
      </c>
    </row>
    <row r="53" spans="1:5">
      <c r="A53" s="4" t="s">
        <v>850</v>
      </c>
    </row>
    <row r="54" spans="1:5">
      <c r="A54" s="3" t="s">
        <v>211</v>
      </c>
    </row>
    <row r="55" spans="1:5">
      <c r="A55" s="4" t="s">
        <v>830</v>
      </c>
      <c r="B55" s="7" t="n">
        <v>1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851</v>
      </c>
      <c r="B1" s="2" t="s">
        <v>2</v>
      </c>
    </row>
    <row r="2" spans="1:2">
      <c r="A2" s="3" t="s">
        <v>211</v>
      </c>
    </row>
    <row r="3" spans="1:2">
      <c r="A3" s="4" t="s">
        <v>852</v>
      </c>
      <c r="B3" s="4" t="s">
        <v>853</v>
      </c>
    </row>
    <row r="4" spans="1:2">
      <c r="A4" s="4" t="s">
        <v>854</v>
      </c>
      <c r="B4" s="4" t="s">
        <v>8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6</v>
      </c>
    </row>
    <row r="2" spans="1:3">
      <c r="A2" s="3" t="s">
        <v>211</v>
      </c>
    </row>
    <row r="3" spans="1:3">
      <c r="A3" s="4" t="s">
        <v>856</v>
      </c>
      <c r="B3" s="5" t="n">
        <v>0.4</v>
      </c>
      <c r="C3" s="5" t="n">
        <v>0.2</v>
      </c>
    </row>
    <row r="4" spans="1:3">
      <c r="A4" s="4" t="s">
        <v>413</v>
      </c>
    </row>
    <row r="5" spans="1:3">
      <c r="A5" s="3" t="s">
        <v>211</v>
      </c>
    </row>
    <row r="6" spans="1:3">
      <c r="A6" s="4" t="s">
        <v>857</v>
      </c>
      <c r="B6" s="4" t="s">
        <v>799</v>
      </c>
    </row>
    <row r="7" spans="1:3">
      <c r="A7" s="4" t="s">
        <v>416</v>
      </c>
    </row>
    <row r="8" spans="1:3">
      <c r="A8" s="3" t="s">
        <v>211</v>
      </c>
    </row>
    <row r="9" spans="1:3">
      <c r="A9" s="4" t="s">
        <v>857</v>
      </c>
      <c r="B9" s="4" t="s">
        <v>8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6</v>
      </c>
    </row>
    <row r="2" spans="1:3">
      <c r="A2" s="3" t="s">
        <v>860</v>
      </c>
    </row>
    <row r="3" spans="1:3">
      <c r="A3" s="4" t="s">
        <v>615</v>
      </c>
      <c r="B3" s="7" t="n">
        <v>8932</v>
      </c>
    </row>
    <row r="4" spans="1:3">
      <c r="A4" s="4" t="s">
        <v>616</v>
      </c>
      <c r="B4" s="6" t="n">
        <v>8089</v>
      </c>
    </row>
    <row r="5" spans="1:3">
      <c r="A5" s="4" t="s">
        <v>617</v>
      </c>
      <c r="B5" s="6" t="n">
        <v>6767</v>
      </c>
    </row>
    <row r="6" spans="1:3">
      <c r="A6" s="4" t="s">
        <v>618</v>
      </c>
      <c r="B6" s="6" t="n">
        <v>6247</v>
      </c>
    </row>
    <row r="7" spans="1:3">
      <c r="A7" s="4" t="s">
        <v>619</v>
      </c>
      <c r="B7" s="6" t="n">
        <v>5975</v>
      </c>
    </row>
    <row r="8" spans="1:3">
      <c r="A8" s="4" t="s">
        <v>620</v>
      </c>
      <c r="B8" s="6" t="n">
        <v>471191</v>
      </c>
    </row>
    <row r="9" spans="1:3">
      <c r="A9" s="4" t="s">
        <v>861</v>
      </c>
      <c r="B9" s="6" t="n">
        <v>507201</v>
      </c>
      <c r="C9" s="7" t="n">
        <v>520080</v>
      </c>
    </row>
    <row r="10" spans="1:3">
      <c r="A10" s="4" t="s">
        <v>803</v>
      </c>
      <c r="B10" s="6" t="n">
        <v>-8328</v>
      </c>
      <c r="C10" s="6" t="n">
        <v>-9407</v>
      </c>
    </row>
    <row r="11" spans="1:3">
      <c r="A11" s="4" t="s">
        <v>804</v>
      </c>
      <c r="B11" s="7" t="n">
        <v>498873</v>
      </c>
      <c r="C11" s="7" t="n">
        <v>5106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6</v>
      </c>
      <c r="D1" s="2" t="s">
        <v>85</v>
      </c>
    </row>
    <row r="2" spans="1:4">
      <c r="A2" s="3" t="s">
        <v>863</v>
      </c>
    </row>
    <row r="3" spans="1:4">
      <c r="A3" s="4" t="s">
        <v>803</v>
      </c>
      <c r="B3" s="7" t="n">
        <v>8328000</v>
      </c>
      <c r="C3" s="7" t="n">
        <v>9407000</v>
      </c>
    </row>
    <row r="4" spans="1:4">
      <c r="A4" s="4" t="s">
        <v>864</v>
      </c>
    </row>
    <row r="5" spans="1:4">
      <c r="A5" s="3" t="s">
        <v>863</v>
      </c>
    </row>
    <row r="6" spans="1:4">
      <c r="A6" s="4" t="s">
        <v>865</v>
      </c>
      <c r="B6" s="6" t="n">
        <v>312500000</v>
      </c>
      <c r="C6" s="6" t="n">
        <v>325000000</v>
      </c>
      <c r="D6" s="7" t="n">
        <v>325000000</v>
      </c>
    </row>
    <row r="7" spans="1:4">
      <c r="A7" s="4" t="s">
        <v>866</v>
      </c>
      <c r="D7" s="7" t="n">
        <v>12500000</v>
      </c>
    </row>
    <row r="8" spans="1:4">
      <c r="A8" s="4" t="s">
        <v>824</v>
      </c>
    </row>
    <row r="9" spans="1:4">
      <c r="A9" s="3" t="s">
        <v>863</v>
      </c>
    </row>
    <row r="10" spans="1:4">
      <c r="A10" s="4" t="s">
        <v>803</v>
      </c>
      <c r="B10" s="6" t="n">
        <v>8300000</v>
      </c>
      <c r="C10" s="6" t="n">
        <v>9400000</v>
      </c>
    </row>
    <row r="11" spans="1:4">
      <c r="A11" s="4" t="s">
        <v>867</v>
      </c>
    </row>
    <row r="12" spans="1:4">
      <c r="A12" s="3" t="s">
        <v>863</v>
      </c>
    </row>
    <row r="13" spans="1:4">
      <c r="A13" s="4" t="s">
        <v>868</v>
      </c>
      <c r="B13" s="6" t="n">
        <v>496200000</v>
      </c>
      <c r="C13" s="6" t="n">
        <v>501200000</v>
      </c>
    </row>
    <row r="14" spans="1:4">
      <c r="A14" s="4" t="s">
        <v>869</v>
      </c>
    </row>
    <row r="15" spans="1:4">
      <c r="A15" s="3" t="s">
        <v>863</v>
      </c>
    </row>
    <row r="16" spans="1:4">
      <c r="A16" s="4" t="s">
        <v>868</v>
      </c>
      <c r="B16" s="6" t="n">
        <v>497400000</v>
      </c>
      <c r="C16" s="6" t="n">
        <v>491200000</v>
      </c>
    </row>
    <row r="17" spans="1:4">
      <c r="A17" s="4" t="s">
        <v>816</v>
      </c>
    </row>
    <row r="18" spans="1:4">
      <c r="A18" s="3" t="s">
        <v>863</v>
      </c>
    </row>
    <row r="19" spans="1:4">
      <c r="A19" s="4" t="s">
        <v>870</v>
      </c>
      <c r="B19" s="6" t="n">
        <v>0</v>
      </c>
      <c r="C19" s="6" t="n">
        <v>0</v>
      </c>
    </row>
    <row r="20" spans="1:4">
      <c r="A20" s="4" t="s">
        <v>871</v>
      </c>
    </row>
    <row r="21" spans="1:4">
      <c r="A21" s="3" t="s">
        <v>863</v>
      </c>
    </row>
    <row r="22" spans="1:4">
      <c r="A22" s="4" t="s">
        <v>868</v>
      </c>
      <c r="B22" s="7" t="n">
        <v>9000000</v>
      </c>
      <c r="C22" s="7" t="n">
        <v>4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17:43Z</dcterms:created>
  <dcterms:modified xmlns:dcterms="http://purl.org/dc/terms/" xmlns:xsi="http://www.w3.org/2001/XMLSchema-instance" xsi:type="dcterms:W3CDTF">2020-03-11T16:17:43Z</dcterms:modified>
</cp:coreProperties>
</file>